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Financial Statement Pr" sheetId="8" state="visible" r:id="rId8"/>
    <sheet xmlns:r="http://schemas.openxmlformats.org/officeDocument/2006/relationships" name="Revenue Recognition" sheetId="9" state="visible" r:id="rId9"/>
    <sheet xmlns:r="http://schemas.openxmlformats.org/officeDocument/2006/relationships" name="Consolidated Variable Interest " sheetId="10" state="visible" r:id="rId10"/>
    <sheet xmlns:r="http://schemas.openxmlformats.org/officeDocument/2006/relationships" name="Notes Receivable" sheetId="11" state="visible" r:id="rId11"/>
    <sheet xmlns:r="http://schemas.openxmlformats.org/officeDocument/2006/relationships" name="Trade Inventory" sheetId="12" state="visible" r:id="rId12"/>
    <sheet xmlns:r="http://schemas.openxmlformats.org/officeDocument/2006/relationships" name="VOI Inventory" sheetId="13" state="visible" r:id="rId13"/>
    <sheet xmlns:r="http://schemas.openxmlformats.org/officeDocument/2006/relationships" name="Real Estate" sheetId="14" state="visible" r:id="rId14"/>
    <sheet xmlns:r="http://schemas.openxmlformats.org/officeDocument/2006/relationships" name="Investments In Unconsolidated R"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deemable 5% Cumulative Prefer" sheetId="19" state="visible" r:id="rId19"/>
    <sheet xmlns:r="http://schemas.openxmlformats.org/officeDocument/2006/relationships" name="Noncontrolling Interests And Re" sheetId="20" state="visible" r:id="rId20"/>
    <sheet xmlns:r="http://schemas.openxmlformats.org/officeDocument/2006/relationships" name="Fair Value Measurement" sheetId="21" state="visible" r:id="rId21"/>
    <sheet xmlns:r="http://schemas.openxmlformats.org/officeDocument/2006/relationships" name="Certain Relationships And Relat"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resentation Of Interim Financi" sheetId="25" state="visible" r:id="rId25"/>
    <sheet xmlns:r="http://schemas.openxmlformats.org/officeDocument/2006/relationships" name="Basis Of Financial Statement 26" sheetId="26" state="visible" r:id="rId26"/>
    <sheet xmlns:r="http://schemas.openxmlformats.org/officeDocument/2006/relationships" name="Revenue Recognition (Tables)" sheetId="27" state="visible" r:id="rId27"/>
    <sheet xmlns:r="http://schemas.openxmlformats.org/officeDocument/2006/relationships" name="Consolidated Variable Interes28" sheetId="28" state="visible" r:id="rId28"/>
    <sheet xmlns:r="http://schemas.openxmlformats.org/officeDocument/2006/relationships" name="Notes Receivable (Tables)" sheetId="29" state="visible" r:id="rId29"/>
    <sheet xmlns:r="http://schemas.openxmlformats.org/officeDocument/2006/relationships" name="Trade Inventory (Tables)" sheetId="30" state="visible" r:id="rId30"/>
    <sheet xmlns:r="http://schemas.openxmlformats.org/officeDocument/2006/relationships" name="VOI Inventory (Tables)" sheetId="31" state="visible" r:id="rId31"/>
    <sheet xmlns:r="http://schemas.openxmlformats.org/officeDocument/2006/relationships" name="Real Estate (Tables)" sheetId="32" state="visible" r:id="rId32"/>
    <sheet xmlns:r="http://schemas.openxmlformats.org/officeDocument/2006/relationships" name="Investments In Unconsolidated33" sheetId="33" state="visible" r:id="rId33"/>
    <sheet xmlns:r="http://schemas.openxmlformats.org/officeDocument/2006/relationships" name="Debt (Tables)" sheetId="34" state="visible" r:id="rId34"/>
    <sheet xmlns:r="http://schemas.openxmlformats.org/officeDocument/2006/relationships" name="Noncontrolling Interests And 35" sheetId="35" state="visible" r:id="rId35"/>
    <sheet xmlns:r="http://schemas.openxmlformats.org/officeDocument/2006/relationships" name="Fair Value Measurement (Tables)" sheetId="36" state="visible" r:id="rId36"/>
    <sheet xmlns:r="http://schemas.openxmlformats.org/officeDocument/2006/relationships" name="Basis Of Financial Statement 37" sheetId="37" state="visible" r:id="rId37"/>
    <sheet xmlns:r="http://schemas.openxmlformats.org/officeDocument/2006/relationships" name="Basis Of Financial Statement 38" sheetId="38" state="visible" r:id="rId38"/>
    <sheet xmlns:r="http://schemas.openxmlformats.org/officeDocument/2006/relationships" name="Basis Of Financial Statement 39" sheetId="39" state="visible" r:id="rId39"/>
    <sheet xmlns:r="http://schemas.openxmlformats.org/officeDocument/2006/relationships" name="Revenue Recognition (Narrative)" sheetId="40" state="visible" r:id="rId40"/>
    <sheet xmlns:r="http://schemas.openxmlformats.org/officeDocument/2006/relationships" name="Revenue Recognition (Disaggrega" sheetId="41" state="visible" r:id="rId41"/>
    <sheet xmlns:r="http://schemas.openxmlformats.org/officeDocument/2006/relationships" name="Consolidated Variable Interes42" sheetId="42" state="visible" r:id="rId42"/>
    <sheet xmlns:r="http://schemas.openxmlformats.org/officeDocument/2006/relationships" name="Consolidated Variable Interes43" sheetId="43" state="visible" r:id="rId43"/>
    <sheet xmlns:r="http://schemas.openxmlformats.org/officeDocument/2006/relationships" name="Notes Receivable (Narrative) (D" sheetId="44" state="visible" r:id="rId44"/>
    <sheet xmlns:r="http://schemas.openxmlformats.org/officeDocument/2006/relationships" name="Notes Receivable (Information R" sheetId="45" state="visible" r:id="rId45"/>
    <sheet xmlns:r="http://schemas.openxmlformats.org/officeDocument/2006/relationships" name="Notes Receivable (Activity In T" sheetId="46" state="visible" r:id="rId46"/>
    <sheet xmlns:r="http://schemas.openxmlformats.org/officeDocument/2006/relationships" name="Notes Receivable (Delinquency S" sheetId="47" state="visible" r:id="rId47"/>
    <sheet xmlns:r="http://schemas.openxmlformats.org/officeDocument/2006/relationships" name="Trade Inventory (Narrative) (De" sheetId="48" state="visible" r:id="rId48"/>
    <sheet xmlns:r="http://schemas.openxmlformats.org/officeDocument/2006/relationships" name="Trade Inventory (Summary Of Inv" sheetId="49" state="visible" r:id="rId49"/>
    <sheet xmlns:r="http://schemas.openxmlformats.org/officeDocument/2006/relationships" name="VOI Inventory (Summary Of Inven" sheetId="50" state="visible" r:id="rId50"/>
    <sheet xmlns:r="http://schemas.openxmlformats.org/officeDocument/2006/relationships" name="Real Estate (Schedule Of Real E"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Debt (Notes Payable And Other B" sheetId="54" state="visible" r:id="rId54"/>
    <sheet xmlns:r="http://schemas.openxmlformats.org/officeDocument/2006/relationships" name="Debt (Receivable-Backed Notes P" sheetId="55" state="visible" r:id="rId55"/>
    <sheet xmlns:r="http://schemas.openxmlformats.org/officeDocument/2006/relationships" name="Debt (Junior Subordinated Deben" sheetId="56" state="visible" r:id="rId56"/>
    <sheet xmlns:r="http://schemas.openxmlformats.org/officeDocument/2006/relationships" name="Debt (Notes Payable And Other57" sheetId="57" state="visible" r:id="rId57"/>
    <sheet xmlns:r="http://schemas.openxmlformats.org/officeDocument/2006/relationships" name="Debt (Receivable-Backed Notes58" sheetId="58" state="visible" r:id="rId58"/>
    <sheet xmlns:r="http://schemas.openxmlformats.org/officeDocument/2006/relationships" name="Debt (Junior Subordinated Deb59" sheetId="59" state="visible" r:id="rId59"/>
    <sheet xmlns:r="http://schemas.openxmlformats.org/officeDocument/2006/relationships" name="Income Taxes (Narrative) (Detai"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Redeemable 5% Cumulative Pref63" sheetId="63" state="visible" r:id="rId63"/>
    <sheet xmlns:r="http://schemas.openxmlformats.org/officeDocument/2006/relationships" name="Noncontrolling Interests And 64" sheetId="64" state="visible" r:id="rId64"/>
    <sheet xmlns:r="http://schemas.openxmlformats.org/officeDocument/2006/relationships" name="Noncontrolling Interests And 65" sheetId="65" state="visible" r:id="rId65"/>
    <sheet xmlns:r="http://schemas.openxmlformats.org/officeDocument/2006/relationships" name="Noncontrolling Interests And 66" sheetId="66" state="visible" r:id="rId66"/>
    <sheet xmlns:r="http://schemas.openxmlformats.org/officeDocument/2006/relationships" name="Fair Value Measurement (Financi" sheetId="67" state="visible" r:id="rId67"/>
    <sheet xmlns:r="http://schemas.openxmlformats.org/officeDocument/2006/relationships" name="Certain Relationships And Rel68" sheetId="68" state="visible" r:id="rId68"/>
    <sheet xmlns:r="http://schemas.openxmlformats.org/officeDocument/2006/relationships" name="Segment Reporting (Narrative) (" sheetId="69" state="visible" r:id="rId69"/>
    <sheet xmlns:r="http://schemas.openxmlformats.org/officeDocument/2006/relationships" name="Segment Reporting (Segment Info"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78">
  <si>
    <t>Document And Entity Information - shares</t>
  </si>
  <si>
    <t>3 Months Ended</t>
  </si>
  <si>
    <t>Mar. 31, 2018</t>
  </si>
  <si>
    <t>May 02, 2018</t>
  </si>
  <si>
    <t>Entity Registrant Name</t>
  </si>
  <si>
    <t>BBX Capital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Class A Common Stock [Member]</t>
  </si>
  <si>
    <t>Entity Common Stock, Shares Outstanding</t>
  </si>
  <si>
    <t>Class B Common Stock [Member]</t>
  </si>
  <si>
    <t>Condensed Consolidated Statements Of Financial Condition - USD ($) $ in Thousands</t>
  </si>
  <si>
    <t>Dec. 31, 2017</t>
  </si>
  <si>
    <t>[1]</t>
  </si>
  <si>
    <t>ASSETS</t>
  </si>
  <si>
    <t>Cash and cash equivalents</t>
  </si>
  <si>
    <t>Restricted cash ($21,240 in 2018 and $19,488 in 2017 in variable interest entities ("VIEs"))</t>
  </si>
  <si>
    <t>Notes receivable, net ($294,357 in 2018 and $279,188 in 2017 in VIEs)</t>
  </si>
  <si>
    <t>Trade inventory</t>
  </si>
  <si>
    <t>Vacation ownership interet ("VOI") inventory</t>
  </si>
  <si>
    <t>Real estate ($23,806 in 2018 and $27,828 in 2017 held for sale)</t>
  </si>
  <si>
    <t>Investments in unconsolidated real estate joint ventures</t>
  </si>
  <si>
    <t>Property and equipment, net</t>
  </si>
  <si>
    <t>Goodwill</t>
  </si>
  <si>
    <t>Intangible assets, net</t>
  </si>
  <si>
    <t>Other assets</t>
  </si>
  <si>
    <t>Total assets</t>
  </si>
  <si>
    <t>Liabilities:</t>
  </si>
  <si>
    <t>Accounts payable</t>
  </si>
  <si>
    <t>Deferred income</t>
  </si>
  <si>
    <t>Escrow deposits</t>
  </si>
  <si>
    <t>Other liabilities</t>
  </si>
  <si>
    <t>Receivable-backed notes payable - recourse</t>
  </si>
  <si>
    <t>Receivable-backed notes payable - non-recourse (in VIEs)</t>
  </si>
  <si>
    <t>Notes payable and other borrowings</t>
  </si>
  <si>
    <t>Junior subordinated debentures</t>
  </si>
  <si>
    <t>[2]</t>
  </si>
  <si>
    <t>Deferred income taxes</t>
  </si>
  <si>
    <t>Redeemable 5% cumulative preferred stock of $.01 par value; authorized 15,000 shares; issued and outstanding 10,000 shares in 2018 and 15,000 shares in 2017 with a stated value of $1,000 per share</t>
  </si>
  <si>
    <t>Total liabilities</t>
  </si>
  <si>
    <t>Commitments and contingencies (See Note 11)</t>
  </si>
  <si>
    <t xml:space="preserve"> </t>
  </si>
  <si>
    <t>Redeemable noncontrolling interest</t>
  </si>
  <si>
    <t>Equity:</t>
  </si>
  <si>
    <t>Preferred stock of $.01 par value; authorized 10,000,000 shares:</t>
  </si>
  <si>
    <t>Additional paid-in capital</t>
  </si>
  <si>
    <t>Accumulated earnings</t>
  </si>
  <si>
    <t>Accumulated other comprehensive income</t>
  </si>
  <si>
    <t>Total shareholders' equity</t>
  </si>
  <si>
    <t>Noncontrolling interests</t>
  </si>
  <si>
    <t>Total equity</t>
  </si>
  <si>
    <t>Total liabilities and equity</t>
  </si>
  <si>
    <t>Common stock</t>
  </si>
  <si>
    <t>See Note 1 for a summary of adjustments.</t>
  </si>
  <si>
    <t>LIBOR interest rates are indexed to three-month LIBOR and adjust quarterly.</t>
  </si>
  <si>
    <t>Condensed Consolidated Statements Of Financial Condition (Parenthetical) - USD ($) $ in Thousands</t>
  </si>
  <si>
    <t>Restricted cash</t>
  </si>
  <si>
    <t>Notes receivable, net</t>
  </si>
  <si>
    <t>Real estate held-for-sale</t>
  </si>
  <si>
    <t>Redeemable Cumulative Preferred Stock, dividend rate</t>
  </si>
  <si>
    <t>5.00%</t>
  </si>
  <si>
    <t>Redeemable Cumulative Preferred Stock, par value</t>
  </si>
  <si>
    <t>Redeemable Cumulative Preferred Stock, authorized amount</t>
  </si>
  <si>
    <t>Redeemable Cumulative Preferred Stock, shares issued</t>
  </si>
  <si>
    <t>Redeemable Cumulative Preferred Stock, shares outstanding</t>
  </si>
  <si>
    <t>Redeemable Cumulative Preferred Stock, stated value per share</t>
  </si>
  <si>
    <t>Preferred stock, par value</t>
  </si>
  <si>
    <t>Preferred stock, shares authorized</t>
  </si>
  <si>
    <t>Variable Interest Entity, Primary Beneficiary [Member]</t>
  </si>
  <si>
    <t>Common Stock, par value</t>
  </si>
  <si>
    <t>Common stock, shares authorized</t>
  </si>
  <si>
    <t>Common stock, shares issued</t>
  </si>
  <si>
    <t>Common stock, shares outstanding</t>
  </si>
  <si>
    <t>Condensed Consolidated Statements Of Operations And Comprehensive Income - USD ($) shares in Thousands, $ in Thousands</t>
  </si>
  <si>
    <t>Mar. 31, 2017</t>
  </si>
  <si>
    <t>Revenues</t>
  </si>
  <si>
    <t>Total revenues</t>
  </si>
  <si>
    <t>Costs and Expenses</t>
  </si>
  <si>
    <t>Cost of VOIs sold</t>
  </si>
  <si>
    <t>Cost of other fee-based services</t>
  </si>
  <si>
    <t>Cost reimbursements</t>
  </si>
  <si>
    <t>Cost of trade sales</t>
  </si>
  <si>
    <t>Costs of real estate inventory sold</t>
  </si>
  <si>
    <t>Interest expense</t>
  </si>
  <si>
    <t>Recoveries from loan losses, net</t>
  </si>
  <si>
    <t>Asset impairments (recoveries), net</t>
  </si>
  <si>
    <t>Net gains on cancellation of junior subordinated debentures</t>
  </si>
  <si>
    <t>Reimbursements of litigation costs and penalty</t>
  </si>
  <si>
    <t>Selling, general and administrative expenses</t>
  </si>
  <si>
    <t>Total costs and expenses</t>
  </si>
  <si>
    <t>Equity in net earnings of unconsolidated real estate joint ventures</t>
  </si>
  <si>
    <t>Foreign exchange gain</t>
  </si>
  <si>
    <t>Income before income taxes</t>
  </si>
  <si>
    <t>Provision for income taxes</t>
  </si>
  <si>
    <t>Net income</t>
  </si>
  <si>
    <t>Less: Net income attributable to noncontrolling interests</t>
  </si>
  <si>
    <t>Net income attributable to shareholders</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gains on securities available for sale</t>
  </si>
  <si>
    <t>Foreign currency translation adjustments</t>
  </si>
  <si>
    <t>Other comprehensive income, net</t>
  </si>
  <si>
    <t>Comprehensive income, net of tax</t>
  </si>
  <si>
    <t>Less: Comprehensive income attributable to noncontrolling interests</t>
  </si>
  <si>
    <t>Comprehensive income attributable to shareholders</t>
  </si>
  <si>
    <t>Cash dividends declared per common share</t>
  </si>
  <si>
    <t>Sales Of VOIs [Member]</t>
  </si>
  <si>
    <t>Fee-Based Sales Commissions [Member]</t>
  </si>
  <si>
    <t>Other Fee-Based Services [Member]</t>
  </si>
  <si>
    <t>Cost Reimbursements [Member]</t>
  </si>
  <si>
    <t>Trade Sales [Member]</t>
  </si>
  <si>
    <t>Sales Of Real Estate Inventory [Member]</t>
  </si>
  <si>
    <t>Interest Income [Member]</t>
  </si>
  <si>
    <t>Net Gains (Loss) On Sales Of Assets [Member]</t>
  </si>
  <si>
    <t>Other Revenue [Member]</t>
  </si>
  <si>
    <t>Condensed Consolidated Statements Of Changes In Equity - 3 months ended Mar. 31, 2018 - USD ($) shares in Thousands, $ in Thousands</t>
  </si>
  <si>
    <t>Common Stock [Member]Class A Common Stock [Member]</t>
  </si>
  <si>
    <t>Common Stock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t>
  </si>
  <si>
    <t>Total Shareholders' Equity [Member]Class A Common Stock [Member]</t>
  </si>
  <si>
    <t>Total Shareholders' Equity [Member]Class B Common Stock [Member]</t>
  </si>
  <si>
    <t>Total Shareholders' Equity [Member]</t>
  </si>
  <si>
    <t>Non-controlling Interests [Member]</t>
  </si>
  <si>
    <t>Total</t>
  </si>
  <si>
    <t>Beginning balance (As Previously Reported [Member]) at Dec. 31, 2017</t>
  </si>
  <si>
    <t>Beginning balance at Dec. 31, 2017</t>
  </si>
  <si>
    <t>Beginning balance, shares at Dec. 31, 2017</t>
  </si>
  <si>
    <t>Net income excluding $221 of loss attributable to redeemable noncontrolling interest</t>
  </si>
  <si>
    <t>Other comprehensive income</t>
  </si>
  <si>
    <t>Distributions to noncontrolling interests</t>
  </si>
  <si>
    <t>Increase in noncontrolling interest from loan foreclosure</t>
  </si>
  <si>
    <t>Common stock cash dividends declared</t>
  </si>
  <si>
    <t>Conversion of common stock from Class B to Class A, shares</t>
  </si>
  <si>
    <t>Share-based compensation</t>
  </si>
  <si>
    <t>Ending balance at Mar. 31, 2018</t>
  </si>
  <si>
    <t>Ending balance, shares at Mar. 31, 2018</t>
  </si>
  <si>
    <t>Cumulative effect from the adoption of ASU | Accounting Standards Update 2016-01 [Member]</t>
  </si>
  <si>
    <t>Condensed Consolidated Statements Of Changes In Equity (Parenthetical) $ in Thousands</t>
  </si>
  <si>
    <t>Mar. 31, 2018USD ($)</t>
  </si>
  <si>
    <t>Condensed Consolidated Statements Of Changes In Equity [Abstract]</t>
  </si>
  <si>
    <t>Loss attributable to redeemable noncontrolling interest</t>
  </si>
  <si>
    <t>Condensed Consolidated Statements Of Cash Flows - USD ($) $ in Thousands</t>
  </si>
  <si>
    <t>12 Months Ended</t>
  </si>
  <si>
    <t>Dec. 31, 2016</t>
  </si>
  <si>
    <t>Operating activities:</t>
  </si>
  <si>
    <t>Adjustment to reconcile net income to net cash provided by operating activities:</t>
  </si>
  <si>
    <t>Recoveries from loan losses and asset impairments, net</t>
  </si>
  <si>
    <t>Provision for notes receivable allowances</t>
  </si>
  <si>
    <t>Depreciation, amortization and accretion, net</t>
  </si>
  <si>
    <t>Share-based compensation expense</t>
  </si>
  <si>
    <t>Net (gains) losses on sales of real estate held-for-sale and properties and equipment</t>
  </si>
  <si>
    <t>Equity in earnings of unconsolidated real estate joint ventures</t>
  </si>
  <si>
    <t>Return on investment in unconsolidated real estate joint ventures</t>
  </si>
  <si>
    <t>Increase in deferred income tax</t>
  </si>
  <si>
    <t>Net gains realized on cancellation of junior subordinated debentures</t>
  </si>
  <si>
    <t>Interest accretion on redeemable 5% cumulative preferred stock</t>
  </si>
  <si>
    <t>Increase in notes receivable</t>
  </si>
  <si>
    <t>Increase in VOI inventory</t>
  </si>
  <si>
    <t>Increase in trade inventory</t>
  </si>
  <si>
    <t>Decrease (increase) in real estate inventory</t>
  </si>
  <si>
    <t>Increase in other assets</t>
  </si>
  <si>
    <t>Decrease in other liabilities</t>
  </si>
  <si>
    <t>Net cash (used in) provided by operating activities</t>
  </si>
  <si>
    <t>Investing activities:</t>
  </si>
  <si>
    <t>Return of investment in unconsolidated real estate joint ventures</t>
  </si>
  <si>
    <t>Repayment of loans receivable</t>
  </si>
  <si>
    <t>Proceeds from sale of loans and real estate held-for-sale</t>
  </si>
  <si>
    <t>Additions to real estate held-for-sale and held-for-investment</t>
  </si>
  <si>
    <t>Purchases of property and equipment</t>
  </si>
  <si>
    <t>Proceeds from the sale of property and equipment</t>
  </si>
  <si>
    <t>Decrease in cash from other investing activities</t>
  </si>
  <si>
    <t>Net cash provided by investing activities</t>
  </si>
  <si>
    <t>Financing activities:</t>
  </si>
  <si>
    <t>Repayments of notes payable and other borrowings</t>
  </si>
  <si>
    <t>Proceeds from notes payable and other borrowings</t>
  </si>
  <si>
    <t>Redemption of junior subordinated debentures</t>
  </si>
  <si>
    <t>Payments for debt issuance costs</t>
  </si>
  <si>
    <t>Payments of interest on redeemable 5% cumulative preferred stock</t>
  </si>
  <si>
    <t>Dividends paid on common stock</t>
  </si>
  <si>
    <t>Distributions to noncontrolling interest</t>
  </si>
  <si>
    <t>Net cash used in financing activities</t>
  </si>
  <si>
    <t>Decrease in cash, cash equivalents and restricted cash</t>
  </si>
  <si>
    <t>Cash, cash equivalents and restricted cash at beginning of period</t>
  </si>
  <si>
    <t>Cash, cash equivalents and restricted cash at end of period</t>
  </si>
  <si>
    <t>Supplemental cash flow information:</t>
  </si>
  <si>
    <t>Interest paid on borrowings</t>
  </si>
  <si>
    <t>Income taxes paid</t>
  </si>
  <si>
    <t>Income tax refunded</t>
  </si>
  <si>
    <t>Supplementary disclosure of non-cash investing and financing activities:</t>
  </si>
  <si>
    <t>Construction funds receivable transferred to real estate</t>
  </si>
  <si>
    <t>Loans receivable transferred to real estate</t>
  </si>
  <si>
    <t>Reduction in redeemable 5% cumulative preferred stock</t>
  </si>
  <si>
    <t>Reduction in note receivable from holder of redeemable cumulative preferred stock</t>
  </si>
  <si>
    <t>Decrease in deferred tax liabilities due to cumulative effect of excess tax benefits</t>
  </si>
  <si>
    <t>Reconciliation of cash, cash equivalents and restricted cash</t>
  </si>
  <si>
    <t>Total cash, cash equivalents, and restricted cash</t>
  </si>
  <si>
    <t>Basis Of Financial Statement Presentation</t>
  </si>
  <si>
    <t>Basis Of Financial Statement Presentation [Abstract]</t>
  </si>
  <si>
    <t>1. Basis of Financial Statement Presentation
﻿
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The accompanying unaudited condensed consolidated financial statements of the Company have been prepared in accordance with accounting principles generally accepted in the United States of America (“GAAP”) for interim financial information. Accordingly, they do not include all of the information and disclosures required by GAAP for complete financial statements.
﻿
In management’s opinion, the accompanying unaudited condensed consolidated financial statements contain all adjustments, which include normal recurring adjustments, that are necessary for a fair statement of the condensed consolidated financial condition of the Company at March 31, 2018; the condensed consolidated results of operations and comprehensive income of the Company for the three months ended March 31, 2018 and 2017; the condensed consolidated changes in equity of the Company for the three months ended March 31, 2018; and the condensed consolidated cash flows of the Company for the three months ended March 31, 2018 and 2017. Operating results for the three months ended March 31, 2018 are not necessarily indicative of the results that may be expected for the year ending December 31, 2018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7 (the “2017 Annual Report”).
﻿
The consolidated financial statements include the accounts of all the Company’s wholly-owned subsidiaries, and other entities in which the Company and its subsidiaries hold controlling financial interests, as well as accounts of any variable interest entities (“VIEs”) in which the Company or one of its consolidated subsidiaries is deemed the primary beneficiary of the VIE. All significant inter-company accounts and transactions have been eliminated among consolidated entities.
﻿
Certain amounts for prior periods have been reclassified to conform to the current period’s presentation. The Company’s adoption of the new revenue recognition accounting standard on a full retrospective basis required the Company to restate certain previously reported results. For further details regarding the impact of adopting new accounting pronouncements, see “Recently Adopted Accounting Pronouncement” section below. In addition, the Company also reclassified $ 19.5 million of loans receivable to other assets in its condensed consolidated statement of financial condition as of December 31, 2017.
﻿
The Company’s principal investments include Bluegreen Vacations Corporation (“Bluegreen” or “Bluegreen Vacations”), real estate and real estate joint ventures, and middle market operating businesses.
﻿
Bluegreen is a leading vacation ownership company that markets and sells VOIs and manages resorts in top leisure and urban destinations. Bluegreen’s resort network includes 43 Club Resorts (resorts in which owners in the Bluegreen Vacation Club (“Vacation Club”) have the right to use most of the units in connection with their VOI ownership) and 24 Club Associate Resorts (resorts in which owners in Bluegreen’s Vacation Club have the right to use a limited number of units in connection with their VOI ownership). Bluegreen’s Club Resorts and Club Associate Resorts are primarily located in popular, high-volume, “drive-to” vacation locations, including Orlando, Las Vegas, Myrtle Beach and Charleston, among others. Through Bluegreen’s points-based system, the approximately 212,000 owners in Bluegreen’s Vacation Club have the flexibility to stay at units available at any of its resorts and have access to almost 11,000 other hotels and resorts through partnerships and exchange networks. Bluegreen’s sales and marketing platform is supported by exclusive marketing relationships with nationally-recognized consumer brands, such as Bass Pro and Choice Hotels. These marketing relationships drive sales within Bluegreen’s core demographic.
﻿
Prior to 2009, Bluegreen’s vacation ownership business consisted solely of the sale of VOIs in resorts that it developed or acquired. While it continues to conduct sales and development activities, Bluegreen now also derives a significant portion of its revenue from its capital-light business model, which utilizes Bluegreen’s expertise and infrastructure to generate both VOI sales and recurring revenue from third parties without the significant capital investment generally associated with the development and acquisition of resorts. Bluegreen’s capital-light business activities include sales of VOIs owned by third-party developers pursuant to which Bluegreen is paid a commission (“fee-based sales”) and sales of VOIs that it purchases under just-in-time (“JIT”) arrangements with third-party developers or from secondary market sources. In addition, Bluegreen provides resorts and resort developers with other fee-based services, including resort management, mortgage servicing, title services and construction management. Bluegreen also offers financing to qualified VOI purchasers, which generates significant interest income.
﻿
Prior to the fourth quarter of 2017, Woodbridge Holdings, LLC (“Woodbridge”), a wholly-owned subsidiary of BBX Capital, owned 100% of Bluegreen. During the fourth quarter of 2017, Bluegreen completed an initial public offering (“IPO”) of its common stock by selling to the public 3,736,723 Bluegreen shares and Woodbridge selling 3,736,722 Bluegreen shares as a selling shareholder. As a result of Bluegreen’s IPO, BBX Capital currently owns 90% of Bluegreen through Woodbridge.
﻿
On December 15, 2016, the Company completed the acquisition of all the outstanding shares of the former BBX Capital Corporation (“BCC”) not previously owned by the Company, and following the transaction, the Company changed its name from BFC Financial Corporation to BBX Capital Corporation. The acquisition was consummated by the merger of BCC into a wholly-owned subsidiary of the Company, BBX Merger Sub, LLC. As a consequence of the merger, BCC is now a wholly-owned subsidiary of BBX Capital.
﻿
The Company’s real estate investments include real estate joint ventures and the acquisition, development ownership, financing, and management of real estate. The Company’s investments in middle market operating businesses include Renin Holdings, LLC (“Renin”), a company that manufactures products for the home improvement industry, and investments in confectionery businesses through its wholly-owned subsidiary, BBX Sweet Holdings, LLC (“BBX Sweet Holdings”). The Company’s investment in confectionery businesses includes BBX Sweet Holdings’ acquisition of IT’SUGAR, LLC (“IT’SUGAR”) in June 2017.
﻿
BBX Capital has two classes of common stock. Holders of the Class A common stock are entitled to one vote per share, which in the aggregate represents 22% of the combined voting power of the Class A common stock and the Class B common stock. Class B common stock represents the remaining 78% of the combined vote. The percentage of total common equity represented by Class A and Class B common stock was 86% and 14% , respectively, at March 31, 2018. Class B common stock is convertible into Class A common stock on a share for share basis at any time at the option of the holder.
﻿
Recently Adopted Accounting Pronouncements
﻿
The Financial Accounting Standards Board (“FASB”) has issued the following Accounting Standards Updates (“ASU”) and guidance relevant to the Company’s operations which were adopted as of January 1, 2018:
﻿
ASU No. 2014-09 – Revenue Recognition (Topic 606): In May 2014, the FASB issued a new standard related to revenue recognition (as subsequently clarified and amended by various ASUs). Under the new standard, revenue is recognized when an entity satisfies a performance obligation by transferring to a customer control o ver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
The Company adopted the standard on January 1, 2018 under the full retrospective method and, accordingly, prior years ’ results have been adjusted to apply the new standard as shown below.
﻿
The adoption of the standard affected Bluegreen in the following areas: (i) gross versus net presentation for payroll and insurance premium reimbursements related to resorts managed by Bluegreen and on behalf of third parties and (ii) the timing of the recognition of VOI revenue related to the removal of certain bright line tests regarding the determination of the adequacy of the buyer’s commitment under prior industry-specific guidance. Bluegreen concluded that the recognition of fee-based sales commissions, ancillary revenues, and rental revenues remained materially unchanged.
﻿
The adoption of the standard on the Company’s real estate activities results in recognizing revenue sooner for contingent consideration on sales of real estate inventory.
﻿
The adoption of the standard did not materially affect revenue recognition associated with the Company’s trade sales. Retail trade sales performance obligations are generally satisfied at the time of the sales transaction as customers of the retail business typically pay in cash at the time of transfer of the promised goods, while wholesale trade sales performance obligations are generally satisfied when the promised goods are shipped by the Company or received by the customer. However , the Company has historically recognized shipping and handling costs in selling, general and administration expenses, and upon the adoption of the standard, the Company began accounting for such costs as a fulfillment cost in cost of trade sales.
﻿
The Company has elected to use the following practical expedients in connection with the adoption of ASU 2014-09:
﻿
·
We utilize the transaction price upon completion of the contract for certain contracts with customers;
·
We d o not disclose the value of unsatisfied performance obligations for contracts with an original expected length of one year or less or unsatisfied performance obligations or unsatisfied promises to transfer a distinct good or service that forms a part of a single performance obligation recognized over time. See Note 2 for a further description of variable consideration identified in contracts with customers;
·
We expense all marketing and sales costs as incurred;
·
We exclude from the transaction price all taxes assessed by a government authority that are both imposed on and concurrent with a specified transaction and collected by the Company from a customer;
·
We do not disclose remaining performance obligations for variable consideration when the variable consideration is allocated entirely to a wholly unsatisfied performance obligation;
·
We do not disclose remaining performance obligations when revenue is recognized based on the Company’s right to invoice;
·
We account for shipping and handling activities that occur after the control of the goods is transferred to a customer as fulfilment activities instead of a separate performance obligation;
·
We recognize incremental costs of obtaining a contract as an expense when incurred if the amortization period of the asset is one year or less; and
·
We do not adjust the transaction price of the effects of a significant financial component if we expect, at the contract inception, that the performance obligations will be satisfied within one year or less.
﻿
ASU No. 2017-05, Other Income – Gains and Losses from the Derecognition of Nonfinancial Assets (Subtopic 610-20). This standard provides guidance on the recognition of revenues for the transfer of nonfinancial assets to non-customers. The standard indicates that an entity should identify each distinct nonfinancial asset or in substance nonfinancial asset promised to a non-customer or counterparty and derecognize each asset when the counterparty obtains control of the asset.
﻿
This standard significantly changed the guidance on the transfer of real estate to unconsolidated joint ventures. Under prior guidance, the transfer of real estate to an unconsolidated joint venture was accounted for as a partial sale, resulting in the recognition of a partial gain, and the noncontrolling interest retained was measured at historical cost, resulting in a basis adjustment to the seller’s investment in the joint venture. In addition, the partial gain could be deferred if the sale did not satisfy certain criteria for gain recognition. Under the new standard, the full gain is recognized upon the transfer of control of the real estate to the unconsolidated joint venture, and any noncontrolling interest retained is measured at fair value. In certain unconsolidated real estate joint ventures, the Company accounted for the transfer of land to such ventures for initial capital contributions as partial sales, resulting in deferred gains and joint venture basis adjustments.
﻿
The Company adopted the standard on January 1, 2018 under the full retrospective method and, accordingly, prior years ’ results have been adjusted to apply the new standard as shown below.
﻿
The following represents the impact of the a doption of ASU 2014-09 and ASU 2017-05 on our consolidated statement of financial condition as of December 31, 2017 and December 31, 2016 and consolidated statements of operations for the three months ended March 31, 2017 and the years ended December 31, 2017 and 2016 (in thousands, except per share data):
﻿
﻿
﻿
﻿
For the Three Months Ended March 31, 2017
﻿
As Previously Reported
ASU 2014-09 Adjustments
ASU 2017-05 Adjustments
As Adjusted
﻿ Statement of Operations
﻿ Sales of VOIs
$ 54,457
(221)
-
54,236
﻿ Cost reimbursements
-
14,670
-
14,670
﻿ Cost of other fee-based services
17,063
(956)
-
16,107
﻿ Cost reimbursements
-
14,670
-
14,670
﻿ Cost of VOIs sold
3,318
(159)
-
3,159
﻿ Trade sales
23,513
(174)
-
23,339
﻿ Net gains (losses) on sales of assets
295
-
(493)
(198)
﻿ Cost of trade sales
18,073
1,523
-
19,596
﻿ Selling, general and administrative expenses
114,195
(889)
-
113,306
﻿ Equity in earnings of unconsolidated real estate joint ventures
3,714
-
(478)
3,236
﻿ Income before income taxes
33,725
87
(971)
32,841
﻿ (Provision) benefit for income taxes
(13,054)
(85)
375
(12,764)
﻿ Net income
20,671
2
(596)
20,077
﻿ Less: Net income attributable to non-controlling interests
2,796
(159)
-
2,637
﻿ Net income attributable to shareholders
$ 17,875
161
(596)
17,440
﻿ Basic earnings per share
$ 0.18
0.18
﻿ Diluted earnings per share
$ 0.17
0.16
﻿
﻿
﻿
﻿
﻿
﻿
﻿
As of and for the Year Ended December 31, 2017
﻿
As Previously Reported
ASU 2014-09 Adjustments
ASU 2017-05 Adjustments
As Adjusted
﻿ Statement of Financial Condition
﻿ Notes receivable, net
$ 431,801
(4,943)
-
426,858
﻿ Investment in unconsolidated real estate joint ventures
47,275
-
3,959
51,234
﻿ Property and equipment, net
112,858
(929)
-
111,929
﻿ Other assets
121,824
929
-
122,753
﻿ Other liabilities
103,926
-
(462)
103,464
﻿ Deferred income
36,311
(19,418)
-
16,893
﻿ Deferred income taxes
43,093
3,755
1,120
47,968
﻿ Total equity
$ 653,501
10,720
3,301
667,522
﻿
﻿ Statement of Operations
﻿ Sales of VOIs
$ 239,662
2,355
-
242,017
﻿ Cost reimbursements
-
52,639
-
52,639
﻿ Cost reimbursements
-
52,639
-
52,639
﻿ Cost of VOIs sold
17,439
240
-
17,679
﻿ Trade sales
142,798
(713)
-
142,085
﻿ Net gains on sales of assets
2,442
-
(493)
1,949
﻿ Cost of trade sales
97,755
8,163
-
105,918
﻿ Selling, general and administrative expenses
538,125
(8,423)
-
529,702
﻿ Equity in earnings of unconsolidated real estate joint ventures
14,483
-
(1,942)
12,541
﻿ Income before income taxes
93,374
1,662
(2,435)
92,601
﻿ Benefit (provision) for income taxes
7,223
954
1,525
9,702
﻿ Net income
100,597
2,616
(910)
102,303
﻿ Less: Net income attributable to non-controlling interest
18,402
(24)
-
18,378
﻿ Net income attributable to shareholders
$ 82,195
2,640
(910)
83,925
﻿ Basic earnings per share
$ 0.83
0.85
﻿ Diluted earnings per share
$ 0.79
0.81
﻿
﻿
﻿
﻿
﻿
﻿
As of and for the Year Ended December 31, 2016
﻿
As Previously Reported
ASU 2014-09 Adjustments
ASU 2017-05 Adjustments
As Adjusted
﻿ Statement of Financial Condition
﻿ Notes receivable, net
$ 430,480
(4,680)
-
425,800
﻿ Investment in unconsolidated real estate joint ventures
43,491
-
5,901
49,392
﻿ Property and equipment, net
95,998
(590)
-
95,408
﻿ Other assets
130,333
590
-
130,923
﻿ Other liabilities
95,611
-
(956)
94,655
﻿ Deferred income
37,015
(17,493)
-
19,522
﻿ Deferred income taxes
44,318
4,711
2,645
51,674
﻿ Total equity
$ 495,454
8,102
4,212
507,768
﻿
﻿ Statement of Operations
﻿ Sales of VOIs
$ 266,142
7,732
-
273,874
﻿ Cost reimbursements
-
49,557
-
49,557
﻿ Cost reimbursements
-
49,557
-
49,557
﻿ Cost of VOIs sold
27,346
1,483
-
28,829
﻿ Trade sales
95,996
(157)
-
95,839
﻿ Net gains on sales of assets
6,076
-
(2,274)
3,802
﻿ Cost of trade sales
74,341
6,022
-
80,363
﻿ Selling, general and administrative expenses
516,757
(4,606)
-
512,151
﻿ Equity in earnings of unconsolidated real estate joint ventures
13,630
-
(1,452)
12,178
﻿ Income before income taxes
78,036
4,676
(3,726)
78,986
﻿ (Provision) benefit for income taxes
(36,379)
(1,448)
1,437
(36,390)
﻿ Net income
41,657
3,228
(2,289)
42,596
﻿ Less: Net income attributable to non-controlling interest
13,295
300
(429)
13,166
﻿ Net income attributable to shareholders
$ 28,362
2,928
(1,860)
29,430
﻿ Basic earnings per share
$ 0.33
0.34
﻿ Diluted earnings per share
$ 0.32
0.34
﻿
﻿
On March 9, 2018, the Company filed its 2017 Annual Report which included in Item 8 – Note 2 to the consolidated financial statements the expected impacts to reported results of the retrospective adjustments to the Company’s financial statements for the years ended December 31, 2017 and 2016 due to the adoption of ASU 2014-09 and ASU 2017-05. Subsequent to the March 9, 2018 filing date, the Company revised its calculation of the expected impact of the full retrospective adoption of both standards, and the amounts included in the above tables reflect these revisions.
﻿
ASU No. 2017-09, Compensation – Stock Compensation (Topic 718). This update was issued to provide guidance on determining which changes to the terms and conditions of share-based compensation awards require an entity to apply modification accounting under Topic 718. An entity should apply modification accounting to changes to terms or conditions of a share-based compensation award unless there is no change in the fair value, vesting or classification of the modified award as compared to the original award. The standard is effective for annual periods, and interim periods within those annual periods, beginning after December 15, 2017. The Company adopted this standard on January 1, 2018. The adoption of this statement did not have a material impact on the Company’s consolidated financial statements.
﻿
ASU No. 2017-01, Business Combinations - Clarifying the Definition of a Business. This update affects the determination of whether a company has acquired or sold a business. The definition of a business affects many areas of accounting, including acquisitions, disposals, goodwill and consolidations, and the standard will help entities determine whether transactions should be accounted for as acquisitions or disposals of assets or businesses. The standard is expected to result in more acquisitions being accounted for as asset purchases instead of business combinations. The guidance is effective for fiscal years beginning after December 15, 2017. The Company adopted this standard on January 1, 2018 using the prospective transition method. The adoption of this standard did not have a material impact on the Company’s consolidated financial statements.
﻿
ASU No. 2016-01 –– Financial Instruments – Overall (Topic 825) – Recognition and Measurement of Financial Assets and Financial Liabilities. This update requires all equity investments in unconsolidated entities (other than those accounted for using the equity method of accounting) to generally be measured at fair value through earnings and eliminates the available-for-sale classification for equity securities with readily determinable fair values and the cost method for equity investments without readily determinable fair values. However, entities will be able to elect to record equity investments without readily determinable fair values at cost, less impairments. This update also simplifies the impairment assessment for equity investments and requires the use of an exit price when measuring the fair value of financial instruments for disclosure purposes. The amendments in this standard are effective for fiscal years beginning after December 15, 2017. The Company adopted this standard on January 1, 2018 and recognized a cumulative effect adjustment of $0.3 million, net of tax, to accumulated earnings as of January 1, 2018 for equity securities with readily determinable fair values. The statement was adopted prospectively for $2.4 million of equity securities without readily determinable fair values. The adoption of this statement did not have a material impact on the Company’s consolidated financial statements.
﻿
ASU No. 2018-02 –– Income Statement – Reporting Comprehensive Income (Topic 220) – Reclassification of Certain Tax Effects from Accumulated Other Comprehensive Income. This update provides an entity with an option to reclassify to accumulated earnings the stranded tax effects within accumulated other comprehensive income associated with the reduction in the corporate income tax rate from the enactment of the Tax Cuts and Jobs Act. The Company elected to adopt this update as of January 1, 2018 and elected to reclassify the stranded income tax effects from the Tax Cuts and Jobs Act into accumulated earnings as of the adoption date. The adoption of this statement did not have a material impact on the Company’s consolidated financial statements.
﻿
ASU 2018-05 –– Amendments to SEC Paragraphs Pursuant to SEC Staff Accounting Bulletin No. 118 . This update formally amended ASC Topic 740, Income Taxes (“ASC 740”) for the guidance previously provided by SEC Staff Accounting Bulletin No. 118 (“SAB 118”), which provides guidance for the application of ASC 740 in the reporting period in which the U.S. Tax Cuts and Jobs Act (the “Tax Reform Act”) was signed into law. The Company adopted SAB 118 in the fourth quarter of 2017 and therefore, the Company’s subsequent adoption of ASU 2018-05 in the first quarter of 2018 had no impact on its accounting for income taxes in the first quarter of 2018. See Note 10 for additional information regarding the accounting for income taxes and the Tax Reform Act.
﻿
Future Adoption of Recently Issued Accounting Pronouncements
﻿
The FASB has issued the following accounting pronouncements and guidance relevant to the Company’s operations which have not been adopted as of March 31, 2018 :
﻿
ASU No. 2016-02 – Leases (Topic 842) , as subsequently amended by ASU 2018-01 . This standard will require assets and liabilities to be recognized on the balance sheet of a lessee for the rights and obligations created by leases of assets with terms of more than 12 months. For income statement purposes, the update retained a dual model, requiring leases to be classified as either operating or finance based on largely similar criteria to those applied in current lease accounting, but without explicit bright lines. This standard also requires extensive quantitative and qualitative disclosures, including significant judgments made by management, to provide greater insight into the extent of revenue and expense recognized and expected to be recognized from existing leases. This standard will be effective for the Company on January 1, 2019. Early adoption is permitted. The Company expects that the implementation of this new standard will have a material impact on its consolidated financial statements and related disclosures as the Company has aggregate future minimum lease payments of $150.4 million at March 31, 2018 under its current non-cancelable lease agreements with various expirations dates between 201 8 and 2030. The Company anticipates the recognition of additional assets and corresponding liabilities related to these leases on its consolidated statement of financial condition.
﻿
The Company is currently compiling a listing of contracts that meet the statement’s definition of a lease and is reviewing the functionality of its systems to prepare for the adoption of this statement. Significant implementation matters include implementing a lease accounting application, assessing the impact on the Company’s internal control over financial reporting, and documenting and implementing new processes for accounting for its lease agreements under the new standard.
﻿
The standard was subsequently amended in January 2018 to provide at adoption an optional transitional practical expedient that, if elected, would not require an organization to reconsider its accounting for existing land easements that are not currently accounted for under Topic 840 and clarified that new or modified land easements should be evaluated under this standard subsequent to adoption of this standard.
﻿
ASU No. 2016-13, Financial Instruments - Credit Losses (Topic 326), Measurement of Credit Losses on Financial Instruments. This standard introduces an approach of estimating credit losses on certain types of financial instruments based on expected losses. The standard also expands the disclosure requirements regarding an entity’s assumptions, models, and methods for estimating the allowance for loan and credit losses. In addition, the standard requires entities to disclose the amortized cost balance for each class of financial asset by credit quality indicator, disaggregated by the year of origination (i.e., by vintage year). This standard will be effective for the Company on January 1, 2020. Early adoption is permitted beginning on January 1, 2019. The Company is currently evaluating the impact that ASU 2016-13 may have on its consolidated financial statements.</t>
  </si>
  <si>
    <t>Revenue Recognition</t>
  </si>
  <si>
    <t>Revenue Recognition [Abstract]</t>
  </si>
  <si>
    <t xml:space="preserve">2. Revenue Recognition
﻿
Sales of VOIs - Revenue is recognized for sales of VOIs after the legal rescission period has expired on a properly executed VOI sales agreement and the collectibility of the note receivable from the buyer, if any, is reasonably assured. Transfer of control of the VOI to the buyer occurs at the point of sale after the legal rescission period has expired as the risk and rewards associated with VOI ownership are transferred to the buyer at this time. Customer deposits from contracts within the legal rescission period are recorded in restricted cash and escrow deposits in the Company’s condensed consolidated statements of financial condition as such amounts are refundable until the legal rescission period has expired. In cases where construction and development of Bluegreen’s developed resorts has not been substantially completed, Bluegreen defers all of the revenues and associated expenses for the sales of VOIs until construction is substantially complete and the resort may be occupied.
﻿
For financed contracts, Bluegreen has reduced the transaction price for expected loan losses which it considers to be variable consideration. To the extent Bluegreen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Bluegreen’s estimates of the variable consideration are based on the results of its static pool analysis, which relies on historical payment data for similar VOI notes receivable and tracks uncollectibles for each period’s sales over the entire life of the notes. Bluegreen also considers whether historical economic conditions are comparable to then current economic conditions, as well as variations in underwriting standards. Bluegreen reviews its estimate of variable consideration on at least a quarterly basis.
﻿
Under timeshare accounting rules, rental operations, including accommodations provided through the use of Bluegreen’s sampler program, are accounted for as incidental operations whereby incremental carrying costs in excess of incremental revenues are expensed as incurred. Conversely, incremental revenues in excess of incremental carrying costs are recorded as a reduction to the carrying cost of VOI inventory. Incremental carrying costs include costs that have been incurred by Bluegreen during the holding period of unsold VOIs, such as developer subsidies and maintenance fees on unsold VOI inventory. During each of the periods presented, Bluegreen’s aggregate rental revenue and sampler revenue was less than the aggregate carrying cost of its VOI inventory. Accordingly, Bluegreen recorded such revenue as a reduction to cost of other fee-based services in the Company’s condensed consolidated statements of operations and comprehensive income.
﻿
Fee-based sales commission s - Revenue is recognized when a sales transaction with a VOI purchaser is consummated in accordance with the terms of the fee-based sales agreement with the third-party developer and the related consumer rescission period has expired.
﻿
Other fee-based service s and cost reimbursements - Revenue in connection with Bluegreen’s other fee-based services (which are described below) is recognized as follows:
﻿
·
Resort and club management revenue and related cost reimbursements are recognized as services are rendered. These services provided to the resort homeowner associations (“ HOAs ”)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Bluegreen’s management contracts are typically structured as cost-plus , with an initial term of three years and automatic one -year renewals. Bluegreen believe s these services to be a series of distinct goods and services to be accounted for as a single performance obligation over time and recognize s revenue as the customer receives the benefits of its services. Bluegreen allocate s variable consideration to the distinct good or service within the series, such that revenue from management fees and cost reimbursements is recognized in each period as the uncertainty with respect to such variable consideration is resolved.
·
Resort t itle fee revenue is recognized when escrow amounts are released and title documents are completed.
·
Rental revenues are recognized on a daily basis which is consistent with the period for which the customer benefits from such service.
·
Mortgage servicing revenue is recognized over time as services are rendered.
﻿
Bluegreen’s cost of other fee-based services consists of the costs associated with the various activities described above, as well as developer subsidies and maintenance fees on its unsold VOIs.
﻿
Trade sales – Revenue is recognized on trade sales as follows:
﻿
·
Revenue is recognized on wholesale trade sales when control of the products is transferred to customers, which generally occurs when the products are shipped and the customer s accept delivery. Certain customer trade sale contracts have provisions for right of return, volume rebates, and price concessions. These types of discounts are accounted for as variable consideration, and the Company uses the expected value method with constraints to calculate the estimated reduction in the trade sales revenue. The inputs used for the expected value method are historical experience with the customer, sales forecasts and outstanding purchase orders;
·
Revenue is recognized on retail trade sales at the point of sale, which occurs when products are sold at the Company’s retail locations.
﻿
Sales of r eal estate inventory - Revenue is generally recognized on sales of real estate inventory to customers when the sales are closed and title passes to the buyer . Certain real estate sales contracts provide for a contingent purchase price which is accounted for as variable consideration. The Company estimates the amount of a portion of the variable consideration upon the closing of the real estate transaction based on an expected value methodology. The estimate of variable consideration is constrained to the extent that it is not probable that a significant revenue reversal in the amount of cumulative revenue recognized will not occur when the uncertainty associated with the variable consideration is subsequently resolved. The inputs used in the expected value model are current sales prices net of incentives, historical contingent price consideration receipts and sales contracts on similar properties.
﻿
Interest i ncome - Bluegreen provides financing for a significant portion of its owned VOI sales. Bluegreen recognizes interest income from financing VOI sales on the accrual method as earned based on the outstanding principal balance, interest rate and terms stated in each individual financing agreement. Bluegreen’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is not resumed until such loans are less than 90 days past due. As of March 31, 2018 and December 31, 2017, $15.8 million and $12.9 million, respectively, of Bluegreen’s VOI notes receivable were more than 90 days past due, and accordingly, consistent with its policy, are not accruing interest income. After 120 days, Bluegreen’s VOI notes receivable are generally written off against the allowance for loan losses.
﻿
Interest income from loans receivable originated by BBX Capital is recognized on accruing loans when management determines that it is probable that all of the principal and interest will be collected in accordance with the loan’s contractual terms. Interest income is recognized on non-accrual loans on a cash basis. Loans receivable are included in other assets in the Company’s statement of financial condition.
﻿
Net gains on sales of assets – Net gains on sales of assets represents sales of assets to non-customers. Gains (or losses) are recognized from sales to non-customers when the control of the asset has been transferred to the buyer, which generally occurs when title passes to the buyer.
﻿
Other revenue – Other r evenue i s primarily rental income from properties under operating leases. Rental income is recognized as rents become due and rental payments received in advance are deferred until earned.
﻿
Disaggregated Revenue - Revenue disaggregated by category was as follows (in thousands):
﻿
﻿
﻿
﻿
﻿
For the Three Months Ended March 31,
﻿
2018
2017
﻿ Sales of VOIs
$ 56,141
54,236
﻿ Fee-based sales commissions
45,854
45,154
﻿ Other fee-based services
23,952
22,027
﻿ Cost reimbursements
16,200
14,670
﻿ Resort title fees
2,689
2,817
﻿ Rental revenue
1,383
1,277
﻿ Trade sales - wholesale
18,365
21,863
﻿ Trade sales - retail
20,013
1,476
﻿ Sales of real estate inventory
6,409
-
﻿ Revenue from customers
191,006
163,520
﻿ Interest income
21,917
21,155
﻿ Net gains (losses) on sales of assets
4,070
(198)
﻿ Other revenue
1,049
957
﻿ Total revenues
$ 218,042
185,434
﻿ </t>
  </si>
  <si>
    <t>Consolidated Variable Interest Entities</t>
  </si>
  <si>
    <t>Consolidated Variable Interest Entities [Abstract]</t>
  </si>
  <si>
    <t>3 . Consolidated Variable Interest Entities
﻿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 ritization.
﻿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March 31, 2018, Bluegreen was in compliance with all material terms under its securitization transactions, and no trigger events had occurred.
﻿
In accordance with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Bluegreen bases its qualitative analysis on the structure of the entity, including its decision-making ability and authority with respect to the entity, and relevant financial agreements. Bluegreen also uses a qualitative analysis to determine if Bluegreen must consolidate a VIE as the primary beneficiary. In accordance with applicable accounting guidance, Bluegreen has determined these securitization entities to be VIEs of which Bluegreen is primary beneficiary and, therefore, Bluegreen consolidates the entities into its financial statements.
﻿
Under the terms of certain VOI note sales, Bluegreen has the right to repurchase or substitute a limited amount of defaulted notes for new notes at the outstanding principal balance plus accrued interest. Voluntary repurchases and substitutions by Bluegreen of defaulted notes during the three months ended March 31, 2018 and 2017 were $1.7 million and $3.3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Information related to the assets and liabilities of Bluegreen’s consolidated VIEs included in the Company’s condensed c onsolidated s tatements of f inancial c ondition is set forth below (in thousands):
﻿
﻿
﻿
﻿
﻿
March 31,
December 31,
﻿
2018
2017
﻿ Restricted cash
$ 21,240
19,488
﻿ Securitized notes receivable, net
294,357
279,188
﻿ Receivable backed notes payable - non-recourse
327,024
336,421
﻿
﻿
The restricted cash and the securitized notes receivable balances disclosed in the table above are restricted to satisfy obligations of the VIEs.</t>
  </si>
  <si>
    <t>Notes Receivable</t>
  </si>
  <si>
    <t>Notes Receivable [Abstract]</t>
  </si>
  <si>
    <t>4 . Notes Receivable
﻿
The table below provides information relating to Bluegreen’s notes receivable and related allowance for loan losses as of March 31, 201 8 and December 31, 201 7 (in thousands):
﻿
﻿
﻿
﻿
﻿
March 31,
December 31,
﻿
2018
2017
﻿ Notes receivable:
﻿ VOI notes receivable - non-securitized
$ 164,974
184,971
﻿ VOI notes receivable - securitized
380,642
364,349
﻿ Notes receivable secured by homesites (1)
1,198
1,329
﻿ Gross notes receivable
546,814
550,649
﻿ Allowance for loan losses - non-securitized
(36,292)
(38,497)
﻿ Allowance for loan losses - securitized
(86,285)
(85,161)
﻿ Allowance for loan losses – homesites (1)
(120)
(133)
﻿ Notes receivable, net
$ 424,117
426,858
﻿ Allowance as a % of gross notes receivable
22%
22%
﻿
﻿
(1)
Notes receivable secured by homesites were originated through a business, substantially all of the assets of which were sold by Bluegreen in 2012.
﻿
The weighted-average interest rate on Bluegreen’s notes receivable was 15.3% at both March 31, 2018 and December 31, 2017, respectively. Bluegreen’s VOI notes receivable bear interest at fixed rates.
﻿
Credit Quality of Notes Receivable and the Allowance for Loan Losses
﻿
Bluegreen holds large amounts of homogeneous VOI notes receivable and assesses uncollectibility based on pools of receivables. In estimating variable considerations , Bluegreen’s management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
The activity in Bluegreen’s allowance for loan losses (including notes receivable secured by homesites) was as follows (in thousands):
﻿
﻿
﻿
﻿
﻿
For the Three Months Ended
﻿
March 31,
﻿
2018
﻿ Balance, beginning of period
$ 123,791
﻿ Provision for loan losses
8,006
﻿ Write-offs of uncollectible receivables
(9,100)
﻿ Balance, end of period
$ 122,697
﻿
﻿
The following table shows the delinquency status of Bluegreen’s VOI notes receivable as of March 31, 2018 and December 31, 2017 (in thousands):
﻿
﻿
﻿
﻿
﻿
March 31,
December 31,
﻿
2018
2017
﻿ Current
$ 520,383
525,482
﻿ 31-60 days
5,113
6,088
﻿ 61-90 days
4,353
4,897
﻿ &gt; 90 days (1)
15,767
12,853
﻿ Total
$ 545,616
549,320
﻿
﻿
(1)
Includes $10.6 million and $7.6 million as of March 31, 2018 and December 31, 2017, respectively, related to VOI notes receivable that, as of such date, had defaulted , but the related VOI note receivable balance had not yet been charged off in accordance with the provisions of certain of Bluegreen's receivable-backed notes payable transactions. These VOI notes receivable have been reflected in the allowance for loan losses.</t>
  </si>
  <si>
    <t>Trade Inventory</t>
  </si>
  <si>
    <t>Trade Inventory [Abstract]</t>
  </si>
  <si>
    <t>5 . Trade Inventory
﻿
The Company’s trade inventory consists of the following as of March 31, 2018 and December 31, 2017 (in thousands):
﻿
﻿
﻿
﻿
﻿
March 31,
December 31,
﻿
2018
2017
﻿ Raw materials
$ 3,316
3,320
﻿ Paper goods and packaging materials
808
865
﻿ Finished goods
20,553
19,717
﻿ Total Trade Inventory
$ 24,677
23,902
﻿
﻿
Trade inventory is measured at the lower of cost or market. Cost includes all costs of conversions, including materials, direct labor, production overhead, depreciation of equipment and shipping costs. Raw materials are stated at the lower of approximate cost, on a first-in, first-out or average cost basis, and market is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cost of goods sold.
﻿
In valuing inventory, the Company makes assumptions regarding the write-downs required for excess and obsolete inventory based on judgments and estimates formulated from available information. The Company’s estimates for excess and obsolete inventory are based on historical and forecasted usage. Inventory is also examined for upcoming expiration and is written down where appropriate. There were no inventory write-downs for the three months ended March 31, 2018. Included in cost of trade sales for the three months ended March 31, 2017 was $0 . 4 million of inventory write-downs.</t>
  </si>
  <si>
    <t>VOI Inventory</t>
  </si>
  <si>
    <t>VOI Inventory [Abstract]</t>
  </si>
  <si>
    <t>6 . VOI Inventory
﻿
Bluegreen’s VOI i nventory consisted of the following (in thousands):
﻿
﻿
﻿
March 31,
December 31,
﻿
2018
2017
﻿ Completed VOI units
$ 192,262
194,503
﻿ Construction-in-progress
30,819
22,334
﻿ Real estate held for future VOI development
67,883
64,454
﻿ Total VOI Inventory
$ 290,964
281,291</t>
  </si>
  <si>
    <t>Real Estate</t>
  </si>
  <si>
    <t>Real Estate [Abstract]</t>
  </si>
  <si>
    <t xml:space="preserve">7 . Real Estate
﻿
Real estate consisted of the following (in thousands):
﻿
﻿
﻿
﻿
March 31,
December 31,
﻿
2018
2017
﻿ Real estate held-for-sale
﻿ Land
$ 22,137
20,528
﻿ Rental properties
-
6,181
﻿ Residential single-family
840
1,119
﻿ Other
829
-
﻿ Total real estate held-for-sale
23,806
27,828
﻿
﻿ Real estate held-for-investment
﻿ Land
10,856
13,066
﻿ Other
-
839
﻿ Total real estate held-for-investment
10,856
13,905
﻿
﻿ Real estate inventory
24,817
26,803
﻿ Total real estate
$ 59,479
68,536
0 </t>
  </si>
  <si>
    <t>Investments In Unconsolidated Real Estate Joint Ventures</t>
  </si>
  <si>
    <t>Investments In Unconsolidated Real Estate Joint Ventures [Abstract]</t>
  </si>
  <si>
    <t>8 . Investment s in Unconsolidated Real Estate Joint Ventures
﻿
As of March 31, 2018, the Company had equity interests in 16 unconsolidated real estate joint ventures involved in the development of single-family master planned communities, multifamily apartment facilities and retail centers. Investments in unconsolidated real estate joint ventures are accounted for as unconsolidated variable interest entities. See Note 3 for information regarding the Company’s investments in consolidated variable interest entities.
﻿
The Company had the following investments in unconsolidated real estate joint ventures (in thousands):
﻿
﻿
﻿
﻿
March 31,
December 31,
BBX Capital
﻿ Investment in unconsolidated real estate joint ventures
2018
2017
% Ownership
﻿ Altis at Kendall Square, LLC
$ 74
78
20.24
%
﻿ Altis at Lakeline - Austin Investors LLC
4,114
4,156
33.74
﻿ New Urban/BBX Development, LLC
1,516
2,064
50.00
﻿ Sunrise and Bayview Partners, LLC
1,438
1,499
50.00
﻿ Hialeah Communities, LLC
206
473
57.00
﻿ PGA Design Center Holdings, LLC
835
1,862
40.00
﻿ CCB Miramar, LLC
1,225
1,225
35.00
﻿ Centra Falls, LLC
123
159
7.14
﻿ The Addison on Millenia Investment, LLC
5,828
5,933
48.00
﻿ BBX/S Millenia Blvd Investments, LLC
4,985
5,611
90.00
﻿ Altis at Bonterra - Hialeah, LLC
19,869
19,566
95.00
﻿ Altis at Shingle Creek Manager, LLC
364
338
2.50
﻿ Altis at Grand Central Capital, LLC
1,898
1,872
10.54
﻿ Centra Falls II, LLC
535
551
7.14
﻿ BBX/Label Chapel Trail Development, LLC
4,862
4,885
46.75
﻿ Altis Promenade Capital, LLC
969
962
5.00
﻿ Investments in unconsolidated real estate joint ventures
$ 48,841
51,234
﻿
﻿</t>
  </si>
  <si>
    <t>Debt</t>
  </si>
  <si>
    <t>Debt [Abstract]</t>
  </si>
  <si>
    <t>9. Debt
﻿
N otes Payable and Other Borrowings
﻿
The table below sets forth information regarding the notes payable and other borrowings (other than receivable-backed notes payable) of the Company as of March 31, 2018 and December 31, 2017 (dollars in thousands):
﻿
﻿
﻿
﻿
﻿
March 31, 2018
December 31, 2017
﻿
Carrying
Carrying
﻿
Amount of
Amount of
﻿
Debt
Interest
Pledged
Debt
Interest
Pledged
﻿
Balance
Rate
Assets
Balance
Rate
Assets
﻿ Bluegreen:
﻿ 2013 Notes Payable
$ 45,000
5.50%
$ 31,504
$ 46,500
5.50%
$ 29,403
﻿ Pacific Western Term Loan
2,706
7.03%
10,203
2,715
6.72%
9,884
﻿ Fifth Third Bank Note
4,018
4.66%
8,026
4,080
4.36%
8,071
﻿ NBA Line of Credit
484
4.91%
18,993
5,089
4.75%
15,260
﻿ Fifth Third Syndicated
﻿ Line of Credit
10,000
4.54%
81,071
20,000
4.27%
75,662
﻿ Fifth Third Syndicated
﻿ Term Loan
23,438
4.75%
25,335
23,750
4.32%
23,960
﻿ Unamortized debt
﻿ issuance costs
(1,882)
-
(1,940)
-
﻿ Total Bluegreen
$ 83,764
$ 175,132
$ 100,194
$ 162,240
﻿
﻿ Other:
﻿ Community Development
﻿ District Obligations
$ 18,078
4.50 -6.00%
$ 24,817
$ 21,435
4.50 -6.00%
$ 26,803
﻿ TD Bank Term Loan and
﻿ Line of Credit
13,689
4.66%
(1)
12,890
4.02%
(1)
﻿ Seller's Note
1,478
5.00%
(1)
1,471
5.00%
(1)
﻿ Iberia $50 million Revolving
﻿ Line of Credit
-
(3)
100,000
-
-
-
﻿ Iberia $5 million Line of Credit
4,020
4.42%
(1)
3,820
4.12%
(1)
﻿ Unsecured Note
3,400
6.00%
(2)
3,400
6.00%
(2)
﻿ Other
1,534
5.25%
$ 1,980
1,544
5.25%
$ 1,993
﻿ Unamortized debt
﻿ issuance costs
(639)
(640)
﻿ Total Other
$ 41,560
$ 43,920
﻿
﻿ Total Notes Payable and
﻿ Other Borrowings
$ 125,324
$ 144,114
﻿
﻿
(1)
The collateral is a blanket lien on the respective company’s assets.
(2)
BBX Capital is guarantor on the promissory note.
(3)
Interest accrues at a floating 30-day LIBOR plus a margin of 3.00% to 3.75% , or Prime rate plus a margin of 1.50% to 2.25% .
﻿
See Note 13 to the Company’s Consolidated Financial Statements included in the 2017 Annual Report for additional information regarding the above listed notes payable and other borrowings.
﻿
New debt issuances and significant changes related to notes payable and other borrowings during the three months ended March 31, 2018 are detailed below. See Note 17 – Subsequent Events for information regarding the acquisition loan Bluegreen entered into in connection with its purchase of the Éilan Hotel &amp; Spa during April 2018.
﻿
Iberia $50 million Revolving Line of Credit . In March 2018, BBX Capital, BBX Sweet Holdings, Food for Thought Restaurant Group-Florida, LLC, BCC and Woodbridge, entered into a Loan and Security Agreement and related agreements with IberiaBank, as administrative agent and lender, and City National Bank of Florida, as lender, w hich provide for a $50.0 million revolving line of credit. Amounts borrowed under the facility will accrue interest at a floating rate of 30-day LIBOR plus a margin of 3.0% to 3.75% or the Prime Rate plus a margin of 1.50% to 2.25% . The applicable margin is based on BBX Capital’s debt to EBITDA ratio. Payments of interest only will be payable monthly. The facility matures, and all outstanding principal and interest will be payable, on March 6, 2020 , with twelve month renewal options at BBX Capital’s request, subject to satisfaction of certain conditions. The facility is secured by a pledge of a percentage of BBX Capital’s membership interests in Woodbridge having a value of not less than $100.0 million. Borrowings under the facility may be used for business acquisitions, real estate investments, stock repurchases, letters of credit and general corporate purposes. Under the terms and conditions of the Loan and Security Agreement, we are required to comply with certain financial covenants, including maintaining minimum unencumbered liquidity and complying with financial ratios related to fixed charge coverage and debt to EBITDA. The Loan and Security Agreement also contains customary affirmative and negative covenants, including those that, among other things, limit the ability of BBX Capital and the other borrowers to incur additional indebtedness and to make certain loans and investments. In April 2018, the Company borrowed $30.0 million under the IberiaBank $50 million revolving line-of-credit.
﻿
Receivable-Backed Notes Payable
﻿
The table below sets forth information regarding Bluegreen’s receivable-backed notes payable facilities (dollars in thousands):
﻿
﻿
﻿
﻿
March 31, 2018
December 31, 2017
﻿
Principal
Principal
﻿
Balance of
Balance of
﻿
Pledged/
Pledged/
﻿
Debt
Interest
Secured
Debt
Interest
Secured
﻿
Balance
Rate
Receivables
Balance
Rate
Receivables
﻿ Recourse Receivable-Backed
﻿ Notes Payable:
﻿ Liberty Bank Facility
$ 22,375
5.00%
$ 27,395
$ 24,990
5.00%
$ 30,472
﻿ NBA Receivables Facility
47,312
4.40%
59,647
44,414
4.10%
53,730
﻿ Pacific Western Facility
16,623
6.30%
21,199
15,293
6.00%
19,516
﻿ Total
$ 86,310
$ 108,241
$ 84,697
$ 103,718
﻿
﻿ Non-Recourse Receivable-Backed
﻿ Notes Payable:
﻿ KeyBank/DZ Purchase Facility
$ 21,904
4.63%
$ 27,112
$ 16,144
4.31%
$ 19,866
﻿ Quorum Purchase Facility
21,689
4.75 -6.90%
24,453
16,771
4.75 -6.90%
18,659
﻿ 2012 Term Securitization
21,058
2.94%
23,555
23,227
2.94%
25,986
﻿ 2013 Term Securitization
34,627
3.20%
37,316
37,163
3.20%
39,510
﻿ 2015 Term Securitization
54,667
3.02%
58,234
58,498
3.02%
61,705
﻿ 2016 Term Securitization
77,979
3.35%
86,230
83,142
3.35%
91,348
﻿ 2017 Term Securitization
100,846
3.12%
113,029
107,624
3.12%
119,582
﻿ Unamortized debt issuance costs
(5,746)
-
(6,148)
-
﻿ Total
$ 327,024
$ 369,929
$ 336,421
$ 376,656
﻿
﻿ Total Receivable-Backed Debt
$ 413,334
$ 478,170
$ 421,118
$ 480,374
﻿
﻿
Except as described below, there were no new debt issuances or significant changes related to the above listed facilities during 2018.
﻿
Liberty Bank Facility - Since 2008, Bluegreen has maintained a revolving VOI notes receivable hypothecation facility (the “Liberty Bank Facility”) with Liberty Bank which provides for advances on eligible receivables pledged under the Liberty Bank Facility, subject to specified terms and conditions, during a revolving credit period. On March 12, 2018, Bluegreen amended and restated the Liberty Bank Facility to extend the revolving credit period from March 2018 to March 2020, extend the maturity date from November 2020 until March 2023, and amend the interest rate on borrowings as described below. Subject to its terms and conditions, the Liberty Bank Facility provides for advances of (i) 85% of the unpaid principal balance of Qualified Timeshare Loans assigned to agent, and (ii) 60% of the unpaid principal balance of Non-Conforming Timeshare Loans assigned to agent, during the revolving credit period of the facility. Maximum permitted outstanding borrowings under the Liberty Bank Facility are $50.0 million, subject to the terms of the facility. Through March 31, 2018, borrowings under the Liberty Bank Facility bore interest at the Wall Street Journal (“ WSJ ”) Prime Rate plus 0.50% per annum , subject to a 4.00% floor. Pursuant to the March 2018 amendment to the Liberty Bank Facility, effective April 1, 2018, all borrowings outstanding under the facility bear interest at an annual rate equal to the WSJ Prime Rate, subject to a 4.00% floor. Principal and interest due under the Liberty Bank Facility are paid as cash is collected on the pledged receivables, with the remaining balance being due upon maturity .
﻿
Quorum Purchase Facility - Bluegreen and Bluegreen/Big Cedar Vacations have a VOI notes receivable purchase facility (the “Quorum Purchase Facility”) with Quorum Federal Credit Union (“Quorum”) , p ursuant to which Quorum has agreed to purchase eligible VOI notes receivable in an amount of up to an aggregate $50.0 million purchase price, subject to certain conditions precedent and other terms of the facility. On April 6, 2018, the Quorum Purchase Facility was amended to extend the revolving purchase period from June 2018 to June 2020, and agreed to a fixed interest rate of 4.95% per annum on advances made through September 30, 2018. The interest rate on advances made after September 30, 2018 will be set at the time of funding based on rates mutually agreed upon by all parties. The amendment also reduced the loan purchase fee applicable to future advances from 0.50% to 0.25% and extended the maturity of the Quorum Purchase Facility from December 2030 to December 2032. Of the amounts outstanding under the Quorum Purchase Facility at March 31, 2018, $2.9 million accrues interest at a rate per annum of 6.9% , $2.7 million accrues interest at a rate per annum of 5.5% , $6.9 million accrues interest at a rate per annum of 4.95% , $3.2 million accrues interest at a rate per annum of 5.0% , and $6.0 million accrues interest at a rate per annum of 4.75% . The Quorum Purchase Facility provides for an 85% advance rate on eligible receiv ables sold under the facility; however, Quorum can modify this advance rate on future purchases subject to the terms and conditions of the Quorum Purchase Facility . Eligibility requirements for VOI notes receivable sold include, among others, that the obligors under the VOI notes receivable sold be members of Quorum at the time of the note sale. Subject to performance of the collateral, Bluegreen or Bluegreen/Big Cedar Vacations, as applicable, will receive any excess cash flows generated by the receivables transferred to Quorum under the facility (excess meaning after payments of customary fees, interest and principal under the facility) on a pro-rata basis as borrowers make payments on their VOI notes receivable. While ownership of the VOI notes receivable included in the Quorum Purchase Facility is transferred and sold for legal purposes, the transfer of these VOI notes receivable is accounted for as a secured borrowing for financial reporting purposes. The facility is nonrecourse .
﻿
See Note 13 to the Company’s Consolidated Financial Statements included in the 2017 Annual Report for additional information regarding Bluegreen’s other receivable-backed notes payable facilities listed above.
﻿
Junior Subordinated Debentures
﻿
Junior subordinated debentures outstanding at March 31, 2018 and December 31, 2017 were as follows (in thousands):
﻿
﻿
﻿
﻿
﻿
March 31,
December 31,
﻿
2018
2017
﻿
Effective
Effective
Initial
﻿
Carrying
Interest
Carrying
Interest
Interest
Equity in
Issue
Maturity
﻿ Junior Subordinated Debentures
Amount
Rate
Amount (1)
Rate
Rate (1)
Trust (2)
Date
Date (3)
﻿ Levitt Capital Trust I ("LCT I")
$ 23,196
6.16%
$ 23,196
5.19%
LIBOR + 3.85%
$ 696
03/15/2005
03/01/2035
﻿ Levitt Capital Trust II ("LCT II")
19,878
5.67%
19,878
5.18%
LIBOR + 3.80%
928
05/04/2005
06/30/2035
﻿ Levitt Capital Trust III ("LCT III")
7,764
6.11%
7,764
5.14%
LIBOR + 3.80%
464
06/01/2006
06/30/2036
﻿ Levitt Capital Trust IV ("LCTIV")
15,464
6.11%
15,464
5.14%
LIBOR + 3.80%
464
07/18/2006
09/30/2036
﻿ Total Woodbridge
$ 66,302
$ 66,302
$ 2,552
﻿
﻿ Bluegreen Statutory Trust I
$ 23,196
7.21%
$ 23,196
6.59%
LIBOR + 4.90%
$ 696
03/15/2005
3/30/2035
﻿ Bluegreen Statutory Trust II
25,774
6.62%
25,774
6.23%
LIBOR + 4.85%
774
05/04/2005
7/30/2035
﻿ Bluegreen Statutory Trust III
10,310
6.62%
10,310
6.23%
LIBOR + 4.85%
310
05/10/2005
7/30/2035
﻿ Bluegreen Statutory Trust IV
15,464
7.16%
15,464
6.54%
LIBOR + 4.85%
464
04/24/2006
6/30/2036
﻿ Bluegreen Statutory Trust V
15,464
7.16%
15,464
6.54%
LIBOR + 4.85%
464
07/21/2006
9/30/2036
﻿ Bluegreen Statutory Trust VI
20,619
6.57%
20,619
6.18%
LIBOR + 4.80%
619
02/26/2007
4/30/2037
﻿ Total Bluegreen
$ 110,827
$ 110,827
$ 3,327
﻿
﻿ Unamortized debt
﻿ issuance costs
$ (1,254)
$ (1,272)
﻿ Purchase discount
(40,150)
(40,443)
﻿ Total Junior
﻿ Subordinated Debentures
$ 135,725
$ 135,414
﻿
﻿
(1)
LIBOR interest rates are indexed to three-month LIBOR and adjust quarterly.
(2)
Initial equity in the trust is recorded as part of other assets in the Consolidated Statements of Financial Condition.
(3)
All of the junior subordinated debentures were eligible for redemption as of March 31, 2018 and December 31, 2017.
﻿
Woodbridge and Bluegreen have each formed statutory business trusts (collectively, the “Trusts”) each of which issued trust preferred securities and invested the proceeds thereof in junior subordinated debentures of Woodbridge and Bluegreen, respectively. The Trusts are variable interest entities in which Woodbridge and Bluegreen, as applicable, are not the primary beneficiaries as defined by the accounting guidance for the consolidation of variable interest entities. Accordingly, the Company and its subsidiaries do not consolidate the operations of these Trusts; instead, the beneficial interests in the Trusts are accounted for under the equity method of accounting. Interest on the junior subordinated debentures and distributions on the trust preferred securities are payable quarterly in arrears at the same interest rate.
﻿
During January 2017, Woodbridge purchased approximately $11.1 million of LCTII trust preferred securities for $6.7 million and purchased approximately $7.7 million of LCTIII trust preferred securities for $4.7 million, and in February 2017, Woodbridge delivered the purchased securities to the respective trusts in exchange for the cancellation of $11.1 million of Woodbridge’s junior subordinated debentures held by LCTII and $7.7 million of Woodbridge’s junior subordinated debentures held by LCTIII. As a result, in February 2017, Woodbridge recognized a $6.9 million gain associated with the cancellation of the notes, which is included in “Net gains on cancellation of junior subordinated debentures” in the Company’s Condensed Consolidated Statements of Operations for the three months ended March 31, 2017.
﻿
See Note 13 to the Company’s Consolidated Financial Statements included in the 2017 Annual Report for additional information regarding the Company’s junior subordinated debentures.
﻿
As of March 31, 2018 , BB X Capital and its subsidiaries we re in compliance with all financial debt covenants under its debt instruments. As of March 31, 2018, Bluegreen had availability of approximately $221.9 million under its receivable-backed purchase and credit facilities, inventory lines of credit and corporate credit line, subject to eligible collateral and the terms of the facilities, as applicable. As of March 31, 2018, availability under other BBX Capital revolving lines of credit was approximately $52.9 million.</t>
  </si>
  <si>
    <t>Income Taxes</t>
  </si>
  <si>
    <t>Income Taxes [Abstract]</t>
  </si>
  <si>
    <t xml:space="preserve">1 0 . Income Taxes
﻿
BBX Capital and its subsidiaries file a consolidated federal income tax return and income tax returns in various state and foreign jurisdictions. The Company ’s effective income tax rate was 33% during the three months ended March 31, 2018 compared to 42% during the same period in 2017. The reduction in the effective income tax rate for the three months ended March 31, 201 8 compared to the same period in 201 7 reflects the reduction in the federal corporate tax rate from 35% to 21% commencing on January 1, 2018 based on the enactment of the Tax Cuts and Jobs Act on December 22, 2017, partially offset by limitations in the deductibility of executive compensation. The Company’s effective tax rate was applied to income before income taxes reduced by net income attributable to non-controlling interests for joint ventures taxed as partnerships.
﻿
Effective income tax rates for interim periods are based upon the Company’s current estimated annual rate. The Company’s annual effective income tax rate varies based upon the estimate of taxable earnings as well as the mix of taxable earnings in the various states in which the Company operates.
﻿
The Company recorded a provisional tax benefit of $45.3 million for the impact of the Tax Cuts and Jobs Act in its Consolidated Statements of Operations for the year ended December 31, 2017. This tax benefit was comprised of the remeasurement of the Company’s federal net deferred tax liabilities resulting from the permanent reduction in the corporate tax rate from 35% to 21%. The impact of the Tax Cuts and Jobs Act may differ, possibly materially, from the provisional amounts recorded due to among other things, additional analysis, changes in interpretations and assumptions made by the Company, and additional regulatory guidance that may be issued. Any such revisions will be treated in accordance with the measurement period guidance outlined in SAB 118 and ASU 2018-05. As such, the Company expects to complete its analysis no later than December 2018.
﻿ </t>
  </si>
  <si>
    <t>Commitments And Contingencies</t>
  </si>
  <si>
    <t>Commitments And Contingencies [Abstract]</t>
  </si>
  <si>
    <t xml:space="preserve">1 1 . Commitments and Contingencies
﻿
In the ordinary course of business, BBX Capital and its subsidiaries are parties to lawsuits as plaintiff or defendant involving its operations and activities. Bluegreen is subject to claims or proceedings from time to time relating to the purchase, sale, marketing, or financing of VOIs or other business activities . Bluegreen is also subject to certain matters relating to the Bluegreen Communities’ business, substantially all of the assets of which were sold by Bluegreen on May 4, 2012. Additionally, from time to time in the ordinary course of business , the Company is involved in disputes with existing and former employees, vendors, taxing jurisdictions and various other parties , and Bluegreen also receives individual consumer complaints, as well as complaints received through regulatory and consumer agencies, including Offices of State Attorneys General. The Company take s these matters seriously and attempt s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
Adverse judgements and the costs of defending or resolving legal claims may be substantial and may have a material adverse impact on the Company’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
BBX Capital Litigation
﻿
Securities and Exchange Commission Complaint
﻿
In 2012, the SEC brought an action in the United States District Court for the Southern District of Florida against BCC and Alan B. Levan, BCC’s Chairman and Chief Executive Officer. Following an initial trial in 2014 and the reversal on appeal of certain judgments of the district court by the Eleventh Circuit Court of Appeals, a second trial was held in 2017, and on May 8, 2017, the jury rendered a verdict in favor of BCC and Mr. Levan and against the SEC on all counts.
﻿
In connection with the Eleventh Circuit Court of Appeals’ reversal of certain judgments in the first trial, which became final on January 31, 2017, and the resolution of the matter in favor of BCC and Mr. Levan in the second trial, BBX Capital received legal fees and costs reimbursements from its insurance carrier for the three months ended March 31, 2017 of approximately $ 5.0 million as well as the release of the $4.6 million penalty assessed against BCC in the first trial. The legal fees and costs reimbursements and the release of the penalty for the three months ended March 31, 2017 are reflected in the Company’s Condensed Consolidated Statement of Operations in “Litigation Costs and penalty reimbursements”.
﻿
The following is a description of certain ongoing litigation matters:
﻿
In Re BCC Merger Shareholder Litigation
﻿
On August 10, 2016, Shiva Stein filed a lawsuit against the Company, BBX Merger Sub, LLC, BCC and the members of BCC’s board of directors, which seeks to establish a class of BCC’s shareholders and challenges the Merger. The plaintiff asserts that the Merger consideration undervalues BCC and is unfair to BCC’s public shareholders, that the sales process was unfair and that BCC’s directors breached their fiduciary duties of care, loyalty and candor owed to the public shareholders of BCC because, among other reasons, they failed to take steps to maximize the value of BCC to its public shareholders and instead diverted consideration to themselves. The lawsuit also alleges that BBX Capital, as the controlling shareholder of BCC, breached its fiduciary duties of care, loyalty and candor owed to the public shareholders of BCC by utilizing confidential, non-public information to formulate the Merger consideration and not acting in the best interests of BCC’s public shareholders. In addition, the lawsuit includes a cause of action against BCC, the Company and Merger Sub for aiding and abetting the alleged breaches of fiduciary duties. The lawsuit request ed that the court grant an injunction blocking the proposed Merger or, if the proposed Merger is completed, rescind the transaction or award damages as determined by the court. On September 15, 2016, Defendants filed a Motion to Dismiss the amended complaint. On November 21, 2016, the Court issued an order granting the Motion to Dismiss with prejudice. Plaintiff appealed the Court’s order dismissing the amended complaint to the Fourth District Court of Appeals , and on March 21, 2018, the Fourth District Court of Appeals issued an opinion affirming the dismissal of the action.
﻿
Bluegreen Litigation
﻿
Commencing in 2015, it came to Bluegreen’s attention that its collection efforts with respect to its VOI notes receivable were being impacted by a then emerging industry-wide trend involving the receipt of “cease and desist” letters from attorneys purporting to represent certain VOI owners. Following receipt of these letters, Bluegreen is unable to contact the owners unless allowed by law. Bluegreen believes these attorneys have encouraged such owners to become delinquent and ultimately default on their obligations and that such actions and Bluegreen’s inability to contact the owners are a primary contributor to the increase in its annual default rates. Bluegreen’s average annual default rates have increased from 6.9% in 2015 to 8.4% in 201 8 . Bluegreen also estimates that approximately 13.3 % of the total delinquencies on its VOI notes receivable as of March 31, 201 8 related to VOI notes receivable subject to these letters. Bluegreen has in a number of cases pursued, and may in the future pursue, legal action against the VOI owners.
﻿
On August 24, 2016, Whitney Paxton and Jeff Reeser filed a lawsuit against Bluegreen Vacations Unlimited, Inc. (“BVU”), a wholly-owned subsidiary of Bluegreen, and certain of its employees (collectively, the “Defendants”), seeking to establish a class action of former and current employees of BVU and alleging violations of plaintiffs’ rights under the Fair Labor Standards Act of 1938 (the “FLSA”) and breach of contract. The lawsuit also claims that the Defendants terminated plaintiff Whitney Paxton as retaliation for her complaints about alleged violations of the FLSA. The lawsuit seeks damages in the amount of the unpaid compensation owed to the plaintiffs. During July 2017, a magistrate judge entered a report and recommendation that the plaintiffs’ motion to conditionally certify collective action and facilitate notice to potential class members be granted with respect to certain employees and denied as to others. During September 2017, the judge accepted the recommendation and granted preliminary approval of class certification. Based on that conditional class certification, all potential class members were provided Consent Forms to opt-in to the lawsuit, which opt-in period has since expired, and a set number of opt-ins has been determined. Class-wide discovery was subsequently served and plaintiffs filed a Motion for Protective Order which is pending. Bluegreen believes that the lawsuit is without merit and intends to vigorously defend the action.
﻿
On September 22, 2017, Stephen Potje, Tamela Potje, Sharon Davis, Beafus Davis, Matthew Baldwin, Tammy Baldwin, Arnor Lee, Angela Lee, Gretchen Brown, Paul Brown, Jeremy Estrada, Emily Estrada, Guillermo Astorga Jr., Michael Oliver, Carrie Oliver, Russell Walters, Elaine Walters, and Mike Ericson, individually and on behalf of all other similarly situated , filed a lawsuit against Bluegreen which asserted claims for alleged violations of the Florida Deceptive and Unfair Trade Practices Act and the Florida False Advertising Law. In the complaint, the plaintiffs alleged the making of false representations in connection with Bluegreen’s sales of VOIs, including representations regarding the ability to use points for stays or other experiences with other vacation providers, the ability to cancel VOI purchases and receive a refund of the purchase price and the ability to roll over unused points and that annual maintenance fees would not increase. The complaint sought to establish a class of consumers who, since the beginning of the applicable statute of limitations, purchased VOIs from Bluegreen, had their annual maintenance fees relating to Bluegreen VOIs increased, or were unable to roll over their unused points to the next calendar year. The plaintiffs sought damages in the amount alleged to have been improperly obtained by Bluegreen, as well as any statutory enhanced damages, attorneys’ fees and costs, and equitable and injunctive relief. On November 20, 2017, Bluegreen moved to dismiss the complaint and, in response, the plaintiffs filed an amended complaint dropping the claims relating to the Florida Deceptive and Unfair Trade Practices Act and adding claims for fraud in the inducement and violation of the Florida Vacation Plan and Timesharing Act. On March 20, 2018, the plaintiffs withdrew their motion for class action certification and on March 23, 2018, the court ordered dismissal of the lawsuit. On April 24, 2018, the plaintiffs filed a new lawsuit against Bluegreen for substantially the same claims, but only on behalf of the 18 named individuals and not as a class action. Bluegreen believes that the lawsuit is without merit and intends to vigorously defend the action
﻿
On January 4, 2018, Gordon Siu, individually and on behalf of all others similarly situated, filed a lawsuit alleging that Bluegreen and Choice Hotels violated California state privacy laws by recording and/or monitoring a telemarketing call to the plaintiff without his consent. The plaintiff claims the individual making the call requested that the plaintiff provide personal and private information and did not disclose that the call was being recorded until after making such request. The plaintiff seeks certification of a class of persons in California whose telephone conversations were monitored, recorded and/or eavesdropped upon without their consent by Bluegreen and/or Choice Hotels and damages of $5,000 per violation. Bluegreen believes that the lawsuit is without merit and intends to vigorously defend the action.
﻿
The following is a description of certain commitments , contingencies, and guarantees:
﻿
In lieu of paying maintenance fees for unsold VOI inventory, Bluegreen provides subsidies to certain homeowners’ associations to provide for funds necessary to operate and maintain vacation ownership properties in excess of assessments collected from owners of the VOIs. Bluegreen did not make any subsid y payments in connection with these arrangements during the three months ended March 31, 2018 or 2017. As of March 31, 2018 and December 31, 2017, Bluegreen had $2.3 million and $0 , respectively, accrued for such subsidies included in other liabilities in the Company’s condensed consolidated statements of financial condition, respectively. As of March 31, 2018 , Bluegreen was providing subsidies to nine homeowners’ associations.
﻿
In October 2013, Bluegreen entered into an agreement to purchase from an unaffiliated third party completed VOI inventory at the Lake Eve Resort in Orlando, Florida over a five -year period. The total purchase commitment was $35.1 million. As of March 31, 201 8 , $4.6 million remained payable under this agreement .
﻿
In August 2016, the Company entered into a severance arrangement with a former executive. Under the terms of the arrangement, the executive will receive $ 3.7 million over a three year period ending in August 2019. As of March 31, 2018 , the Company had a $1.4 million liability remaining under this arrangement . Also during the second half of 2017, Bluegreen commenced an initiative designed to streamline their operations in certain areas to facilitate future growth. Such initiative resulted in $5.8 million of severance accrued as of December 31, 2017 and $0.7 million accrued as of March 31, 2018, included in other liabilities in the Company’s condensed consolidated statement of financial condition .
﻿
In September 2017, Bluegreen entered into an agreement with a former executive in connection with his retirement. Pursuant to the terms of the agreement, Bluegreen agreed to make payments totaling approximately $2.9 million through March 2019 . As of March 31, 201 8 , B l uegreen had a $2.1 million liability remaining under this agreement.
﻿
In March 2018, Bluegreen approved in principle the material terms of an Executive Leadership Incentive Plan (the “ELIP”), which is expected to provide for the grant of cash-settled performance units (“Performance Units”) and cash-settled stock appreciation rights (“SARs”) to participants in the ELIP. It is contemplated that each participant will be granted award opportunities representing a percentage of his or her base salary (the “Target LTI”). In the case of certain of Bluegreen’s executive officers, the award will be divided 30% to SARs and 70% to Performance Units. For other participants, including Bluegreen’s senior vice presidents, certain vice presidents and certain other employees, the award will be 100% in Performance Units. Performance Units will represent the right of the recipient to receive a cash payment based on the achievement of levels of EBITDA and return on invested capital (“ROIC”) during a two -year period. SARs granted under the ELIP, upon exercise after vesting, will entitle the holder to a cash payment in an amount equal to the excess of the market price of Bluegreen’s common stock on the date of exercise over the exercise price of the SAR. The SARs will vest in equal annual installments on the first, second and third anniversary of the date of grant and have a five -year term. As of March 31, 2018, Bluegreen had $1.0 million accrued for the ELIP included in other liabilities in the Company’s condensed consolidated statement of financial condition.
﻿
Bluegreen has an exclusive marketing agreement with Bass Pro, a nationally-recognized retailer of fishing, marine, hunting, camping and sports gear, that provides Bluegreen with the right to market and sell vacation packages at kiosks in each of Bass Pro’s retail locations and through other means. As of March 31, 2018, Bluegreen was selling vacation packages in 68 of Bass Pro’s stores and compensating Bass Pro based on VOI sales generated through the program. No compensation is paid to Bass Pro under the agreement on sales made at Bluegreen/Big Cedar Vacations’ resorts. During each of the three months ended March 31, 2018 and 2017, VOI sales to prospects and leads generated by the agreement with Bass Pro accounted for approximately 12% and 13% , respectively, of VOI sales volume. On October 9, 2017, Bass Pro advised Bluegreen that it believes the amounts paid to it as VOI sales commissions should not have been adjusted for certain purchaser defaults. Bluegreen previously had informed Bass Pro that the aggregate amount of such adjustments for defaults charged back to Bass Pro between January 2008 and June 2017 totaled approximately $4.8 million. Bluegreen continues to believe these chargebacks were appropriate and consistent with the terms and intent of the agreements with Bass Pro, and Bluegreen is continuing to discuss the matter with Bass Pro. On October 20, 2017, in order to demonstrate our good faith, Bluegreen paid and recognized an expense for this amount to Bass Pro pending a resolution of the matter in the ordinary course. Bluegreen has continued to make payments to Bass Pro as previously calculated and Bass Pro has accepted these payments. However, any change in the method of the calculation could adversely impact future marketing expenses.
﻿
The Company guarantees certain obligations of its wholly-owned subsidiaries and unconsolidated real estate joint ventures as follows:
﻿
·
BBX Capital is a guarant or of 50% of the outstanding balance of the Sunrise and Bayview Partners, LLC joint venture’s loan , which had an outstanding balance of $5.0 million as of March 31, 2018 .
·
BBX Capital is a guarantor on a $1.5 million note payable of Anastasia , a wholly-owned subsidiary of BBX Sweet Holdings, owed to the former owner of Anastasia. The Anastasia note payable is collateralized by the common stock of Anastasia.
·
BBX Sweet Holdings and BBX Capital are guarantors of a $1.5 million note payable of Hoffman’s Chocolates, a wholly-owned subsidiary of BBX Sweet Holdings, owed to Centennial Bank. This note payable is collateralized by approximately $2.0 million of properties and equipment.
·
In October 2017, a wholly-owned subsidiary of the Company issued a $3.4 million unsecured note to the seller of real estate to the Chapel Trail joint venture in which the subsidiary has a 46.75% equity interest. The unsecured note was part of the subsidiar y’s initial capital contribution to the Chapel Trail real estate joint venture. The note is not secured by the joint venture property , and BBX Capital guarantees the repayment of the unsecured note.
·
I n August 2015, BBX Sweet Holdings entered into a Loan and Security Agreement and related agreements with IberiaBank , which provide for borrowings by BBX Sweet Holdings of up to $5.0 million on a revolving basis. The facility is secured by the assets of BBX Sweet Holdings and its subsidiaries and is guaranteed by BBX Capital.
·
The Company’s wholly-owned subsidiary, Food for Thought Restaurant Group, LLC enters into lease agreements for MOD Super-Fast Pizza restaurants locations. As of March 31, 2018, the Company is a guarantor on two of the lease agreements with estimated future minimum rental payments of $1.2 million.
·
The Company’s wholly-owned subsidiary, Kencraft Confections, LLC, anticipates exiting its manufacturing facility in Utah during 2018. BBX Capital and BBX Sweet Holdings are guarantors on the lease, which has estimated future minimum rental payments of approximately $2.4 million as of March 31, 2018. The Company expects to recognize a lease liability when it ceases operations at the Utah facility.
﻿ </t>
  </si>
  <si>
    <t>Redeemable 5% Cumulative Preferred Stock</t>
  </si>
  <si>
    <t>Redeemable 5% Cumulative Preferred Stock [Abstract]</t>
  </si>
  <si>
    <t>12. Redeemable 5% Cumulative Preferred Stock
﻿
As of December 31, 2017, the Company had outstanding 15,000 shares of 5% Cumulative Preferred Stock with a stated value of $1,000 per share. During December 2013, the Company made a $5.0 million loan to the holders of the 5% Cumulative Preferred Stock. The loan was secured by 5,000 shares of the 5% Cumulative Preferred Stock, had a term of five years, accrued interest at a rate of 5% per annum, and provided for payments of interest only on a quarterly basis during the term of the loan, with all outstanding amounts being due and payable at maturity in December 2018.
﻿
On March 31, 2018, the Company and the holders of the 5% Cumulative Preferred Stock entered into a Preferred Stock Redemption Agreement under which the Company redeemed 5,000 shares of the 5% Cumulative Preferred Stock in exchange for the cancellation of the $5.0 million loan to the holders of the 5% Cumulative Preferred Stock.
﻿
As of March 31, 2018, the Company had outstanding 10,000 shares of 5% Cumulative Preferred Stock.</t>
  </si>
  <si>
    <t>Noncontrolling Interests And Redeemable Noncontrolling Interest</t>
  </si>
  <si>
    <t>Noncontrolling Interests And Redeemable Noncontrolling Interest [Abstract]</t>
  </si>
  <si>
    <t xml:space="preserve">13 . Noncontrolling Interests and Redeemable Noncontrolling Interest
﻿
The following table summarizes the noncontrolling interests in the Company’s subsidiaries at March 31, 2018 and December 31, 2017 (in thousands):
﻿
﻿
﻿
﻿
March 31,
December 31,
﻿
2018
2017
﻿ Bluegreen (1)
$ 40,247
39,271
﻿ Bluegreen / Big Cedar Vacations (2)
45,627
43,021
﻿ Joint ventures and other
544
(238)
﻿ Total noncontrolling interests
$ 86,418
82,054
﻿
﻿
Included in the Company’s Condensed Consolidated Statement s of Financial Condition as of March 31, 2018 and December 31, 2017 was $2.6 million and $2.8 million , respectively, of a redeemable noncontrolling interest associated with IT’SUGAR. The Company owns 90.4% of IT’SUGAR’s Class B Units and the remaining 9.6% of IT’SUGAR’s Class B Units represent a redeemable noncontrolling interest.
﻿
The following table summarizes the income recognized with respect to the Company’s subsidiaries attributable to noncontrolling interests for the three months ended March 31, 2018 and 2017 (in thousands):
﻿
﻿
﻿
﻿
For the Three Months Ended
﻿
March 31,
﻿
2018
2017
﻿ Bluegreen (1)
$ 2,098
-
﻿ Bluegreen / Big Cedar Vacations (2)
2,607
2,647
﻿ Joint ventures and other
(145)
(10)
﻿ Net income attributable to noncontrolling interests
$ 4,560
2,637
﻿
﻿
(1)
Subsequent to Bluegreen’s IPO in November 2017, the Company owns 90% of Bluegreen.
(2)
Bluegreen has a joint venture arrangement pursuant to which it owns 51% of Bluegreen/Big Cedar Vacations.
﻿ </t>
  </si>
  <si>
    <t>Fair Value Measurement</t>
  </si>
  <si>
    <t>Fair Value Measurement [Abstract]</t>
  </si>
  <si>
    <t>14 . Fair Value Measurement
﻿
Fair value is defined as the price that would be received on the sale of an asset or paid to transfer a liability in an orderly transaction between market participants at the measurement date. The accounting literature defines an input fair value hierarchy that has three broad levels and gives the highest priority to quoted prices (unadjusted) in active markets for identical assets or liabilities (Level 1) and the lowest priority to unobservable inputs (Level 3).
﻿
The input fair value hierarchy is summarized below:
﻿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Financial Disclosures about Fair Value of Financial Instruments
﻿
The following tables present information for consolidated financial instruments at March 31, 2018 and December 31, 2017 (in thousands):
﻿
﻿
﻿
﻿
﻿
Fair Value Measurements Using
﻿
Quoted prices
﻿
Carrying
in Active
Significant
﻿
Amount
Fair Value
Markets
Other
Significant
﻿
As of
As of
for Identical
Observable
Unobservable
﻿
March 31,
March 31,
Assets
Inputs
Inputs
﻿
2018
2018
(Level 1)
(Level 2)
(Level 3)
﻿ Financial assets:
﻿ Cash and cash equivalents
$ 349,945
349,945
349,945
-
-
﻿ Restricted cash
48,386
48,386
48,386
-
-
﻿ Loans receivable (1)
7,634
9,183
-
- 9,183
﻿ Notes receivable, net
424,117
510,000
-
- 510,000
﻿
﻿ Financial liabilities:
﻿ Receivable-backed notes payable
$ 413,334
416,300
-
- 416,300
﻿ Notes payable and other borrowings
125,324
129,559
-
- 129,559
﻿ Junior subordinated debentures
135,725
130,500
-
- 130,500
﻿ Redeemable 5% cumulative preferred stock
9,232
9,053
-
- 9,053
﻿
﻿
﻿
﻿
﻿
﻿
Fair Value Measurements Using
﻿
Quoted prices
﻿
Carrying
in Active
Significant
﻿
Amount
Fair Value
Markets
Other
Significant
﻿
As of
As of
for Identical
Observable
Unobservable
﻿
December 31,
December 31,
Assets
Inputs
Inputs
﻿
2017
2017
(Level 1)
(Level 2)
(Level 3)
﻿ Financial assets:
﻿ Cash and cash equivalents
$ 362,526
362,526
362,526
-
-
﻿ Restricted cash
46,721
46,721
46,721
-
-
﻿ Loans receivable (1)
19,454
21,125
-
- 21,125
﻿ Notes receivable, net
426,858
525,000
-
- 525,000
﻿ Notes receivable from preferred
﻿ shareholders (1)
5,000
5,000
-
- 5,000
﻿
﻿ Financial liabilities:
﻿ Receivable-backed notes payable
$ 421,118
425,900
-
- 425,900
﻿ Notes payable and other borrowings
144,114
149,438
-
- 149,438
﻿ Junior subordinated debentures
135,414
132,000
-
- 132,000
﻿ Redeemable 5% cumulative preferred stock
13,974
13,977
-
- 13,977
﻿
﻿
(1)
I ncluded in other assets i n the Company’s Condensed Consolidated S tatements of Financial C ondition as of March 31, 2018 and December 31, 2017 .
﻿
M 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 and the estimated value upon disposition of the liability in advance of its scheduled maturity may not be paid.
﻿
The amounts reported in the consolidated statements of financial condition for cash and cash equivalents and restricted cash approximate fair value.
﻿
T he fair value of the Company ’s accruing loans is calculated using an income approach with Level 3 inputs by discounting forecasted cash flows using estimated market discount rate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 s of notes receivable and note receivable from preferred shareholders are estimated using Level 3 inputs and are based on estimated future cash flows considering contractual payments and estimates of prepayments and defaults, discounted at a market rate.
﻿
The fair value of the 5% Cumulative Preferred Stock, which is subject to mandatory redemption , is calculated using the income approach with Level 3 inputs by discounting the estimated cash flows at a market discount rate.
﻿
The amounts reported in the consolidated statements of financial condition relating to Bluegreen’s notes payable and other borrowings, including receivable-backed notes payable, approximate fair value for indebtedness that provides for variable interest rates. The fair value of Bluegreen’s fixed rate , receivable-backed notes payable was determined using Level 3 inputs by discounting the net cash outflows estimated to be used to repay the debt. These obligations are to be satisfied using the proceeds from the consumer loans that secure the obligations.
﻿
The fair value of Community Development Bonds is measured using the market approach with Level 3 inputs obtained based on estimated market prices of similar financial instruments. Community Development Bonds are included in notes payable and other borrowings in the above table.
﻿
The fair value of other borrowings (other than Bluegreen’s notes payable and other borrowings and Community Development Bonds above) is measured using the income approach with Level 3 inputs obtained by discounting the forecasted cash flows based on estimated market rates.
﻿
The fair value of junior subordinated debentures is estimated using Level 3 inputs based on the contractual cash flows discounted at a market rate or based on market price quotes from the over-the-counter bond market.</t>
  </si>
  <si>
    <t>Certain Relationships And Related Party Transactions</t>
  </si>
  <si>
    <t>Certain Relationships And Related Party Transactions [Abstract]</t>
  </si>
  <si>
    <t xml:space="preserve">15. Certain Relationships and Related Party Transactions
﻿
The Company may be deemed to be controlled by Alan B. Levan, the Company’s Chairman and Chief Executive Officer, and John E. Abdo, Vice Chairman of the Company. Together, Mr. Alan B. Levan and Mr. Abdo may be deemed to beneficially own shares of the Company’s Class A Common Stock and Class B Common Stock representing approximately 77 % o f the Company’s total voting power. Mr. Alan B. Levan serves as Chairman of the Board and Mr. Abdo serves as Vice-Chairman of the Board for Bluegreen. Jarett S. Levan is President of the Company, a Director of Bluegreen, and son of Alan B. Levan. Further, Seth M. Wise is Executive Vice President and Director of the Company and Bluegreen.
﻿
Currently, Woodbridge is a wholly-owned subsidiary of the Company and owns 90% of Bluegreen as of March 31, 2018.
﻿
During each of the three months ended March 31, 2018 and 2017, Bluegreen paid or reimbursed the Company $0.4 million for management advisory, risk management, administrative and other services.
﻿
The Company received $10.1 million of dividends from Bluegreen during the three months ended March 31, 2018. Bluegreen did not pay dividends during the three months ended March 31, 2017.
﻿
During the three months ended March 31, 2018, Bluegreen p aid $0.2 million for the acquisition of VOI inventory from a company whose President is the son of David L. Pontius, Bluegreen’s Executive Vice President and Chief Operating Officer.
﻿
In April 2015, pursuant to a Loan Agreement and Promissory Note, a wholly owned subsidiary of Bluegreen provided an $80.0 million loan to BBX Capital. Amounts outstanding on the loan bore interest at a rate of 10% per annum until July 2017 when the interest rate was reduced to 6% per annum. Payments of interest are required on a quarterly basis, with the entire $80.0 million principal balance and accrued interest being due and payable in April 2020. BBX Capital is permitted to prepay the loan in whole or in part at any time, and prepayments will be required, to the extent necessary, in order for Bluegreen or its subsidiaries to remain in compliance with covenants under outstanding indebtedness. During the three months ended March 31, 2018 and 2017, BBX Capital paid $1.2 million and $ 2.0 million , respectively, of interest expense on the loan to Bluegreen. The interest expense was eliminated in consolidation in the Company’s consolidated financial statements.
﻿
On May 8, 2015, the Company , BCC , Woodbridge, Bluegreen and their respective subsidiaries entered into an Agreement to Allocate Consolidated Income Tax Liability and Benefits pursuant to which, among other customary terms and conditions, the parties agreed to file consolidated federal tax returns. The parties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During the three months ended March 31, 2018 and 2017, Bluegreen paid the Company $4.0 million and $10.5 million, respectively, pursuant to this agreement.
﻿
During each of the three months ended March 31, 2018 and 2017, the Company paid Abdo Companies, Inc. approximately $77,000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or in which the Company holds investments.
﻿ </t>
  </si>
  <si>
    <t>Segment Reporting</t>
  </si>
  <si>
    <t>Segment Reporting [Abstract]</t>
  </si>
  <si>
    <t xml:space="preserve">16 . Segment Reporting
﻿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management of the Company. The presentation and allocation of assets and results of operations may not reflect the actual economic costs of the segments as standalone businesses. If a different basis of allocation were utilized, the relative contributions of the segments might differ , but the relative trends in the segments’ operating results would, in management ’ s view, likely not be impacted.
﻿
In the table for the three months ended March 31, 2018 and 2017, amounts set forth in the column entitled “ Corporate Expenses &amp; Other” include interest expense associated with Woodbridge’s trust preferred securities (“TruPs”), corporate overhead , the operations of the Company’s MOD Super-Fast Pizza franchise restaurants, and a controlling financial interest in a restaurant acquired in connection with a loan receivable default . The Company opened two MOD Super-Fast Pizza franchise restaurants during the fourth quarter of 2017 and one location during the three months ended March 31, 2018. As of March 31, 2018, management determined that the restaurant operations did not warrant separate presentation as a reportable segment.
﻿
The Company evaluates segment performance based on segment income before income taxes .
﻿
Set forth below is summary information regarding the Company ’ s reportable segments:
﻿
Bluegreen
﻿
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earns fees by providing VOI title services , club and home owners’ association management services, mortgage servicing, reservation services, services related to the Traveler-Plus program, food and beverage and other retail operations, and construction design and development services. In addition, Bluegreen provides financing to qualified individual purchasers of VOIs, which provides significant interest income.
﻿
BBX Capital Real Estate
﻿
BBX Capital Real Estate activities include the acquisition, ownership and management of real estate, real estate development projects , and investments in real estate joint ventures. BBX Capital Real Estate also manages the legacy assets acquired in connection with the sale of BankAtlantic to BB&amp;T Corporation in July 2012. The legacy assets include portfolios of loans receivable, real estate properties and previously charged-off BankAtlantic loans.
﻿
Renin
﻿
Renin manufactures interior closet doors, wall décor, hardware and fabricated glass products and operates through its headquarters in Canada and two manufacturing, assembly and distribution facilities in Canada and the United States. During the three months ended March 31, 2018 and 2017, total revenues for the Renin reportable segment include $8.5 million and $8.2 million, respectively, of trade sales to two major customers and their affiliates. Renin’s revenues generated outside the United States totaled $4.6 million and $6.3 million , respectively, for the three m onths ended March 31, 2018 and 2017. Renin’s properties and equipment located outside the United States totaled $2.2 million and $2.0 million, respectively, as of March 31, 2018 and 2017.
﻿
BBX Sweet Holdings
﻿
BBX Sweet Holdings consists of IT’SUGAR, Hoffman’s Chocolates, and manufacturing facilities in the chocolate and confection industries serving wholesalers such as boutique retailers, big box chains, department stores, national resort properties, corporate customers, and private label brands. IT’SUGAR is a specialty candy retailer currently with 96 locations in 25 states and Washington, D.C. and Hoffman’s Chocolates is a manufacturer of gourmet chocolates with retail locations in South Florida. BBX Sweet Holdings acquired IT’SUGAR in June 2017, and its results are not included in financial information for the three months ended March 31, 2017.
﻿
The table below sets forth the Company’s segment information as of and for the three months ended Ma r ch 31, 201 8 (in thousands):
﻿
﻿
﻿
﻿
﻿
Reportable Segments
﻿
BBX Capital
Corporate
﻿
Real
BBX Sweet
Expenses &amp;
Segment
﻿
Bluegreen
Estate
Renin
Holdings
Other
Eliminations
Total
﻿ Revenues:
﻿ Sales of VOIs
$ 56,141
-
-
-
-
-
56,141
﻿ Fee-based sales commissions
45,854
-
-
-
-
-
45,854
﻿ Other fee-based services
28,024
-
-
-
-
-
28,024
﻿ Cost reimbursements
16,200
-
-
-
-
-
16,200
﻿ Trade sales
-
14,985
21,865
1,530
(2)
38,378
﻿ Sales of real estate inventory
-
6,409
-
-
-
-
6,409
﻿ Interest income
21,122
1,534
-
16
445
(1,200)
21,917
﻿ Net gains on sales of assets
-
4,069
1
-
-
-
4,070
﻿ Other revenue
181
739
-
19
279
(169)
1,049
﻿ Total revenues
167,522
12,751
14,986
21,900
2,254
(1,371)
218,042
﻿
﻿ Costs and Expenses:
﻿ Cost of VOIs sold
1,812
-
-
-
-
-
1,812
﻿ Cost of other fee-based services
17,411
-
-
-
-
-
17,411
﻿ Cost reimbursements
16,200
-
-
-
-
-
16,200
﻿ Cost of trade sales
-
-
12,150
14,681
607
(2)
27,436
﻿ Cost of real estate inventory sold
-
4,247
-
-
-
-
4,247
﻿ Interest expense
7,767
-
158
89
2,377
(1,200)
9,191
﻿ Recoveries from loan losses, net
-
(4,813)
-
-
-
-
(4,813)
﻿ Asset impairments, net
-
45
-
187
-
-
232
﻿ Selling, general and
﻿ administrative expenses
93,549
2,485
2,760
11,636
15,095
(169)
125,356
﻿ Total costs and expenses
136,739
1,964
15,068
26,593
18,079
(1,371)
197,072
﻿
﻿ Equity in net earnings of
﻿ unconsolidated real
﻿ estate joint ventures
-
1,280
-
-
-
-
1,280
﻿ Foreign exchange gain
-
-
52
-
-
-
52
﻿ Income (loss) before income taxes
$ 30,783
12,067
(30)
(4,693)
(15,825)
-
22,302
﻿
﻿
﻿ Total assets
$ 1,217,976
137,970
35,330
89,096
183,568
(81,671)
1,582,269
﻿
﻿ Expenditures for property
﻿ and equipment
$ 5,462
23
107
1,212
1,271
-
8,075
﻿ Depreciation and amortization
$ 2,927
91
289
1,394
227
-
4,928
﻿ Debt accretion and amortization
$ 1,018
-
-
52
19
-
1,089
﻿ Cash and cash equivalents
$ 167,845
6,421
-
7,332
168,347
-
349,945
﻿ Equity method investments
$
-
48,841
-
-
-
-
48,841
﻿ Goodwill
$
-
-
-
39,482
-
-
39,482
﻿ Receivable-backed notes payable
$ 413,334
-
-
-
-
-
413,334
﻿ Notes payable and other
﻿ borrowings
$ 83,764
20,858
13,689
7,013
80,000
(80,000)
125,324
﻿ Junior subordinated debentures
$ 70,677
-
-
-
65,048
-
135,725
﻿
﻿
The table below sets forth the Company’s segment information as of and for the three months ended March 31, 201 7 (in thousands):
﻿
﻿
﻿
﻿
﻿
Reportable Segments
﻿
BBX Capital
Corporate
﻿
Real
BBX Sweet
Expenses &amp;
Segment
﻿
Bluegreen
Estate
Renin
Holdings
Other
Eliminations
Total
﻿ Revenues:
﻿ Sales of VOIs
$ 54,236
-
-
-
-
-
54,236
﻿ Fee-based sales commissions
45,154
-
-
-
-
-
45,154
﻿ Other fee-based services
26,121
-
-
-
-
-
26,121
﻿ Cost reimbursements
14,670
-
-
-
-
-
14,670
﻿ Trade sales
-
-
17,217
6,122
-
-
23,339
﻿ Interest income
22,386
582
-
-
187
(2,000)
21,155
﻿ Net losses on sales of assets
-
(198)
-
-
-
-
(198)
﻿ Other revenue
(245)
1,091
-
8
243
(140)
957
﻿ Total revenues
162,322
1,475
17,217
6,130
430
(2,140)
185,434
﻿
﻿ Costs and Expenses:
﻿ Cost of VOIs sold
3,159
-
-
-
-
-
3,159
﻿ Cost of other fee-based services
16,107
-
-
-
-
-
16,107
﻿ Cost reimbursements
14,670
-
-
-
-
-
14,670
﻿ Cost of trade sales
-
-
13,856
5,740
-
-
19,596
﻿ Interest expense
7,644
-
79
85
3,016
(2,000)
8,824
﻿ Recoveries from loan losses, net
-
(3,094)
-
-
-
-
(3,094)
﻿ Asset recoveries, net
-
(13)
-
-
-
-
(13)
﻿ Net gains on cancellation of
﻿ junior subordinated debentures
-
-
-
-
(6,929)
-
(6,929)
﻿ Reimbursement of litigation
﻿ costs and penalty
-
-
-
-
(9,606)
-
(9,606)
﻿ Selling, general and
﻿ administrative expenses
89,835
2,531
2,781
3,388
14,911
(140)
113,306
﻿ Total costs and expenses
131,415
(576)
16,716
9,213
1,392
(2,140)
156,020
﻿
﻿ Equity in net earnings of
﻿ unconsolidated real
﻿ estate joint ventures
-
3,236
-
-
-
-
3,236
﻿ Foreign exchange gain
-
-
191
-
-
-
191
﻿ Income (loss) before income taxes
$ 30,907
5,287
692
(3,083)
(962)
-
32,841
﻿
﻿
﻿ Total assets
$ 1,118,296
191,538
29,913
31,355
126,982
(82,260)
1,415,824
﻿
﻿ Expenditures for property
﻿ and equipment
$ 3,028
115
587
71
98
-
3,899
﻿ Depreciation and amortization
$ 2,356
147
147
461
195
-
3,306
﻿ Debt accretion and amortization
$ 1,066
-
-
62
-
-
1,128
﻿ Cash and cash equivalents
$ 117,920
24,708
(158)
5,372
114,550
-
262,392
﻿ Equity method investments
$
-
48,843
-
-
-
-
48,843
﻿ Goodwill
$
-
-
-
6,731
-
-
6,731
﻿ Receivable-backed notes payable
$ 393,030
-
-
-
-
-
393,030
﻿ Notes payable and other
﻿ borrowings
$ 94,471
20,742
7,751
4,980
80,000
(80,000)
127,944
﻿ Junior subordinated debentures
$ 69,422
-
-
-
64,976
-
134,398
﻿
﻿
﻿ </t>
  </si>
  <si>
    <t>Subsequent Events</t>
  </si>
  <si>
    <t>Subsequent Events [Abstract]</t>
  </si>
  <si>
    <t>﻿
17. Subsequent Events
﻿
In April 2018, BBX Capital completed a cash tender offer pursuant to which it purchased 6,486,486 shares of its Class A Common Stock at a purchase price of $9.25 per share for an aggregate purchase price of approximately $60 .0 million . The shares purchased in the tender offer represent approximately 7.6% of the total number of outstanding shares of BBX Capital’s Class A Common Stock and 6.3% of BBX Capital’s total issued and outstanding equity, which includes the issued and outstanding shares of BBX Capital’s Class B Common Stock, as of April 19, 2018. After giving effect to the purchase and cancellation of the shares, BBX Capital has approximately 79.2 million shares of Class A Common Stock outstanding.
﻿
I n April 2018, Bluegreen purchased the Éilan Hotel &amp; Spa in San Antonio, Texas for approximately $34.3 million. In connection with the acquisition, Bluegreen entered into a non-revolving acquisition loan with ZB, N. A . (the “ NBA Éilan Loan”) , which provides for advances of up to $27.5 million, $24.3 million of which was used to fund the acquisition of the resort and up to an additional $3.2 million may be drawn upon to fund certain future improvement costs over a 12 -month advance period. Principal payments will be effected through release payments from sales of VOIs at Éilan Hotel &amp; Spa that serve as collateral for the NBA Éilan Loan, subject to a minimum amortization schedule, with the remaining balance due at maturity in April 2023. Borrowings under the NBA Éilan Loan bear interest at an annual rate equal to one month LIBOR plus 3.25% , subject to a floor of 4.75% .
﻿
﻿</t>
  </si>
  <si>
    <t>Presentation Of Interim Financial Statements (Policy)</t>
  </si>
  <si>
    <t>Basis Of Accounting</t>
  </si>
  <si>
    <t xml:space="preserve">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The accompanying unaudited condensed consolidated financial statements of the Company have been prepared in accordance with accounting principles generally accepted in the United States of America (“GAAP”) for interim financial information. Accordingly, they do not include all of the information and disclosures required by GAAP for complete financial statements. </t>
  </si>
  <si>
    <t>Consolidation Policy</t>
  </si>
  <si>
    <t xml:space="preserve">The consolidated financial statements include the accounts of all the Company’s wholly-owned subsidiaries, and other entities in which the Company and its subsidiaries hold controlling financial interests, as well as accounts of any variable interest entities (“VIEs”) in which the Company or one of its consolidated subsidiaries is deemed the primary beneficiary of the VIE. All significant inter-company accounts and transactions have been eliminated among consolidated entities. </t>
  </si>
  <si>
    <t>Recently Adopted Accounting Pronouncements</t>
  </si>
  <si>
    <t xml:space="preserve">Recently Adopted Accounting Pronouncements
﻿
The Financial Accounting Standards Board (“FASB”) has issued the following Accounting Standards Updates (“ASU”) and guidance relevant to the Company’s operations which were adopted as of January 1, 2018:
﻿
ASU No. 2014-09 – Revenue Recognition (Topic 606): In May 2014, the FASB issued a new standard related to revenue recognition (as subsequently clarified and amended by various ASUs). Under the new standard, revenue is recognized when an entity satisfies a performance obligation by transferring to a customer control o ver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
The Company adopted the standard on January 1, 2018 under the full retrospective method and, accordingly, prior years ’ results have been adjusted to apply the new standard as shown below.
﻿
The adoption of the standard affected Bluegreen in the following areas: (i) gross versus net presentation for payroll and insurance premium reimbursements related to resorts managed by Bluegreen and on behalf of third parties and (ii) the timing of the recognition of VOI revenue related to the removal of certain bright line tests regarding the determination of the adequacy of the buyer’s commitment under prior industry-specific guidance. Bluegreen concluded that the recognition of fee-based sales commissions, ancillary revenues, and rental revenues remained materially unchanged.
﻿
The adoption of the standard on the Company’s real estate activities results in recognizing revenue sooner for contingent consideration on sales of real estate inventory.
﻿
The adoption of the standard did not materially affect revenue recognition associated with the Company’s trade sales. Retail trade sales performance obligations are generally satisfied at the time of the sales transaction as customers of the retail business typically pay in cash at the time of transfer of the promised goods, while wholesale trade sales performance obligations are generally satisfied when the promised goods are shipped by the Company or received by the customer. However , the Company has historically recognized shipping and handling costs in selling, general and administration expenses, and upon the adoption of the standard, the Company began accounting for such costs as a fulfillment cost in cost of trade sales.
﻿
The Company has elected to use the following practical expedients in connection with the adoption of ASU 2014-09:
﻿
·
We utilize the transaction price upon completion of the contract for certain contracts with customers;
·
We d o not disclose the value of unsatisfied performance obligations for contracts with an original expected length of one year or less or unsatisfied performance obligations or unsatisfied promises to transfer a distinct good or service that forms a part of a single performance obligation recognized over time. See Note 2 for a further description of variable consideration identified in contracts with customers;
·
We expense all marketing and sales costs as incurred;
·
We exclude from the transaction price all taxes assessed by a government authority that are both imposed on and concurrent with a specified transaction and collected by the Company from a customer;
·
We do not disclose remaining performance obligations for variable consideration when the variable consideration is allocated entirely to a wholly unsatisfied performance obligation;
·
We do not disclose remaining performance obligations when revenue is recognized based on the Company’s right to invoice;
·
We account for shipping and handling activities that occur after the control of the goods is transferred to a customer as fulfilment activities instead of a separate performance obligation;
·
We recognize incremental costs of obtaining a contract as an expense when incurred if the amortization period of the asset is one year or less; and
·
We do not adjust the transaction price of the effects of a significant financial component if we expect, at the contract inception, that the performance obligations will be satisfied within one year or less.
﻿
ASU No. 2017-05, Other Income – Gains and Losses from the Derecognition of Nonfinancial Assets (Subtopic 610-20). This standard provides guidance on the recognition of revenues for the transfer of nonfinancial assets to non-customers. The standard indicates that an entity should identify each distinct nonfinancial asset or in substance nonfinancial asset promised to a non-customer or counterparty and derecognize each asset when the counterparty obtains control of the asset.
﻿
This standard significantly changed the guidance on the transfer of real estate to unconsolidated joint ventures. Under prior guidance, the transfer of real estate to an unconsolidated joint venture was accounted for as a partial sale, resulting in the recognition of a partial gain, and the noncontrolling interest retained was measured at historical cost, resulting in a basis adjustment to the seller’s investment in the joint venture. In addition, the partial gain could be deferred if the sale did not satisfy certain criteria for gain recognition. Under the new standard, the full gain is recognized upon the transfer of control of the real estate to the unconsolidated joint venture, and any noncontrolling interest retained is measured at fair value. In certain unconsolidated real estate joint ventures, the Company accounted for the transfer of land to such ventures for initial capital contributions as partial sales, resulting in deferred gains and joint venture basis adjustments.
﻿
The Company adopted the standard on January 1, 2018 under the full retrospective method and, accordingly, prior years ’ results have been adjusted to apply the new standard as shown below.
﻿
The following represents the impact of the a doption of ASU 2014-09 and ASU 2017-05 on our consolidated statement of financial condition as of December 31, 2017 and December 31, 2016 and consolidated statements of operations for the three months ended March 31, 2017 and the years ended December 31, 2017 and 2016 (in thousands, except per share data):
﻿
﻿
﻿
﻿
For the Three Months Ended March 31, 2017
﻿
As Previously Reported
ASU 2014-09 Adjustments
ASU 2017-05 Adjustments
As Adjusted
﻿ Statement of Operations
﻿ Sales of VOIs
$ 54,457
(221)
-
54,236
﻿ Cost reimbursements
-
14,670
-
14,670
﻿ Cost of other fee-based services
17,063
(956)
-
16,107
﻿ Cost reimbursements
-
14,670
-
14,670
﻿ Cost of VOIs sold
3,318
(159)
-
3,159
﻿ Trade sales
23,513
(174)
-
23,339
﻿ Net gains (losses) on sales of assets
295
-
(493)
(198)
﻿ Cost of trade sales
18,073
1,523
-
19,596
﻿ Selling, general and administrative expenses
114,195
(889)
-
113,306
﻿ Equity in earnings of unconsolidated real estate joint ventures
3,714
-
(478)
3,236
﻿ Income before income taxes
33,725
87
(971)
32,841
﻿ (Provision) benefit for income taxes
(13,054)
(85)
375
(12,764)
﻿ Net income
20,671
2
(596)
20,077
﻿ Less: Net income attributable to non-controlling interests
2,796
(159)
-
2,637
﻿ Net income attributable to shareholders
$ 17,875
161
(596)
17,440
﻿ Basic earnings per share
$ 0.18
0.18
﻿ Diluted earnings per share
$ 0.17
0.16
﻿
﻿
﻿
﻿
﻿
﻿
﻿
As of and for the Year Ended December 31, 2017
﻿
As Previously Reported
ASU 2014-09 Adjustments
ASU 2017-05 Adjustments
As Adjusted
﻿ Statement of Financial Condition
﻿ Notes receivable, net
$ 431,801
(4,943)
-
426,858
﻿ Investment in unconsolidated real estate joint ventures
47,275
-
3,959
51,234
﻿ Property and equipment, net
112,858
(929)
-
111,929
﻿ Other assets
121,824
929
-
122,753
﻿ Other liabilities
103,926
-
(462)
103,464
﻿ Deferred income
36,311
(19,418)
-
16,893
﻿ Deferred income taxes
43,093
3,755
1,120
47,968
﻿ Total equity
$ 653,501
10,720
3,301
667,522
﻿
﻿ Statement of Operations
﻿ Sales of VOIs
$ 239,662
2,355
-
242,017
﻿ Cost reimbursements
-
52,639
-
52,639
﻿ Cost reimbursements
-
52,639
-
52,639
﻿ Cost of VOIs sold
17,439
240
-
17,679
﻿ Trade sales
142,798
(713)
-
142,085
﻿ Net gains on sales of assets
2,442
-
(493)
1,949
﻿ Cost of trade sales
97,755
8,163
-
105,918
﻿ Selling, general and administrative expenses
538,125
(8,423)
-
529,702
﻿ Equity in earnings of unconsolidated real estate joint ventures
14,483
-
(1,942)
12,541
﻿ Income before income taxes
93,374
1,662
(2,435)
92,601
﻿ Benefit (provision) for income taxes
7,223
954
1,525
9,702
﻿ Net income
100,597
2,616
(910)
102,303
﻿ Less: Net income attributable to non-controlling interest
18,402
(24)
-
18,378
﻿ Net income attributable to shareholders
$ 82,195
2,640
(910)
83,925
﻿ Basic earnings per share
$ 0.83
0.85
﻿ Diluted earnings per share
$ 0.79
0.81
﻿
﻿
﻿
﻿
﻿
﻿
As of and for the Year Ended December 31, 2016
﻿
As Previously Reported
ASU 2014-09 Adjustments
ASU 2017-05 Adjustments
As Adjusted
﻿ Statement of Financial Condition
﻿ Notes receivable, net
$ 430,480
(4,680)
-
425,800
﻿ Investment in unconsolidated real estate joint ventures
43,491
-
5,901
49,392
﻿ Property and equipment, net
95,998
(590)
-
95,408
﻿ Other assets
130,333
590
-
130,923
﻿ Other liabilities
95,611
-
(956)
94,655
﻿ Deferred income
37,015
(17,493)
-
19,522
﻿ Deferred income taxes
44,318
4,711
2,645
51,674
﻿ Total equity
$ 495,454
8,102
4,212
507,768
﻿
﻿ Statement of Operations
﻿ Sales of VOIs
$ 266,142
7,732
-
273,874
﻿ Cost reimbursements
-
49,557
-
49,557
﻿ Cost reimbursements
-
49,557
-
49,557
﻿ Cost of VOIs sold
27,346
1,483
-
28,829
﻿ Trade sales
95,996
(157)
-
95,839
﻿ Net gains on sales of assets
6,076
-
(2,274)
3,802
﻿ Cost of trade sales
74,341
6,022
-
80,363
﻿ Selling, general and administrative expenses
516,757
(4,606)
-
512,151
﻿ Equity in earnings of unconsolidated real estate joint ventures
13,630
-
(1,452)
12,178
﻿ Income before income taxes
78,036
4,676
(3,726)
78,986
﻿ (Provision) benefit for income taxes
(36,379)
(1,448)
1,437
(36,390)
﻿ Net income
41,657
3,228
(2,289)
42,596
﻿ Less: Net income attributable to non-controlling interest
13,295
300
(429)
13,166
﻿ Net income attributable to shareholders
$ 28,362
2,928
(1,860)
29,430
﻿ Basic earnings per share
$ 0.33
0.34
﻿ Diluted earnings per share
$ 0.32
0.34
﻿
﻿
On March 9, 2018, the Company filed its 2017 Annual Report which included in Item 8 – Note 2 to the consolidated financial statements the expected impacts to reported results of the retrospective adjustments to the Company’s financial statements for the years ended December 31, 2017 and 2016 due to the adoption of ASU 2014-09 and ASU 2017-05. Subsequent to the March 9, 2018 filing date, the Company revised its calculation of the expected impact of the full retrospective adoption of both standards, and the amounts included in the above tables reflect these revisions.
﻿
ASU No. 2017-09, Compensation – Stock Compensation (Topic 718). This update was issued to provide guidance on determining which changes to the terms and conditions of share-based compensation awards require an entity to apply modification accounting under Topic 718. An entity should apply modification accounting to changes to terms or conditions of a share-based compensation award unless there is no change in the fair value, vesting or classification of the modified award as compared to the original award. The standard is effective for annual periods, and interim periods within those annual periods, beginning after December 15, 2017. The Company adopted this standard on January 1, 2018. The adoption of this statement did not have a material impact on the Company’s consolidated financial statements.
﻿
ASU No. 2017-01, Business Combinations - Clarifying the Definition of a Business. This update affects the determination of whether a company has acquired or sold a business. The definition of a business affects many areas of accounting, including acquisitions, disposals, goodwill and consolidations, and the standard will help entities determine whether transactions should be accounted for as acquisitions or disposals of assets or businesses. The standard is expected to result in more acquisitions being accounted for as asset purchases instead of business combinations. The guidance is effective for fiscal years beginning after December 15, 2017. The Company adopted this standard on January 1, 2018 using the prospective transition method. The adoption of this standard did not have a material impact on the Company’s consolidated financial statements.
﻿
ASU No. 2016-01 –– Financial Instruments – Overall (Topic 825) – Recognition and Measurement of Financial Assets and Financial Liabilities. This update requires all equity investments in unconsolidated entities (other than those accounted for using the equity method of accounting) to generally be measured at fair value through earnings and eliminates the available-for-sale classification for equity securities with readily determinable fair values and the cost method for equity investments without readily determinable fair values. However, entities will be able to elect to record equity investments without readily determinable fair values at cost, less impairments. This update also simplifies the impairment assessment for equity investments and requires the use of an exit price when measuring the fair value of financial instruments for disclosure purposes. The amendments in this standard are effective for fiscal years beginning after December 15, 2017. The Company adopted this standard on January 1, 2018 and recognized a cumulative effect adjustment of $0.3 million, net of tax, to accumulated earnings as of January 1, 2018 for equity securities with readily determinable fair values. The statement was adopted prospectively for $2.4 million of equity securities without readily determinable fair values. The adoption of this statement did not have a material impact on the Company’s consolidated financial statements.
﻿
ASU No. 2018-02 –– Income Statement – Reporting Comprehensive Income (Topic 220) – Reclassification of Certain Tax Effects from Accumulated Other Comprehensive Income. This update provides an entity with an option to reclassify to accumulated earnings the stranded tax effects within accumulated other comprehensive income associated with the reduction in the corporate income tax rate from the enactment of the Tax Cuts and Jobs Act. The Company elected to adopt this update as of January 1, 2018 and elected to reclassify the stranded income tax effects from the Tax Cuts and Jobs Act into accumulated earnings as of the adoption date. The adoption of this statement did not have a material impact on the Company’s consolidated financial statements.
﻿
ASU 2018-05 –– Amendments to SEC Paragraphs Pursuant to SEC Staff Accounting Bulletin No. 118 . This update formally amended ASC Topic 740, Income Taxes (“ASC 740”) for the guidance previously provided by SEC Staff Accounting Bulletin No. 118 (“SAB 118”), which provides guidance for the application of ASC 740 in the reporting period in which the U.S. Tax Cuts and Jobs Act (the “Tax Reform Act”) was signed into law. The Company adopted SAB 118 in the fourth quarter of 2017 and therefore, the Company’s subsequent adoption of ASU 2018-05 in the first quarter of 2018 had no impact on its accounting for income taxes in the first quarter of 2018. See Note 10 for additional information regarding the accounting for income taxes and the Tax Reform Act. </t>
  </si>
  <si>
    <t>Future Adoption of Recently Issued Accounting Pronouncements</t>
  </si>
  <si>
    <t xml:space="preserve">Future Adoption of Recently Issued Accounting Pronouncements
﻿
The FASB has issued the following accounting pronouncements and guidance relevant to the Company’s operations which have not been adopted as of March 31, 2018 :
﻿
ASU No. 2016-02 – Leases (Topic 842) , as subsequently amended by ASU 2018-01 . This standard will require assets and liabilities to be recognized on the balance sheet of a lessee for the rights and obligations created by leases of assets with terms of more than 12 months. For income statement purposes, the update retained a dual model, requiring leases to be classified as either operating or finance based on largely similar criteria to those applied in current lease accounting, but without explicit bright lines. This standard also requires extensive quantitative and qualitative disclosures, including significant judgments made by management, to provide greater insight into the extent of revenue and expense recognized and expected to be recognized from existing leases. This standard will be effective for the Company on January 1, 2019. Early adoption is permitted. The Company expects that the implementation of this new standard will have a material impact on its consolidated financial statements and related disclosures as the Company has aggregate future minimum lease payments of $150.4 million at March 31, 2018 under its current non-cancelable lease agreements with various expirations dates between 201 8 and 2030. The Company anticipates the recognition of additional assets and corresponding liabilities related to these leases on its consolidated statement of financial condition.
﻿
The Company is currently compiling a listing of contracts that meet the statement’s definition of a lease and is reviewing the functionality of its systems to prepare for the adoption of this statement. Significant implementation matters include implementing a lease accounting application, assessing the impact on the Company’s internal control over financial reporting, and documenting and implementing new processes for accounting for its lease agreements under the new standard.
﻿
The standard was subsequently amended in January 2018 to provide at adoption an optional transitional practical expedient that, if elected, would not require an organization to reconsider its accounting for existing land easements that are not currently accounted for under Topic 840 and clarified that new or modified land easements should be evaluated under this standard subsequent to adoption of this standard.
﻿
ASU No. 2016-13, Financial Instruments - Credit Losses (Topic 326), Measurement of Credit Losses on Financial Instruments. This standard introduces an approach of estimating credit losses on certain types of financial instruments based on expected losses. The standard also expands the disclosure requirements regarding an entity’s assumptions, models, and methods for estimating the allowance for loan and credit losses. In addition, the standard requires entities to disclose the amortized cost balance for each class of financial asset by credit quality indicator, disaggregated by the year of origination (i.e., by vintage year). This standard will be effective for the Company on January 1, 2020. Early adoption is permitted beginning on January 1, 2019. The Company is currently evaluating the impact that ASU 2016-13 may have on its consolidated financial statements. </t>
  </si>
  <si>
    <t>Basis Of Financial Statement Presentation (Tables)</t>
  </si>
  <si>
    <t>Retrospective Adjustments Due To Adoption Of New Accounting Standards</t>
  </si>
  <si>
    <t xml:space="preserve">﻿
﻿
﻿
﻿
﻿
For the Three Months Ended March 31, 2017
﻿
As Previously Reported
ASU 2014-09 Adjustments
ASU 2017-05 Adjustments
As Adjusted
﻿ Statement of Operations
﻿ Sales of VOIs
$ 54,457
(221)
-
54,236
﻿ Cost reimbursements
-
14,670
-
14,670
﻿ Cost of other fee-based services
17,063
(956)
-
16,107
﻿ Cost reimbursements
-
14,670
-
14,670
﻿ Cost of VOIs sold
3,318
(159)
-
3,159
﻿ Trade sales
23,513
(174)
-
23,339
﻿ Net gains (losses) on sales of assets
295
-
(493)
(198)
﻿ Cost of trade sales
18,073
1,523
-
19,596
﻿ Selling, general and administrative expenses
114,195
(889)
-
113,306
﻿ Equity in earnings of unconsolidated real estate joint ventures
3,714
-
(478)
3,236
﻿ Income before income taxes
33,725
87
(971)
32,841
﻿ (Provision) benefit for income taxes
(13,054)
(85)
375
(12,764)
﻿ Net income
20,671
2
(596)
20,077
﻿ Less: Net income attributable to non-controlling interests
2,796
(159)
-
2,637
﻿ Net income attributable to shareholders
$ 17,875
161
(596)
17,440
﻿ Basic earnings per share
$ 0.18
0.18
﻿ Diluted earnings per share
$ 0.17
0.16
﻿
﻿
﻿
﻿
﻿
﻿
﻿
As of and for the Year Ended December 31, 2017
﻿
As Previously Reported
ASU 2014-09 Adjustments
ASU 2017-05 Adjustments
As Adjusted
﻿ Statement of Financial Condition
﻿ Notes receivable, net
$ 431,801
(4,943)
-
426,858
﻿ Investment in unconsolidated real estate joint ventures
47,275
-
3,959
51,234
﻿ Property and equipment, net
112,858
(929)
-
111,929
﻿ Other assets
121,824
929
-
122,753
﻿ Other liabilities
103,926
-
(462)
103,464
﻿ Deferred income
36,311
(19,418)
-
16,893
﻿ Deferred income taxes
43,093
3,755
1,120
47,968
﻿ Total equity
$ 653,501
10,720
3,301
667,522
﻿
﻿ Statement of Operations
﻿ Sales of VOIs
$ 239,662
2,355
-
242,017
﻿ Cost reimbursements
-
52,639
-
52,639
﻿ Cost reimbursements
-
52,639
-
52,639
﻿ Cost of VOIs sold
17,439
240
-
17,679
﻿ Trade sales
142,798
(713)
-
142,085
﻿ Net gains on sales of assets
2,442
-
(493)
1,949
﻿ Cost of trade sales
97,755
8,163
-
105,918
﻿ Selling, general and administrative expenses
538,125
(8,423)
-
529,702
﻿ Equity in earnings of unconsolidated real estate joint ventures
14,483
-
(1,942)
12,541
﻿ Income before income taxes
93,374
1,662
(2,435)
92,601
﻿ Benefit (provision) for income taxes
7,223
954
1,525
9,702
﻿ Net income
100,597
2,616
(910)
102,303
﻿ Less: Net income attributable to non-controlling interest
18,402
(24)
-
18,378
﻿ Net income attributable to shareholders
$ 82,195
2,640
(910)
83,925
﻿ Basic earnings per share
$ 0.83
0.85
﻿ Diluted earnings per share
$ 0.79
0.81
﻿
﻿
﻿
﻿
﻿
﻿
As of and for the Year Ended December 31, 2016
﻿
As Previously Reported
ASU 2014-09 Adjustments
ASU 2017-05 Adjustments
As Adjusted
﻿ Statement of Financial Condition
﻿ Notes receivable, net
$ 430,480
(4,680)
-
425,800
﻿ Investment in unconsolidated real estate joint ventures
43,491
-
5,901
49,392
﻿ Property and equipment, net
95,998
(590)
-
95,408
﻿ Other assets
130,333
590
-
130,923
﻿ Other liabilities
95,611
-
(956)
94,655
﻿ Deferred income
37,015
(17,493)
-
19,522
﻿ Deferred income taxes
44,318
4,711
2,645
51,674
﻿ Total equity
$ 495,454
8,102
4,212
507,768
﻿
﻿ Statement of Operations
﻿ Sales of VOIs
$ 266,142
7,732
-
273,874
﻿ Cost reimbursements
-
49,557
-
49,557
﻿ Cost reimbursements
-
49,557
-
49,557
﻿ Cost of VOIs sold
27,346
1,483
-
28,829
﻿ Trade sales
95,996
(157)
-
95,839
﻿ Net gains on sales of assets
6,076
-
(2,274)
3,802
﻿ Cost of trade sales
74,341
6,022
-
80,363
﻿ Selling, general and administrative expenses
516,757
(4,606)
-
512,151
﻿ Equity in earnings of unconsolidated real estate joint ventures
13,630
-
(1,452)
12,178
﻿ Income before income taxes
78,036
4,676
(3,726)
78,986
﻿ (Provision) benefit for income taxes
(36,379)
(1,448)
1,437
(36,390)
﻿ Net income
41,657
3,228
(2,289)
42,596
﻿ Less: Net income attributable to non-controlling interest
13,295
300
(429)
13,166
﻿ Net income attributable to shareholders
$ 28,362
2,928
(1,860)
29,430
﻿ Basic earnings per share
$ 0.33
0.34
﻿ Diluted earnings per share
$ 0.32
0.34
﻿ </t>
  </si>
  <si>
    <t>Revenue Recognition (Tables)</t>
  </si>
  <si>
    <t>Disaggregated Revenue</t>
  </si>
  <si>
    <t xml:space="preserve">﻿
﻿
﻿
For the Three Months Ended March 31,
﻿
2018
2017
﻿ Sales of VOIs
$ 56,141
54,236
﻿ Fee-based sales commissions
45,854
45,154
﻿ Other fee-based services
23,952
22,027
﻿ Cost reimbursements
16,200
14,670
﻿ Resort title fees
2,689
2,817
﻿ Rental revenue
1,383
1,277
﻿ Trade sales - wholesale
18,365
21,863
﻿ Trade sales - retail
20,013
1,476
﻿ Sales of real estate inventory
6,409
-
﻿ Revenue from customers
191,006
163,520
﻿ Interest income
21,917
21,155
﻿ Net gains (losses) on sales of assets
4,070
(198)
﻿ Other revenue
1,049
957
﻿ Total revenues
$ 218,042
185,434
﻿ </t>
  </si>
  <si>
    <t>Consolidated Variable Interest Entities (Tables)</t>
  </si>
  <si>
    <t>Information Related To The Assets And Liabilities Of The VIEs</t>
  </si>
  <si>
    <t xml:space="preserve">﻿
﻿
﻿
March 31,
December 31,
﻿
2018
2017
﻿ Restricted cash
$ 21,240
19,488
﻿ Securitized notes receivable, net
294,357
279,188
﻿ Receivable backed notes payable - non-recourse
327,024
336,421
﻿ </t>
  </si>
  <si>
    <t>Notes Receivable (Tables)</t>
  </si>
  <si>
    <t>Information Relating To Bluegreen's Notes Receivable</t>
  </si>
  <si>
    <t xml:space="preserve">﻿
﻿
﻿
﻿
March 31,
December 31,
﻿
2018
2017
﻿ Notes receivable:
﻿ VOI notes receivable - non-securitized
$ 164,974
184,971
﻿ VOI notes receivable - securitized
380,642
364,349
﻿ Notes receivable secured by homesites (1)
1,198
1,329
﻿ Gross notes receivable
546,814
550,649
﻿ Allowance for loan losses - non-securitized
(36,292)
(38,497)
﻿ Allowance for loan losses - securitized
(86,285)
(85,161)
﻿ Allowance for loan losses – homesites (1)
(120)
(133)
﻿ Notes receivable, net
$ 424,117
426,858
﻿ Allowance as a % of gross notes receivable
22%
22%
﻿
﻿
(1)
Notes receivable secured by homesites were originated through a business, substantially all of the assets of which were sold by Bluegreen in 2012. </t>
  </si>
  <si>
    <t>Activity In The Allowance For Loan Losses</t>
  </si>
  <si>
    <t xml:space="preserve">﻿
﻿
﻿
For the Three Months Ended
﻿
March 31,
﻿
2018
﻿ Balance, beginning of period
$ 123,791
﻿ Provision for loan losses
8,006
﻿ Write-offs of uncollectible receivables
(9,100)
﻿ Balance, end of period
$ 122,697
﻿ </t>
  </si>
  <si>
    <t>Delinquency Status Of Bluegreen's VOI Notes Receivable</t>
  </si>
  <si>
    <t xml:space="preserve">﻿
﻿
﻿
﻿
﻿
March 31,
December 31,
﻿
2018
2017
﻿ Current
$ 520,383
525,482
﻿ 31-60 days
5,113
6,088
﻿ 61-90 days
4,353
4,897
﻿ &gt; 90 days (1)
15,767
12,853
﻿ Total
$ 545,616
549,320
﻿
﻿
(1)
Includes $10.6 million and $7.6 million as of March 31, 2018 and December 31, 2017, respectively, related to VOI notes receivable that, as of such date, had defaulted , but the related VOI note receivable balance had not yet been charged off in accordance with the provisions of certain of Bluegreen's receivable-backed notes payable transactions. These VOI notes receivable have been reflected in the allowance for loan losses. </t>
  </si>
  <si>
    <t>Trade Inventory (Tables)</t>
  </si>
  <si>
    <t>Summary Of Inventory</t>
  </si>
  <si>
    <t xml:space="preserve">﻿
﻿
﻿
March 31,
December 31,
﻿
2018
2017
﻿ Raw materials
$ 3,316
3,320
﻿ Paper goods and packaging materials
808
865
﻿ Finished goods
20,553
19,717
﻿ Total Trade Inventory
$ 24,677
23,902
﻿ </t>
  </si>
  <si>
    <t>VOI Inventory (Tables)</t>
  </si>
  <si>
    <t xml:space="preserve">﻿
﻿
March 31,
December 31,
﻿
2018
2017
﻿ Completed VOI units
$ 192,262
194,503
﻿ Construction-in-progress
30,819
22,334
﻿ Real estate held for future VOI development
67,883
64,454
﻿ Total VOI Inventory
$ 290,964
281,291
﻿ </t>
  </si>
  <si>
    <t>Real Estate (Tables)</t>
  </si>
  <si>
    <t>Schedule Of Real Estate</t>
  </si>
  <si>
    <t xml:space="preserve">﻿
﻿
March 31,
December 31,
﻿
2018
2017
﻿ Real estate held-for-sale
﻿ Land
$ 22,137
20,528
﻿ Rental properties
-
6,181
﻿ Residential single-family
840
1,119
﻿ Other
829
-
﻿ Total real estate held-for-sale
23,806
27,828
﻿
﻿ Real estate held-for-investment
﻿ Land
10,856
13,066
﻿ Other
-
839
﻿ Total real estate held-for-investment
10,856
13,905
﻿
﻿ Real estate inventory
24,817
26,803
﻿ Total real estate
$ 59,479
68,536
﻿ </t>
  </si>
  <si>
    <t>Investments In Unconsolidated Real Estate Joint Ventures (Tables)</t>
  </si>
  <si>
    <t xml:space="preserve">﻿
﻿
﻿
March 31,
December 31,
BBX Capital
﻿ Investment in unconsolidated real estate joint ventures
2018
2017
% Ownership
﻿ Altis at Kendall Square, LLC
$ 74
78
20.24
%
﻿ Altis at Lakeline - Austin Investors LLC
4,114
4,156
33.74
﻿ New Urban/BBX Development, LLC
1,516
2,064
50.00
﻿ Sunrise and Bayview Partners, LLC
1,438
1,499
50.00
﻿ Hialeah Communities, LLC
206
473
57.00
﻿ PGA Design Center Holdings, LLC
835
1,862
40.00
﻿ CCB Miramar, LLC
1,225
1,225
35.00
﻿ Centra Falls, LLC
123
159
7.14
﻿ The Addison on Millenia Investment, LLC
5,828
5,933
48.00
﻿ BBX/S Millenia Blvd Investments, LLC
4,985
5,611
90.00
﻿ Altis at Bonterra - Hialeah, LLC
19,869
19,566
95.00
﻿ Altis at Shingle Creek Manager, LLC
364
338
2.50
﻿ Altis at Grand Central Capital, LLC
1,898
1,872
10.54
﻿ Centra Falls II, LLC
535
551
7.14
﻿ BBX/Label Chapel Trail Development, LLC
4,862
4,885
46.75
﻿ Altis Promenade Capital, LLC
969
962
5.00
﻿ Investments in unconsolidated real estate joint ventures
$ 48,841
51,234
﻿ </t>
  </si>
  <si>
    <t>Debt (Tables)</t>
  </si>
  <si>
    <t>Notes Payable And Other Borrowings</t>
  </si>
  <si>
    <t xml:space="preserve">﻿
﻿
﻿
﻿
﻿
March 31, 2018
December 31, 2017
﻿
Carrying
Carrying
﻿
Amount of
Amount of
﻿
Debt
Interest
Pledged
Debt
Interest
Pledged
﻿
Balance
Rate
Assets
Balance
Rate
Assets
﻿ Bluegreen:
﻿ 2013 Notes Payable
$ 45,000
5.50%
$ 31,504
$ 46,500
5.50%
$ 29,403
﻿ Pacific Western Term Loan
2,706
7.03%
10,203
2,715
6.72%
9,884
﻿ Fifth Third Bank Note
4,018
4.66%
8,026
4,080
4.36%
8,071
﻿ NBA Line of Credit
484
4.91%
18,993
5,089
4.75%
15,260
﻿ Fifth Third Syndicated
﻿ Line of Credit
10,000
4.54%
81,071
20,000
4.27%
75,662
﻿ Fifth Third Syndicated
﻿ Term Loan
23,438
4.75%
25,335
23,750
4.32%
23,960
﻿ Unamortized debt
﻿ issuance costs
(1,882)
-
(1,940)
-
﻿ Total Bluegreen
$ 83,764
$ 175,132
$ 100,194
$ 162,240
﻿
﻿ Other:
﻿ Community Development
﻿ District Obligations
$ 18,078
4.50 -6.00%
$ 24,817
$ 21,435
4.50 -6.00%
$ 26,803
﻿ TD Bank Term Loan and
﻿ Line of Credit
13,689
4.66%
(1)
12,890
4.02%
(1)
﻿ Seller's Note
1,478
5.00%
(1)
1,471
5.00%
(1)
﻿ Iberia $50 million Revolving
﻿ Line of Credit
-
(3)
100,000
-
-
-
﻿ Iberia $5 million Line of Credit
4,020
4.42%
(1)
3,820
4.12%
(1)
﻿ Unsecured Note
3,400
6.00%
(2)
3,400
6.00%
(2)
﻿ Other
1,534
5.25%
$ 1,980
1,544
5.25%
$ 1,993
﻿ Unamortized debt
﻿ issuance costs
(639)
(640)
﻿ Total Other
$ 41,560
$ 43,920
﻿
﻿ Total Notes Payable and
﻿ Other Borrowings
$ 125,324
$ 144,114
﻿
﻿
(1)
The collateral is a blanket lien on the respective company’s assets.
(2)
BBX Capital is guarantor on the promissory note.
(3)
Interest accrues at a floating 30-day LIBOR plus a margin of 3.00% to 3.75% , or Prime rate plus a margin of 1.50% to 2.25% . </t>
  </si>
  <si>
    <t>Receivable-Backed Notes Payable</t>
  </si>
  <si>
    <t xml:space="preserve">﻿
﻿
﻿
March 31, 2018
December 31, 2017
﻿
Principal
Principal
﻿
Balance of
Balance of
﻿
Pledged/
Pledged/
﻿
Debt
Interest
Secured
Debt
Interest
Secured
﻿
Balance
Rate
Receivables
Balance
Rate
Receivables
﻿ Recourse Receivable-Backed
﻿ Notes Payable:
﻿ Liberty Bank Facility
$ 22,375
5.00%
$ 27,395
$ 24,990
5.00%
$ 30,472
﻿ NBA Receivables Facility
47,312
4.40%
59,647
44,414
4.10%
53,730
﻿ Pacific Western Facility
16,623
6.30%
21,199
15,293
6.00%
19,516
﻿ Total
$ 86,310
$ 108,241
$ 84,697
$ 103,718
﻿
﻿ Non-Recourse Receivable-Backed
﻿ Notes Payable:
﻿ KeyBank/DZ Purchase Facility
$ 21,904
4.63%
$ 27,112
$ 16,144
4.31%
$ 19,866
﻿ Quorum Purchase Facility
21,689
4.75 -6.90%
24,453
16,771
4.75 -6.90%
18,659
﻿ 2012 Term Securitization
21,058
2.94%
23,555
23,227
2.94%
25,986
﻿ 2013 Term Securitization
34,627
3.20%
37,316
37,163
3.20%
39,510
﻿ 2015 Term Securitization
54,667
3.02%
58,234
58,498
3.02%
61,705
﻿ 2016 Term Securitization
77,979
3.35%
86,230
83,142
3.35%
91,348
﻿ 2017 Term Securitization
100,846
3.12%
113,029
107,624
3.12%
119,582
﻿ Unamortized debt issuance costs
(5,746)
-
(6,148)
-
﻿ Total
$ 327,024
$ 369,929
$ 336,421
$ 376,656
﻿
﻿ Total Receivable-Backed Debt
$ 413,334
$ 478,170
$ 421,118
$ 480,374
﻿
﻿ </t>
  </si>
  <si>
    <t>Junior Subordinated Debentures Outstanding</t>
  </si>
  <si>
    <t xml:space="preserve">﻿
﻿
﻿
﻿
﻿
March 31,
December 31,
﻿
2018
2017
﻿
Effective
Effective
Initial
﻿
Carrying
Interest
Carrying
Interest
Interest
Equity in
Issue
Maturity
﻿ Junior Subordinated Debentures
Amount
Rate
Amount (1)
Rate
Rate (1)
Trust (2)
Date
Date (3)
﻿ Levitt Capital Trust I ("LCT I")
$ 23,196
6.16%
$ 23,196
5.19%
LIBOR + 3.85%
$ 696
03/15/2005
03/01/2035
﻿ Levitt Capital Trust II ("LCT II")
19,878
5.67%
19,878
5.18%
LIBOR + 3.80%
928
05/04/2005
06/30/2035
﻿ Levitt Capital Trust III ("LCT III")
7,764
6.11%
7,764
5.14%
LIBOR + 3.80%
464
06/01/2006
06/30/2036
﻿ Levitt Capital Trust IV ("LCTIV")
15,464
6.11%
15,464
5.14%
LIBOR + 3.80%
464
07/18/2006
09/30/2036
﻿ Total Woodbridge
$ 66,302
$ 66,302
$ 2,552
﻿
﻿ Bluegreen Statutory Trust I
$ 23,196
7.21%
$ 23,196
6.59%
LIBOR + 4.90%
$ 696
03/15/2005
3/30/2035
﻿ Bluegreen Statutory Trust II
25,774
6.62%
25,774
6.23%
LIBOR + 4.85%
774
05/04/2005
7/30/2035
﻿ Bluegreen Statutory Trust III
10,310
6.62%
10,310
6.23%
LIBOR + 4.85%
310
05/10/2005
7/30/2035
﻿ Bluegreen Statutory Trust IV
15,464
7.16%
15,464
6.54%
LIBOR + 4.85%
464
04/24/2006
6/30/2036
﻿ Bluegreen Statutory Trust V
15,464
7.16%
15,464
6.54%
LIBOR + 4.85%
464
07/21/2006
9/30/2036
﻿ Bluegreen Statutory Trust VI
20,619
6.57%
20,619
6.18%
LIBOR + 4.80%
619
02/26/2007
4/30/2037
﻿ Total Bluegreen
$ 110,827
$ 110,827
$ 3,327
﻿
﻿ Unamortized debt
﻿ issuance costs
$ (1,254)
$ (1,272)
﻿ Purchase discount
(40,150)
(40,443)
﻿ Total Junior
﻿ Subordinated Debentures
$ 135,725
$ 135,414
﻿
﻿
(1)
LIBOR interest rates are indexed to three-month LIBOR and adjust quarterly.
(2)
Initial equity in the trust is recorded as part of other assets in the Consolidated Statements of Financial Condition.
(3)
All of the junior subordinated debentures were eligible for redemption as of March 31, 2018 and December 31, 2017. </t>
  </si>
  <si>
    <t>Noncontrolling Interests And Redeemable Noncontrolling Interest (Tables)</t>
  </si>
  <si>
    <t>Summary Of Noncontrolling Interests</t>
  </si>
  <si>
    <t xml:space="preserve">﻿
﻿
﻿
March 31,
December 31,
﻿
2018
2017
﻿ Bluegreen (1)
$ 40,247
39,271
﻿ Bluegreen / Big Cedar Vacations (2)
45,627
43,021
﻿ Joint ventures and other
544
(238)
﻿ Total noncontrolling interests
$ 86,418
82,054
﻿ </t>
  </si>
  <si>
    <t>Summary Of Income (Loss) Attributable To Noncontrolling Interests</t>
  </si>
  <si>
    <t xml:space="preserve">﻿
﻿
﻿
﻿
For the Three Months Ended
﻿
March 31,
﻿
2018
2017
﻿ Bluegreen (1)
$ 2,098
-
﻿ Bluegreen / Big Cedar Vacations (2)
2,607
2,647
﻿ Joint ventures and other
(145)
(10)
﻿ Net income attributable to noncontrolling interests
$ 4,560
2,637
﻿
﻿
(1)
Subsequent to Bluegreen’s IPO in November 2017, the Company owns 90% of Bluegreen.
(2)
Bluegreen has a joint venture arrangement pursuant to which it owns 51% of Bluegreen/Big Cedar Vacations. </t>
  </si>
  <si>
    <t>Fair Value Measurement (Tables)</t>
  </si>
  <si>
    <t>Financial Disclosures About Fair Value Of Financial Instruments</t>
  </si>
  <si>
    <t xml:space="preserve">﻿
﻿
﻿
﻿
﻿
﻿
Fair Value Measurements Using
﻿
Quoted prices
﻿
Carrying
in Active
Significant
﻿
Amount
Fair Value
Markets
Other
Significant
﻿
As of
As of
for Identical
Observable
Unobservable
﻿
March 31,
March 31,
Assets
Inputs
Inputs
﻿
2018
2018
(Level 1)
(Level 2)
(Level 3)
﻿ Financial assets:
﻿ Cash and cash equivalents
$ 349,945
349,945
349,945
-
-
﻿ Restricted cash
48,386
48,386
48,386
-
-
﻿ Loans receivable (1)
7,634
9,183
-
- 9,183
﻿ Notes receivable, net
424,117
510,000
-
- 510,000
﻿
﻿ Financial liabilities:
﻿ Receivable-backed notes payable
$ 413,334
416,300
-
- 416,300
﻿ Notes payable and other borrowings
125,324
129,559
-
- 129,559
﻿ Junior subordinated debentures
135,725
130,500
-
- 130,500
﻿ Redeemable 5% cumulative preferred stock
9,232
9,053
-
- 9,053
﻿
﻿
﻿
﻿
﻿
﻿
Fair Value Measurements Using
﻿
Quoted prices
﻿
Carrying
in Active
Significant
﻿
Amount
Fair Value
Markets
Other
Significant
﻿
As of
As of
for Identical
Observable
Unobservable
﻿
December 31,
December 31,
Assets
Inputs
Inputs
﻿
2017
2017
(Level 1)
(Level 2)
(Level 3)
﻿ Financial assets:
﻿ Cash and cash equivalents
$ 362,526
362,526
362,526
-
-
﻿ Restricted cash
46,721
46,721
46,721
-
-
﻿ Loans receivable (1)
19,454
21,125
-
- 21,125
﻿ Notes receivable, net
426,858
525,000
-
- 525,000
﻿ Notes receivable from preferred
﻿ shareholders (1)
5,000
5,000
-
- 5,000
﻿
﻿ Financial liabilities:
﻿ Receivable-backed notes payable
$ 421,118
425,900
-
- 425,900
﻿ Notes payable and other borrowings
144,114
149,438
-
- 149,438
﻿ Junior subordinated debentures
135,414
132,000
-
- 132,000
﻿ Redeemable 5% cumulative preferred stock
13,974
13,977
-
- 13,977
﻿
﻿
(1)
I ncluded in other assets i n the Company’s Condensed Consolidated S tatements of Financial C ondition as of March 31, 2018 and December 31, 2017 . </t>
  </si>
  <si>
    <t>Basis Of Financial Statement Presentation (Narrative I) (Details) $ in Thousands</t>
  </si>
  <si>
    <t>1 Months Ended</t>
  </si>
  <si>
    <t>Nov. 30, 2017shares</t>
  </si>
  <si>
    <t>Mar. 31, 2018USD ($)propertyitem</t>
  </si>
  <si>
    <t>Dec. 31, 2017USD ($)</t>
  </si>
  <si>
    <t>Sep. 30, 2017</t>
  </si>
  <si>
    <t>Dec. 31, 2016USD ($)</t>
  </si>
  <si>
    <t>Business Acquisition [Line Items]</t>
  </si>
  <si>
    <t>Other assets | $</t>
  </si>
  <si>
    <t>Number of class of common stock</t>
  </si>
  <si>
    <t>Number of votes per share</t>
  </si>
  <si>
    <t>Bluegreen [Member]</t>
  </si>
  <si>
    <t>Consolidated method ownership percentage</t>
  </si>
  <si>
    <t>90.00%</t>
  </si>
  <si>
    <t>Adjustments [Member]</t>
  </si>
  <si>
    <t>Number of resorts owned | property</t>
  </si>
  <si>
    <t>Number of resorts owners in VOI have right to use | property</t>
  </si>
  <si>
    <t>Approximate number of owners in the resort club</t>
  </si>
  <si>
    <t>Number of additional other hotels owners can stay through program</t>
  </si>
  <si>
    <t>Stock issued | shares</t>
  </si>
  <si>
    <t>Woodbridge [Member] | Bluegreen [Member]</t>
  </si>
  <si>
    <t>100.00%</t>
  </si>
  <si>
    <t>Percent of voting power</t>
  </si>
  <si>
    <t>22.00%</t>
  </si>
  <si>
    <t>Percentage of total common equity</t>
  </si>
  <si>
    <t>86.00%</t>
  </si>
  <si>
    <t>78.00%</t>
  </si>
  <si>
    <t>14.00%</t>
  </si>
  <si>
    <t>Basis Of Financial Statement Presentation (Narrative II) (Details) - USD ($) $ in Millions</t>
  </si>
  <si>
    <t>Jan. 01, 2018</t>
  </si>
  <si>
    <t>Accounting Standards Update 2016-01 [Member]</t>
  </si>
  <si>
    <t>New Accounting Pronouncements or Change in Accounting Principle [Line Items]</t>
  </si>
  <si>
    <t>Quantification of the effect of adopting the new accounting standard or change in accounting principle expected</t>
  </si>
  <si>
    <t>Equity securities without readily determinable fair values</t>
  </si>
  <si>
    <t>Accounting Standards Update 2016-02 [Member]</t>
  </si>
  <si>
    <t>Basis Of Financial Statement Presentation (Retrospective Adjustments Due To Adoption Of New Accounting Standards) (Details) - USD ($) $ / shares in Units, $ in Thousands</t>
  </si>
  <si>
    <t>Equity in earning of unconsolidated real estate joint ventures</t>
  </si>
  <si>
    <t>(Provision) benefit for income taxes</t>
  </si>
  <si>
    <t>As Previously Reported [Member]</t>
  </si>
  <si>
    <t>Accounting Standards Update 2014-09 [Member] | Adjustments [Member]</t>
  </si>
  <si>
    <t>Accounting Standards Update 2017-05 [Member] | Adjustments [Member]</t>
  </si>
  <si>
    <t>Sales Of VOIs [Member] | As Previously Reported [Member]</t>
  </si>
  <si>
    <t>Sales Of VOIs [Member] | Accounting Standards Update 2014-09 [Member] | Adjustments [Member]</t>
  </si>
  <si>
    <t>Cost Reimbursements [Member] | Accounting Standards Update 2014-09 [Member] | Adjustments [Member]</t>
  </si>
  <si>
    <t>Trade Sales [Member] | As Previously Reported [Member]</t>
  </si>
  <si>
    <t>Trade Sales [Member] | Accounting Standards Update 2014-09 [Member] | Adjustments [Member]</t>
  </si>
  <si>
    <t>Net Gains (Loss) On Sales Of Assets [Member] | As Previously Reported [Member]</t>
  </si>
  <si>
    <t>Net Gains (Loss) On Sales Of Assets [Member] | Accounting Standards Update 2017-05 [Member] | Adjustments [Member]</t>
  </si>
  <si>
    <t>Revenue Recognition (Narrative) (Details) - USD ($) $ in Thousands</t>
  </si>
  <si>
    <t>Segment Reporting Information [Line Items]</t>
  </si>
  <si>
    <t>Management Contracts, initial term</t>
  </si>
  <si>
    <t>3 years</t>
  </si>
  <si>
    <t>Management contracts, renewal period</t>
  </si>
  <si>
    <t>1 year</t>
  </si>
  <si>
    <t>Bluegreens Vacation Ownership Interests [Member]</t>
  </si>
  <si>
    <t>VOI notes receivable, more than 90 days past due</t>
  </si>
  <si>
    <t>Includes $10.6 million and $7.6 million as of March 31, 2018 and December 31, 2017,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loan losses.</t>
  </si>
  <si>
    <t>Revenue Recognition (Disaggregated Revenue) (Details) - USD ($) $ in Thousands</t>
  </si>
  <si>
    <t>Disaggregation of Revenue [Line Items]</t>
  </si>
  <si>
    <t>Revenue from customers</t>
  </si>
  <si>
    <t>Resort Title Fees [Member]</t>
  </si>
  <si>
    <t>Rental Revenue [Member]</t>
  </si>
  <si>
    <t>Trade Sales - Wholesale [Member]</t>
  </si>
  <si>
    <t>Trade Sales - Retail [Member]</t>
  </si>
  <si>
    <t>Consolidated Variable Interest Entities (Narrative) (Details) - USD ($) $ in Millions</t>
  </si>
  <si>
    <t>Variable Interest Entity [Line Items]</t>
  </si>
  <si>
    <t>Voluntary repurchases and substitutions</t>
  </si>
  <si>
    <t>Consolidated Variable Interest Entities (Information Related To The Assets And Liabilities Of The VIEs) (Details) - USD ($) $ in Thousands</t>
  </si>
  <si>
    <t>Securitized notes receivable, net</t>
  </si>
  <si>
    <t>Receivable backed notes payable - non-recourse</t>
  </si>
  <si>
    <t>Notes Receivable (Narrative) (Details) - USD ($) $ in Thousands</t>
  </si>
  <si>
    <t>Notes Receivable [Member] | Bluegreen [Member]</t>
  </si>
  <si>
    <t>Accounts, Notes, Loans and Financing Receivable [Line Items]</t>
  </si>
  <si>
    <t>Weighted-average interest rate</t>
  </si>
  <si>
    <t>15.30%</t>
  </si>
  <si>
    <t>Notes Receivable (Information Relating To Bluegreen's Notes Receivable) (Details) - USD ($) $ in Thousands</t>
  </si>
  <si>
    <t>Gross notes receivable</t>
  </si>
  <si>
    <t>Allowance as a % of gross notes receivable</t>
  </si>
  <si>
    <t>VOI Notes Receivable - Non-Securitized [Member]</t>
  </si>
  <si>
    <t>Allowance for credit losses</t>
  </si>
  <si>
    <t>VOI Notes Receivable - Securitized [Member]</t>
  </si>
  <si>
    <t>Notes Receivable Secured By Homesites [Member]</t>
  </si>
  <si>
    <t>Notes receivable secured by homesites were originated through a business, substantially all of the assets of which were sold by Bluegreen in 2012.</t>
  </si>
  <si>
    <t>Notes Receivable (Activity In The Allowance For Loan Losses) (Details) - USD ($) $ in Thousands</t>
  </si>
  <si>
    <t>Financing Receivable, Allowance for Credit Losses [Line Items]</t>
  </si>
  <si>
    <t>Provision for credit losses</t>
  </si>
  <si>
    <t>Balance, beginning of period</t>
  </si>
  <si>
    <t>Write-offs of uncollectible receivables</t>
  </si>
  <si>
    <t>Balance, end of period</t>
  </si>
  <si>
    <t>Notes Receivable (Delinquency Status Of Bluegreen's VOI Notes Receivable) (Details) - Bluegreens Vacation Ownership Interests [Member] - USD ($) $ in Thousands</t>
  </si>
  <si>
    <t>Financing Receivable, Recorded Investment, Past Due [Line Items]</t>
  </si>
  <si>
    <t>Current</t>
  </si>
  <si>
    <t>31-60 days</t>
  </si>
  <si>
    <t>61-90 days</t>
  </si>
  <si>
    <t>&gt; 90 days</t>
  </si>
  <si>
    <t>VOI note receivable balance had not yet been charged off</t>
  </si>
  <si>
    <t>Trade Inventory (Narrative) (Details) - USD ($) $ in Millions</t>
  </si>
  <si>
    <t>Inventory writedowns included in costs of goods sold</t>
  </si>
  <si>
    <t>Trade Inventory (Summary Of Inventory) (Details) - USD ($) $ in Thousands</t>
  </si>
  <si>
    <t>Raw materials</t>
  </si>
  <si>
    <t>Paper goods and packaging materials</t>
  </si>
  <si>
    <t>Finished goods</t>
  </si>
  <si>
    <t>Total Trade Inventory</t>
  </si>
  <si>
    <t>VOI Inventory (Summary Of Inventory) (Details) - USD ($) $ in Thousands</t>
  </si>
  <si>
    <t>Completed VOI units</t>
  </si>
  <si>
    <t>Construction-in-progress</t>
  </si>
  <si>
    <t>Real estate held for future VOI development</t>
  </si>
  <si>
    <t>Total VOI Inventory</t>
  </si>
  <si>
    <t>Real Estate (Schedule Of Real Estate) (Details) - USD ($) $ in Thousands</t>
  </si>
  <si>
    <t>Long Lived Assets Held-for-sale [Line Items]</t>
  </si>
  <si>
    <t>Total real estate held-for-sale</t>
  </si>
  <si>
    <t>Total real estate held-for-investment</t>
  </si>
  <si>
    <t>Real estate inventory</t>
  </si>
  <si>
    <t>Total real estate</t>
  </si>
  <si>
    <t>Land [Member]</t>
  </si>
  <si>
    <t>Rental Properties [Member]</t>
  </si>
  <si>
    <t>Residential Single-Family [Member]</t>
  </si>
  <si>
    <t>Other Real Estate [Member]</t>
  </si>
  <si>
    <t>Investments In Unconsolidated Real Estate Joint Ventures (Narrative) (Details)</t>
  </si>
  <si>
    <t>Mar. 31, 2018item</t>
  </si>
  <si>
    <t>Number of equity interest in unconsolidated real estate joint ventures</t>
  </si>
  <si>
    <t>Investments In Unconsolidated Real Estate Joint Ventures (Investments In Unconsolidated Real Estate Joint Ventures) (Details) - USD ($) $ in Thousands</t>
  </si>
  <si>
    <t>Schedule of Equity Method Investments [Line Items]</t>
  </si>
  <si>
    <t>Altis at Kendall Square, LLC [Member]</t>
  </si>
  <si>
    <t>Investments in unconsolidated real estate joint ventures, Percent</t>
  </si>
  <si>
    <t>20.24%</t>
  </si>
  <si>
    <t>Altis At Lakeline - Austin Investors LLC [Member]</t>
  </si>
  <si>
    <t>33.74%</t>
  </si>
  <si>
    <t>New Urban/BBX Development, LLC [Member]</t>
  </si>
  <si>
    <t>50.00%</t>
  </si>
  <si>
    <t>Sunrise and Bayview Partners, LLC [Member]</t>
  </si>
  <si>
    <t>Hialeah Communities, LLC [Member]</t>
  </si>
  <si>
    <t>57.00%</t>
  </si>
  <si>
    <t>PGA Design Center Holdings, LLC [Member]</t>
  </si>
  <si>
    <t>40.00%</t>
  </si>
  <si>
    <t>CCB Miramar, LLC [Member]</t>
  </si>
  <si>
    <t>35.00%</t>
  </si>
  <si>
    <t>Centra Falls, LLC [Member]</t>
  </si>
  <si>
    <t>7.14%</t>
  </si>
  <si>
    <t>The Addison on Millenia Investment, LLC [Member]</t>
  </si>
  <si>
    <t>48.00%</t>
  </si>
  <si>
    <t>BBX/S Millenia Blvd Investments, LLC [Member]</t>
  </si>
  <si>
    <t>Altis at Bonterra - Hialeah, LLC [Member]</t>
  </si>
  <si>
    <t>95.00%</t>
  </si>
  <si>
    <t>Altis at Shingle Creek Manager, LLC [Member]</t>
  </si>
  <si>
    <t>2.50%</t>
  </si>
  <si>
    <t>Altis at Grand Central Capital, LLC [Member]</t>
  </si>
  <si>
    <t>10.54%</t>
  </si>
  <si>
    <t>Centra Falls II, LLC [Member]</t>
  </si>
  <si>
    <t>BBX/Label Chapel Trail Development, LLC [Member]</t>
  </si>
  <si>
    <t>46.75%</t>
  </si>
  <si>
    <t>Altis Promenade Capital, LLC [Member]</t>
  </si>
  <si>
    <t>Debt (Notes Payable And Other Borrowings, Narrative) (Details) - Other Notes Payable [Member] - Iberia Revolving Line Of Credit [Member] - USD ($) $ in Thousands</t>
  </si>
  <si>
    <t>Apr. 30, 2018</t>
  </si>
  <si>
    <t>Debt Instrument [Line Items]</t>
  </si>
  <si>
    <t>Maximum borrowing capacity</t>
  </si>
  <si>
    <t>Maturity Date</t>
  </si>
  <si>
    <t>Mar. 6,
		2020</t>
  </si>
  <si>
    <t>Renewal term</t>
  </si>
  <si>
    <t>12 months</t>
  </si>
  <si>
    <t>Carrying Amount of Pledged Assets</t>
  </si>
  <si>
    <t>Membership interest pledge as collateral</t>
  </si>
  <si>
    <t>Interest rate</t>
  </si>
  <si>
    <t>Subsequent Event [Member]</t>
  </si>
  <si>
    <t>Proceeds from lines of credit</t>
  </si>
  <si>
    <t>Prime Rate [Member] | Maximum [Member]</t>
  </si>
  <si>
    <t>Basis spread on rate</t>
  </si>
  <si>
    <t>2.25%</t>
  </si>
  <si>
    <t>Prime Rate [Member] | Minimum [Member]</t>
  </si>
  <si>
    <t>1.50%</t>
  </si>
  <si>
    <t>LIBOR [Member] | Maximum [Member]</t>
  </si>
  <si>
    <t>3.75%</t>
  </si>
  <si>
    <t>LIBOR [Member] | Minimum [Member]</t>
  </si>
  <si>
    <t>3.00%</t>
  </si>
  <si>
    <t>Interest accrues at a floating 30-day LIBOR plus a margin of 3.00% to 3.75%, or Prime rate plus a margin of 1.50% to 2.25%.</t>
  </si>
  <si>
    <t>Debt (Receivable-Backed Notes Payable, Narrative) (Details) - USD ($) $ in Thousands</t>
  </si>
  <si>
    <t>Apr. 06, 2018</t>
  </si>
  <si>
    <t>Dec. 31, 2015</t>
  </si>
  <si>
    <t>Liberty Bank Facility [Member]</t>
  </si>
  <si>
    <t>Liberty Bank Facility [Member] | Bluegreen [Member]</t>
  </si>
  <si>
    <t>Future advance rate percent</t>
  </si>
  <si>
    <t>0.50%</t>
  </si>
  <si>
    <t>Liberty Bank Facility [Member] | Minimum [Member] | Bluegreen [Member]</t>
  </si>
  <si>
    <t>4.00%</t>
  </si>
  <si>
    <t>Quorum Purchase Facility [Member]</t>
  </si>
  <si>
    <t>Quorum Purchase Facility [Member] | Bluegreen [Member]</t>
  </si>
  <si>
    <t>Gross advance rate</t>
  </si>
  <si>
    <t>85.00%</t>
  </si>
  <si>
    <t>Effective yield rate</t>
  </si>
  <si>
    <t>4.95%</t>
  </si>
  <si>
    <t>Quorum Purchase Facility [Member] | Minimum [Member]</t>
  </si>
  <si>
    <t>4.75%</t>
  </si>
  <si>
    <t>Quorum Purchase Facility [Member] | Interest Rate Per Annum 6.9% [Member] | Bluegreen [Member]</t>
  </si>
  <si>
    <t>6.90%</t>
  </si>
  <si>
    <t>Quorum Purchase Facility [Member] | Interest Rate Per Annum 5.5% [Member] | Bluegreen [Member]</t>
  </si>
  <si>
    <t>5.50%</t>
  </si>
  <si>
    <t>Quorum Purchase Facility [Member] | Interest Rate Per Annum 4.95% [Member] | Bluegreen [Member]</t>
  </si>
  <si>
    <t>Quorum Purchase Facility [Member] | Interest Rate Per Annum 5.0% [Member] | Bluegreen [Member]</t>
  </si>
  <si>
    <t>Quorum Purchase Facility [Member] | Interest Rate Per Annum 4.75% [Member] | Bluegreen [Member]</t>
  </si>
  <si>
    <t>Qualified Timeshare Loans [Member] | Liberty Bank Facility [Member] | Bluegreen [Member]</t>
  </si>
  <si>
    <t>Non-Conforming Qualified Timeshare Loans [Member] | Liberty Bank Facility [Member] | Bluegreen [Member]</t>
  </si>
  <si>
    <t>60.00%</t>
  </si>
  <si>
    <t>Subsequent Event [Member] | Quorum Purchase Facility [Member] | Bluegreen [Member]</t>
  </si>
  <si>
    <t>0.25%</t>
  </si>
  <si>
    <t>Debt (Junior Subordinated Debentures Outstanding, Narrative) (Details) - USD ($) $ in Thousands</t>
  </si>
  <si>
    <t>Feb. 28, 2017</t>
  </si>
  <si>
    <t>Jan. 31, 2017</t>
  </si>
  <si>
    <t>Gain on extinguishment of debt</t>
  </si>
  <si>
    <t>Revolving Credit Facility [Member]</t>
  </si>
  <si>
    <t>Availability of line of credits/credit facilities</t>
  </si>
  <si>
    <t>Woodbridge [Member]</t>
  </si>
  <si>
    <t>Purchased amount of Junior subordinated debentures</t>
  </si>
  <si>
    <t>Levitt Capital Trust II [Member] | Woodbridge [Member]</t>
  </si>
  <si>
    <t>Payment amount of purchased of Junior subordinated debentures</t>
  </si>
  <si>
    <t>Levitt Capital Trust III [Member] | Woodbridge [Member]</t>
  </si>
  <si>
    <t>Debt (Notes Payable And Other Borrowings) (Details) - USD ($) $ in Thousands</t>
  </si>
  <si>
    <t>Notes And Loans Payable</t>
  </si>
  <si>
    <t>Iberia Line Of Credit [Member]</t>
  </si>
  <si>
    <t>Other Notes Payable [Member]</t>
  </si>
  <si>
    <t>Unamortized debt issuance costs</t>
  </si>
  <si>
    <t>Other Notes Payable [Member] | Community Development District Obligations [Member]</t>
  </si>
  <si>
    <t>Other Notes Payable [Member] | TD Bank Term Loan And Line Of Credit [Member]</t>
  </si>
  <si>
    <t>Interest Rate</t>
  </si>
  <si>
    <t>4.66%</t>
  </si>
  <si>
    <t>4.02%</t>
  </si>
  <si>
    <t>Other Notes Payable [Member] | Seller Note [Member]</t>
  </si>
  <si>
    <t>Other Notes Payable [Member] | Iberia Revolving Line Of Credit [Member]</t>
  </si>
  <si>
    <t>[3]</t>
  </si>
  <si>
    <t>Other Notes Payable [Member] | Iberia Line Of Credit [Member]</t>
  </si>
  <si>
    <t>4.42%</t>
  </si>
  <si>
    <t>4.12%</t>
  </si>
  <si>
    <t>Other Notes Payable [Member] | Unsecured Note [Member]</t>
  </si>
  <si>
    <t>6.00%</t>
  </si>
  <si>
    <t>[4]</t>
  </si>
  <si>
    <t>Other Notes Payable [Member] | Other Notes [Member]</t>
  </si>
  <si>
    <t>5.25%</t>
  </si>
  <si>
    <t>Bluegreen [Member] | 2013 Notes Payable [Member]</t>
  </si>
  <si>
    <t>Bluegreen [Member] | Pacific Western Term Loan [Member]</t>
  </si>
  <si>
    <t>7.03%</t>
  </si>
  <si>
    <t>6.72%</t>
  </si>
  <si>
    <t>Bluegreen [Member] | Fifth Third Bank Note [Member]</t>
  </si>
  <si>
    <t>4.36%</t>
  </si>
  <si>
    <t>Bluegreen [Member] | NBA Line Of Credit [Member]</t>
  </si>
  <si>
    <t>4.91%</t>
  </si>
  <si>
    <t>Bluegreen [Member] | Fifth Third Syndicated LOC [Member]</t>
  </si>
  <si>
    <t>4.54%</t>
  </si>
  <si>
    <t>4.27%</t>
  </si>
  <si>
    <t>Bluegreen [Member] | Fifth Third Syndicated Term Loan [Member]</t>
  </si>
  <si>
    <t>4.32%</t>
  </si>
  <si>
    <t>Minimum [Member] | Other Notes Payable [Member] | Community Development District Obligations [Member]</t>
  </si>
  <si>
    <t>4.50%</t>
  </si>
  <si>
    <t>Minimum [Member] | Other Notes Payable [Member] | Iberia Revolving Line Of Credit [Member] | LIBOR [Member]</t>
  </si>
  <si>
    <t>Minimum [Member] | Other Notes Payable [Member] | Iberia Revolving Line Of Credit [Member] | Prime Rate [Member]</t>
  </si>
  <si>
    <t>Minimum [Member] | Other Notes Payable [Member] | Iberia Line Of Credit [Member] | LIBOR [Member]</t>
  </si>
  <si>
    <t>Minimum [Member] | Other Notes Payable [Member] | Iberia Line Of Credit [Member] | Prime Rate [Member]</t>
  </si>
  <si>
    <t>Maximum [Member] | Other Notes Payable [Member] | Community Development District Obligations [Member]</t>
  </si>
  <si>
    <t>Maximum [Member] | Other Notes Payable [Member] | Iberia Revolving Line Of Credit [Member] | LIBOR [Member]</t>
  </si>
  <si>
    <t>Maximum [Member] | Other Notes Payable [Member] | Iberia Revolving Line Of Credit [Member] | Prime Rate [Member]</t>
  </si>
  <si>
    <t>Maximum [Member] | Other Notes Payable [Member] | Iberia Line Of Credit [Member] | LIBOR [Member]</t>
  </si>
  <si>
    <t>Maximum [Member] | Other Notes Payable [Member] | Iberia Line Of Credit [Member] | Prime Rate [Member]</t>
  </si>
  <si>
    <t>The collateral is a blanket lien on the respective company's assets.</t>
  </si>
  <si>
    <t>BBX Capital is guarantor on the promissory note.</t>
  </si>
  <si>
    <t>Debt (Receivable-Backed Notes Payable) (Details) - USD ($) $ in Thousands</t>
  </si>
  <si>
    <t>Total receivable-backed debt</t>
  </si>
  <si>
    <t>Principal Balance of Pledged/Secured Receivables</t>
  </si>
  <si>
    <t>Recourse Receivable Backed Notes Payable [Member]</t>
  </si>
  <si>
    <t>Non-Recourse Receivable Backed Notes Payable [Member]</t>
  </si>
  <si>
    <t>Liberty Bank Facility [Member] | Recourse Receivable Backed Notes Payable [Member]</t>
  </si>
  <si>
    <t>NBA Receivables Facility [Member]</t>
  </si>
  <si>
    <t>4.40%</t>
  </si>
  <si>
    <t>4.10%</t>
  </si>
  <si>
    <t>NBA Receivables Facility [Member] | Recourse Receivable Backed Notes Payable [Member]</t>
  </si>
  <si>
    <t>Pacific Western Facility [Member]</t>
  </si>
  <si>
    <t>6.30%</t>
  </si>
  <si>
    <t>Pacific Western Facility [Member] | Recourse Receivable Backed Notes Payable [Member]</t>
  </si>
  <si>
    <t>KeyBank/DZ Purchase Facility [Member]</t>
  </si>
  <si>
    <t>4.63%</t>
  </si>
  <si>
    <t>4.31%</t>
  </si>
  <si>
    <t>KeyBank/DZ Purchase Facility [Member] | Non-Recourse Receivable Backed Notes Payable [Member]</t>
  </si>
  <si>
    <t>Quorum Purchase Facility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 Term Securitization [Member]</t>
  </si>
  <si>
    <t>3.02%</t>
  </si>
  <si>
    <t>2015 Term Securitization [Member] | Non-Recourse Receivable Backed Notes Payable [Member]</t>
  </si>
  <si>
    <t>2016 Term Securitization [Member]</t>
  </si>
  <si>
    <t>3.35%</t>
  </si>
  <si>
    <t>2016 Term Securitization [Member] | Non-Recourse Receivable Backed Notes Payable [Member]</t>
  </si>
  <si>
    <t>2017 Term Securitization [Member]</t>
  </si>
  <si>
    <t>3.12%</t>
  </si>
  <si>
    <t>2017 Term Securitization [Member] | Non-Recourse Receivable Backed Notes Payable [Member]</t>
  </si>
  <si>
    <t>Minimum [Member] | NBA Receivables Facility [Member]</t>
  </si>
  <si>
    <t>Minimum [Member] | Quorum Purchase Facility [Member]</t>
  </si>
  <si>
    <t>Maximum [Member] | Quorum Purchase Facility [Member]</t>
  </si>
  <si>
    <t>Debt (Junior Subordinated Debentures Outstanding) (Details) - USD ($) $ in Thousands</t>
  </si>
  <si>
    <t>Carrying Amount</t>
  </si>
  <si>
    <t>[1],[2]</t>
  </si>
  <si>
    <t>Junior Subordinated Debentures [Member]</t>
  </si>
  <si>
    <t>Purchase discount</t>
  </si>
  <si>
    <t>Inital Equity in Trust</t>
  </si>
  <si>
    <t>Woodbridge [Member] | Levitt Capital Trust I [Member]</t>
  </si>
  <si>
    <t>Effective rate</t>
  </si>
  <si>
    <t>6.16%</t>
  </si>
  <si>
    <t>5.19%</t>
  </si>
  <si>
    <t>LIBOR + 3.85%</t>
  </si>
  <si>
    <t>Issue Date</t>
  </si>
  <si>
    <t>Mar. 15,
		2005</t>
  </si>
  <si>
    <t>Mar. 1,
		2035</t>
  </si>
  <si>
    <t>Woodbridge [Member] | Levitt Capital Trust I [Member] | LIBOR [Member]</t>
  </si>
  <si>
    <t>3.85%</t>
  </si>
  <si>
    <t>Woodbridge [Member] | Levitt Capital Trust II [Member]</t>
  </si>
  <si>
    <t>5.67%</t>
  </si>
  <si>
    <t>5.18%</t>
  </si>
  <si>
    <t>LIBOR + 3.80%</t>
  </si>
  <si>
    <t>May 4,
		2005</t>
  </si>
  <si>
    <t>Jun. 30,
		2035</t>
  </si>
  <si>
    <t>Woodbridge [Member] | Levitt Capital Trust II [Member] | LIBOR [Member]</t>
  </si>
  <si>
    <t>3.80%</t>
  </si>
  <si>
    <t>Woodbridge [Member] | Levitt Capital Trust III [Member]</t>
  </si>
  <si>
    <t>6.11%</t>
  </si>
  <si>
    <t>5.14%</t>
  </si>
  <si>
    <t>Jun. 1,
		2006</t>
  </si>
  <si>
    <t>Jun. 30,
		2036</t>
  </si>
  <si>
    <t>Woodbridge [Member] | Levitt Capital Trust III [Member] | LIBOR [Member]</t>
  </si>
  <si>
    <t>Woodbridge [Member] | Levitt Capital Trust IV [Member]</t>
  </si>
  <si>
    <t>Jul. 18,
		2006</t>
  </si>
  <si>
    <t>Sep. 30,
		2036</t>
  </si>
  <si>
    <t>Woodbridge [Member] | Levitt Capital Trust IV [Member] | LIBOR [Member]</t>
  </si>
  <si>
    <t>Bluegreen [Member] | Bluegreen Statutory Trust I [Member]</t>
  </si>
  <si>
    <t>7.21%</t>
  </si>
  <si>
    <t>6.59%</t>
  </si>
  <si>
    <t>LIBOR + 4.90%</t>
  </si>
  <si>
    <t>Mar. 30,
		2035</t>
  </si>
  <si>
    <t>Bluegreen [Member] | Bluegreen Statutory Trust I [Member] | LIBOR [Member]</t>
  </si>
  <si>
    <t>4.90%</t>
  </si>
  <si>
    <t>Bluegreen [Member] | Bluegreen Statutory Trust II [Member]</t>
  </si>
  <si>
    <t>6.62%</t>
  </si>
  <si>
    <t>6.23%</t>
  </si>
  <si>
    <t>LIBOR + 4.85%</t>
  </si>
  <si>
    <t>Jul. 30,
		2035</t>
  </si>
  <si>
    <t>Bluegreen [Member] | Bluegreen Statutory Trust II [Member] | LIBOR [Member]</t>
  </si>
  <si>
    <t>4.85%</t>
  </si>
  <si>
    <t>Bluegreen [Member] | Bluegreen Statutory Trust III [Member]</t>
  </si>
  <si>
    <t>May 10,
		2005</t>
  </si>
  <si>
    <t>Bluegreen [Member] | Bluegreen Statutory Trust III [Member] | LIBOR [Member]</t>
  </si>
  <si>
    <t>Bluegreen [Member] | Bluegreen Statutory Trust IV [Member]</t>
  </si>
  <si>
    <t>7.16%</t>
  </si>
  <si>
    <t>6.54%</t>
  </si>
  <si>
    <t>Apr. 24,
		2006</t>
  </si>
  <si>
    <t>Bluegreen [Member] | Bluegreen Statutory Trust IV [Member] | LIBOR [Member]</t>
  </si>
  <si>
    <t>Bluegreen [Member] | Bluegreen Statutory Trust V [Member]</t>
  </si>
  <si>
    <t>Jul. 21,
		2006</t>
  </si>
  <si>
    <t>Bluegreen [Member] | Bluegreen Statutory Trust V [Member] | LIBOR [Member]</t>
  </si>
  <si>
    <t>Bluegreen [Member] | Bluegreen Statutory Trust VI [Member]</t>
  </si>
  <si>
    <t>6.57%</t>
  </si>
  <si>
    <t>6.18%</t>
  </si>
  <si>
    <t>LIBOR + 4.80%</t>
  </si>
  <si>
    <t>Feb. 26,
		2007</t>
  </si>
  <si>
    <t>Apr. 30,
		2037</t>
  </si>
  <si>
    <t>Bluegreen [Member] | Bluegreen Statutory Trust VI [Member] | LIBOR [Member]</t>
  </si>
  <si>
    <t>4.80%</t>
  </si>
  <si>
    <t>Initial equity in the trust is recorded as part of other assets in the Consolidated Statements of Financial Condition.</t>
  </si>
  <si>
    <t>All of the junior subordinated debentures were eligible for redemption as of March 31, 2018 and December 31, 2017.</t>
  </si>
  <si>
    <t>Income Taxes (Narrative) (Details) - USD ($) $ in Millions</t>
  </si>
  <si>
    <t>Effective tax rate</t>
  </si>
  <si>
    <t>33.00%</t>
  </si>
  <si>
    <t>42.00%</t>
  </si>
  <si>
    <t>Corporate tax rate</t>
  </si>
  <si>
    <t>21.00%</t>
  </si>
  <si>
    <t>Tax Cuts and Jobs Act of 2017, Provisoinal income tax benefit</t>
  </si>
  <si>
    <t>Commitments And Contingencies (Narrative I) (Details) - USD ($)</t>
  </si>
  <si>
    <t>Jan. 04, 2018</t>
  </si>
  <si>
    <t>Commitments And Contingencies [Line Items]</t>
  </si>
  <si>
    <t>Gain on judgment of court</t>
  </si>
  <si>
    <t>Lawsuit damages per violation</t>
  </si>
  <si>
    <t>Insurance [Member]</t>
  </si>
  <si>
    <t>Release Of Penalty [Member]</t>
  </si>
  <si>
    <t>Average annual default rates</t>
  </si>
  <si>
    <t>8.40%</t>
  </si>
  <si>
    <t>Percent of total delinquencies subject to letters</t>
  </si>
  <si>
    <t>13.30%</t>
  </si>
  <si>
    <t>Commitments And Contingencies (Narrative II) (Details) $ in Thousands</t>
  </si>
  <si>
    <t>Oct. 31, 2013USD ($)</t>
  </si>
  <si>
    <t>Mar. 31, 2018USD ($)item</t>
  </si>
  <si>
    <t>Oct. 31, 2017USD ($)</t>
  </si>
  <si>
    <t>Sep. 30, 2017USD ($)</t>
  </si>
  <si>
    <t>Aug. 31, 2016USD ($)</t>
  </si>
  <si>
    <t>Aug. 31, 2015USD ($)</t>
  </si>
  <si>
    <t>Stock Appreciation Rights (SARs) [Member]</t>
  </si>
  <si>
    <t>Vesting period (years)</t>
  </si>
  <si>
    <t>5 years</t>
  </si>
  <si>
    <t>Performance Units [Member]</t>
  </si>
  <si>
    <t>Period of awards right to receive cash payment</t>
  </si>
  <si>
    <t>2 years</t>
  </si>
  <si>
    <t>Severance [Member]</t>
  </si>
  <si>
    <t>Executive Leadership Incentive Plan [Member]</t>
  </si>
  <si>
    <t>Number of properties subsidized | item</t>
  </si>
  <si>
    <t>Purchase agreement period</t>
  </si>
  <si>
    <t>Total purchase commitment</t>
  </si>
  <si>
    <t>Purchase agreements, remaining amount</t>
  </si>
  <si>
    <t>Amount of future payment</t>
  </si>
  <si>
    <t>Bluegreen [Member] | Subsidies To Certain HOAs [Member]</t>
  </si>
  <si>
    <t>BBX Sweet Holdings [Member] | Utah [Member]</t>
  </si>
  <si>
    <t>Estimated future minimum rental payments</t>
  </si>
  <si>
    <t>Food for Thought Restaurant Group, LLC [Member]</t>
  </si>
  <si>
    <t>Number of lease agreements | item</t>
  </si>
  <si>
    <t>Amount on Guarantee obligation</t>
  </si>
  <si>
    <t>Executive Officers [Member] | Bluegreen [Member] | Stock Appreciation Rights (SARs) [Member]</t>
  </si>
  <si>
    <t>Percent of awards granted</t>
  </si>
  <si>
    <t>30.00%</t>
  </si>
  <si>
    <t>Executive Officers [Member] | Bluegreen [Member] | Performance Units [Member]</t>
  </si>
  <si>
    <t>70.00%</t>
  </si>
  <si>
    <t>Senior Vice Presidents [Member] | Bluegreen [Member] | Performance Units [Member]</t>
  </si>
  <si>
    <t>Executive [Member]</t>
  </si>
  <si>
    <t>Period of future payments of former executive</t>
  </si>
  <si>
    <t>Executive [Member] | Bluegreen [Member]</t>
  </si>
  <si>
    <t>Executive And Former CEO [Member]</t>
  </si>
  <si>
    <t>Sunrise and Bayview Partners, LLC [Member] | BCC [Member]</t>
  </si>
  <si>
    <t>Percent guaranteed on outstanding balance of loan</t>
  </si>
  <si>
    <t>Issuance of note payable to purchase property and equipment</t>
  </si>
  <si>
    <t>Chapel Trail Joint Venture [Member]</t>
  </si>
  <si>
    <t>Percentage of ownership interest</t>
  </si>
  <si>
    <t>Anastasia Note [Member]</t>
  </si>
  <si>
    <t>Centennial Bank - Hoffmans [Member] | BBX Sweet Holdings [Member]</t>
  </si>
  <si>
    <t>Note secured by property and equipment, amount</t>
  </si>
  <si>
    <t>Iberia Line Of Credit [Member] | BBX Sweet Holdings [Member]</t>
  </si>
  <si>
    <t>Current borrowing capacity</t>
  </si>
  <si>
    <t>Bass Pro [Member]</t>
  </si>
  <si>
    <t>Number of stores vacation packages are sold | item</t>
  </si>
  <si>
    <t>Compensation paid under agreement on sales</t>
  </si>
  <si>
    <t>Percent of volume sales from agreement</t>
  </si>
  <si>
    <t>12.00%</t>
  </si>
  <si>
    <t>13.00%</t>
  </si>
  <si>
    <t>Aggregate amount of purchaser default adjustments</t>
  </si>
  <si>
    <t>Redeemable 5% Cumulative Preferred Stock (Details) - USD ($) $ / shares in Units, $ in Millions</t>
  </si>
  <si>
    <t>Dec. 31, 2013</t>
  </si>
  <si>
    <t>Class of Stock [Line Items]</t>
  </si>
  <si>
    <t>Cumulative Preferred Stock stated value</t>
  </si>
  <si>
    <t>Number of preferred shares, loan secured by shares</t>
  </si>
  <si>
    <t>Holders Of The 5% Cumulative Preferred Stock [Member]</t>
  </si>
  <si>
    <t>Debt instrument term (in years)</t>
  </si>
  <si>
    <t>Redeemable 5% Cumulative Preferred Stock [Member]</t>
  </si>
  <si>
    <t>Loan issued to holders</t>
  </si>
  <si>
    <t>Shares redeemed</t>
  </si>
  <si>
    <t>Noncontrolling Interests And Redeemable Noncontrolling Interest (Narrative) (Details) - USD ($) $ in Thousands</t>
  </si>
  <si>
    <t>Noncontrolling Interest [Line Items]</t>
  </si>
  <si>
    <t>Redeemable Noncontrolling Interest, Equity, Carrying Amount</t>
  </si>
  <si>
    <t>IT'SUGAR, LLC [Member]</t>
  </si>
  <si>
    <t>Percent of noncontrolling equity interest</t>
  </si>
  <si>
    <t>9.60%</t>
  </si>
  <si>
    <t>Class B Preferred Units [Member] | IT'SUGAR, LLC [Member]</t>
  </si>
  <si>
    <t>Preferred units contributed capital percent</t>
  </si>
  <si>
    <t>90.40%</t>
  </si>
  <si>
    <t>Noncontrolling Interests And Redeemable Noncontrolling Interest (Summary Of Noncontrolling Interests) (Details) - USD ($) $ in Thousands</t>
  </si>
  <si>
    <t>Bluegreen/Big Cedar Vacation [Member]</t>
  </si>
  <si>
    <t>Joint Ventures And Other [Member]</t>
  </si>
  <si>
    <t>Subsequent to Bluegreen's IPO in November 2017, the Company owns 90% of Bluegreen.</t>
  </si>
  <si>
    <t>Bluegreen has a joint venture arrangement pursuant to which it owns 51% of Bluegreen/Big Cedar Vacations.</t>
  </si>
  <si>
    <t>Noncontrolling Interests And Redeemable Noncontrolling Interest (Summary Of Income (Loss) Attributable To Noncontrolling Interests) (Details) - USD ($) $ in Thousands</t>
  </si>
  <si>
    <t>Nov. 30, 2017</t>
  </si>
  <si>
    <t>Net income attributable to noncontrolling interests</t>
  </si>
  <si>
    <t>Bluegreen [Member] | Bluegreen/Big Cedar Vacation [Member]</t>
  </si>
  <si>
    <t>51.00%</t>
  </si>
  <si>
    <t>Fair Value Measurement (Financial Disclosures About Fair Value Of Financial Instruments) (Details) - USD ($) $ in Thousands</t>
  </si>
  <si>
    <t>Fair Value, Balance Sheet Grouping, Financial Statement Captions [Line Items]</t>
  </si>
  <si>
    <t>Carrying Amount [Member]</t>
  </si>
  <si>
    <t>Loans receivable</t>
  </si>
  <si>
    <t>Receivable-backed notes payable</t>
  </si>
  <si>
    <t>Redeemable 5% cumulative preferred stock</t>
  </si>
  <si>
    <t>Carrying Amount [Member] | Preferred Shareholders [Member]</t>
  </si>
  <si>
    <t>Fair Value [Member]</t>
  </si>
  <si>
    <t>Fair Value [Member] | Preferred Shareholders [Member]</t>
  </si>
  <si>
    <t>Quoted Prices in Active Markets for Identical Assets (Level 1) [Member]</t>
  </si>
  <si>
    <t>Significant Unobservable Inputs (Level 3) [Member]</t>
  </si>
  <si>
    <t>Significant Unobservable Inputs (Level 3) [Member] | Preferred Shareholders [Member]</t>
  </si>
  <si>
    <t>Included in other assets in the Company's Condensed Consolidated Statements of Financial Condition as of March 31, 2018 and December 31, 2017.</t>
  </si>
  <si>
    <t>Certain Relationships And Related Party Transactions (Narrative) (Details) - USD ($)</t>
  </si>
  <si>
    <t>Jul. 31, 2017</t>
  </si>
  <si>
    <t>Apr. 30, 2015</t>
  </si>
  <si>
    <t>Bluegreen [Member] | Woodbridge [Member]</t>
  </si>
  <si>
    <t>Related Party Transaction [Line Items]</t>
  </si>
  <si>
    <t>Alan Levan And Mr Abdo [Member] | Class A and B Common Stock [Member]</t>
  </si>
  <si>
    <t>77.00%</t>
  </si>
  <si>
    <t>Payment of administrative fees from subsidiary</t>
  </si>
  <si>
    <t>Dividend received</t>
  </si>
  <si>
    <t>Allocated consolidated income tax liability and benefits, amount received</t>
  </si>
  <si>
    <t>Bluegreen [Member] | Other Notes Payable [Member]</t>
  </si>
  <si>
    <t>Debt face amount</t>
  </si>
  <si>
    <t>10.00%</t>
  </si>
  <si>
    <t>Abdo Companies Inc. [Member]</t>
  </si>
  <si>
    <t>Management services expenses</t>
  </si>
  <si>
    <t>Son Of Executive Vice President Chief Operating Officer [Member]</t>
  </si>
  <si>
    <t>Related party transaction, purchases from related party</t>
  </si>
  <si>
    <t>Segment Reporting (Narrative) (Details) $ in Thousands</t>
  </si>
  <si>
    <t>Mar. 31, 2018USD ($)statestoresegmentitem</t>
  </si>
  <si>
    <t>Mar. 31, 2017USD ($)</t>
  </si>
  <si>
    <t>Dec. 31, 2017USD ($)store</t>
  </si>
  <si>
    <t>Minimum number of operating segments with similar characteristics to be considered as a reportable segment | segment</t>
  </si>
  <si>
    <t>Number of retail locations | store</t>
  </si>
  <si>
    <t>Number of states of retail locations | state</t>
  </si>
  <si>
    <t>MOD Super-Fast Pizza [Member]</t>
  </si>
  <si>
    <t>Number of stores opened | store</t>
  </si>
  <si>
    <t>Reportable Segments [Member] | Renin [Member]</t>
  </si>
  <si>
    <t>Number of major customers | item</t>
  </si>
  <si>
    <t>Reportable Segments [Member] | Renin [Member] | Customer Concentration Risk [Member]</t>
  </si>
  <si>
    <t>Reportable Segments [Member] | Outside United States [Member] | Renin [Member]</t>
  </si>
  <si>
    <t>Segment Reporting (Segment Information) (Details) - USD ($) $ in Thousands</t>
  </si>
  <si>
    <t>Cost of sales of VOIs</t>
  </si>
  <si>
    <t>Expenditures for property and equipment</t>
  </si>
  <si>
    <t>Depreciation and amortization</t>
  </si>
  <si>
    <t>Debt accretion and amortization</t>
  </si>
  <si>
    <t>Equity method investments</t>
  </si>
  <si>
    <t>Corporate Expenses &amp; Other [Member]</t>
  </si>
  <si>
    <t>Eliminations [Member]</t>
  </si>
  <si>
    <t>Bluegreen [Member] | Reportable Segments [Member]</t>
  </si>
  <si>
    <t>BBX Capital Real Estate [Member] | Reportable Segments [Member]</t>
  </si>
  <si>
    <t>Renin [Member] | Reportable Segments [Member]</t>
  </si>
  <si>
    <t>BBX Sweet Holdings [Member] | Reportable Segments [Member]</t>
  </si>
  <si>
    <t>Sales Of VOIs [Member] | Bluegreen [Member] | Reportable Segments [Member]</t>
  </si>
  <si>
    <t>Fee-Based Sales Commissions [Member] | Bluegreen [Member] | Reportable Segments [Member]</t>
  </si>
  <si>
    <t>Other Fee-Based Services [Member] | Bluegreen [Member] | Reportable Segments [Member]</t>
  </si>
  <si>
    <t>Cost Reimbursements [Member] | Bluegreen [Member] | Reportable Segments [Member]</t>
  </si>
  <si>
    <t>Trade Sales [Member] | Corporate Expenses &amp; Other [Member]</t>
  </si>
  <si>
    <t>Trade Sales [Member] | Eliminations [Member]</t>
  </si>
  <si>
    <t>Trade Sales [Member] | Renin [Member] | Reportable Segments [Member]</t>
  </si>
  <si>
    <t>Trade Sales [Member] | BBX Sweet Holdings [Member] | Reportable Segments [Member]</t>
  </si>
  <si>
    <t>Sales Of Real Estate Inventory [Member] | BBX Capital Real Estate [Member] | Reportable Segments [Member]</t>
  </si>
  <si>
    <t>Interest Income [Member] | Corporate Expenses &amp; Other [Member]</t>
  </si>
  <si>
    <t>Interest Income [Member] | Eliminations [Member]</t>
  </si>
  <si>
    <t>Interest Income [Member] | Bluegreen [Member] | Reportable Segments [Member]</t>
  </si>
  <si>
    <t>Interest Income [Member] | BBX Capital Real Estate [Member] | Reportable Segments [Member]</t>
  </si>
  <si>
    <t>Interest Income [Member] | BBX Sweet Holdings [Member] | Reportable Segments [Member]</t>
  </si>
  <si>
    <t>Net Gains (Loss) On Sales Of Assets [Member] | BBX Capital Real Estate [Member] | Reportable Segments [Member]</t>
  </si>
  <si>
    <t>Net Gains (Loss) On Sales Of Assets [Member] | Renin [Member] | Reportable Segments [Member]</t>
  </si>
  <si>
    <t>Other Revenue [Member] | Corporate Expenses &amp; Other [Member]</t>
  </si>
  <si>
    <t>Other Revenue [Member] | Eliminations [Member]</t>
  </si>
  <si>
    <t>Other Revenue [Member] | Bluegreen [Member] | Reportable Segments [Member]</t>
  </si>
  <si>
    <t>Other Revenue [Member] | BBX Capital Real Estate [Member] | Reportable Segments [Member]</t>
  </si>
  <si>
    <t>Other Revenue [Member] | BBX Sweet Holdings [Member] | Reportable Segments [Member]</t>
  </si>
  <si>
    <t>Subsequent Events (Details) - USD ($) $ / shares in Units, $ in Millions</t>
  </si>
  <si>
    <t>Apr. 19, 2018</t>
  </si>
  <si>
    <t>Subsequent Event [Line Items]</t>
  </si>
  <si>
    <t>Number of shares repurchased</t>
  </si>
  <si>
    <t>Purchase price per share</t>
  </si>
  <si>
    <t>Shares repurchased, value</t>
  </si>
  <si>
    <t>Shares purchased in tender offer, percent of total issued and outstanding equity</t>
  </si>
  <si>
    <t>Subsequent Event [Member] | The Eilan Hotel And Spa [Member]</t>
  </si>
  <si>
    <t>Purchase consideration</t>
  </si>
  <si>
    <t>NBA Eilan Loan [Member]</t>
  </si>
  <si>
    <t>Line of credit, advance period</t>
  </si>
  <si>
    <t>NBA Eilan Loan [Member] | Subsequent Event [Member]</t>
  </si>
  <si>
    <t>Proceeds from Lines of Credit</t>
  </si>
  <si>
    <t>NBA Eilan Loan [Member] | Subsequent Event [Member] | Minimum [Member]</t>
  </si>
  <si>
    <t>NBA Eilan Loan [Member] | Subsequent Event [Member] | LIBOR [Member]</t>
  </si>
  <si>
    <t>3.25%</t>
  </si>
  <si>
    <t>Class A Common Stock [Member] | Subsequent Event [Member]</t>
  </si>
  <si>
    <t>Shares purchased in tender offer, percent of total number of shares outstanding</t>
  </si>
  <si>
    <t>7.6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4" t="n">
        <v>315858</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row>
    <row r="13" spans="1:3">
      <c r="A13" s="3" t="s">
        <v>21</v>
      </c>
      <c r="C13" s="4" t="n">
        <v>79229445</v>
      </c>
    </row>
    <row r="14" spans="1:3">
      <c r="A14" s="3" t="s">
        <v>22</v>
      </c>
    </row>
    <row r="15" spans="1:3">
      <c r="A15" s="3" t="s">
        <v>21</v>
      </c>
      <c r="C15" s="4" t="n">
        <v>17977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s>
  <sheetData>
    <row r="1" spans="1:4">
      <c r="A1" s="1" t="s">
        <v>23</v>
      </c>
      <c r="B1" s="2" t="s">
        <v>2</v>
      </c>
      <c r="C1" s="2" t="s">
        <v>24</v>
      </c>
      <c r="D1" s="2" t="s">
        <v>25</v>
      </c>
    </row>
    <row r="2" spans="1:4">
      <c r="A2" s="6" t="s">
        <v>26</v>
      </c>
    </row>
    <row r="3" spans="1:4">
      <c r="A3" s="3" t="s">
        <v>27</v>
      </c>
      <c r="B3" s="7" t="n">
        <v>349945</v>
      </c>
      <c r="C3" s="7" t="n">
        <v>362526</v>
      </c>
    </row>
    <row r="4" spans="1:4">
      <c r="A4" s="3" t="s">
        <v>28</v>
      </c>
      <c r="B4" s="4" t="n">
        <v>48386</v>
      </c>
      <c r="C4" s="4" t="n">
        <v>46721</v>
      </c>
    </row>
    <row r="5" spans="1:4">
      <c r="A5" s="3" t="s">
        <v>29</v>
      </c>
      <c r="B5" s="4" t="n">
        <v>424117</v>
      </c>
      <c r="C5" s="4" t="n">
        <v>426858</v>
      </c>
    </row>
    <row r="6" spans="1:4">
      <c r="A6" s="3" t="s">
        <v>30</v>
      </c>
      <c r="B6" s="4" t="n">
        <v>24677</v>
      </c>
      <c r="C6" s="4" t="n">
        <v>23902</v>
      </c>
    </row>
    <row r="7" spans="1:4">
      <c r="A7" s="3" t="s">
        <v>31</v>
      </c>
      <c r="B7" s="4" t="n">
        <v>290964</v>
      </c>
      <c r="C7" s="4" t="n">
        <v>281291</v>
      </c>
    </row>
    <row r="8" spans="1:4">
      <c r="A8" s="3" t="s">
        <v>32</v>
      </c>
      <c r="B8" s="4" t="n">
        <v>59479</v>
      </c>
      <c r="C8" s="4" t="n">
        <v>68536</v>
      </c>
    </row>
    <row r="9" spans="1:4">
      <c r="A9" s="3" t="s">
        <v>33</v>
      </c>
      <c r="B9" s="4" t="n">
        <v>48841</v>
      </c>
      <c r="C9" s="4" t="n">
        <v>51234</v>
      </c>
    </row>
    <row r="10" spans="1:4">
      <c r="A10" s="3" t="s">
        <v>34</v>
      </c>
      <c r="B10" s="4" t="n">
        <v>114865</v>
      </c>
      <c r="C10" s="4" t="n">
        <v>111929</v>
      </c>
    </row>
    <row r="11" spans="1:4">
      <c r="A11" s="3" t="s">
        <v>35</v>
      </c>
      <c r="B11" s="4" t="n">
        <v>39482</v>
      </c>
      <c r="C11" s="4" t="n">
        <v>39482</v>
      </c>
    </row>
    <row r="12" spans="1:4">
      <c r="A12" s="3" t="s">
        <v>36</v>
      </c>
      <c r="B12" s="4" t="n">
        <v>71887</v>
      </c>
      <c r="C12" s="4" t="n">
        <v>70449</v>
      </c>
    </row>
    <row r="13" spans="1:4">
      <c r="A13" s="3" t="s">
        <v>37</v>
      </c>
      <c r="B13" s="4" t="n">
        <v>109626</v>
      </c>
      <c r="C13" s="4" t="n">
        <v>122753</v>
      </c>
    </row>
    <row r="14" spans="1:4">
      <c r="A14" s="3" t="s">
        <v>38</v>
      </c>
      <c r="B14" s="4" t="n">
        <v>1582269</v>
      </c>
      <c r="C14" s="4" t="n">
        <v>1605681</v>
      </c>
    </row>
    <row r="15" spans="1:4">
      <c r="A15" s="6" t="s">
        <v>39</v>
      </c>
    </row>
    <row r="16" spans="1:4">
      <c r="A16" s="3" t="s">
        <v>40</v>
      </c>
      <c r="B16" s="4" t="n">
        <v>29147</v>
      </c>
      <c r="C16" s="4" t="n">
        <v>31370</v>
      </c>
    </row>
    <row r="17" spans="1:4">
      <c r="A17" s="3" t="s">
        <v>41</v>
      </c>
      <c r="B17" s="4" t="n">
        <v>15151</v>
      </c>
      <c r="C17" s="4" t="n">
        <v>16893</v>
      </c>
    </row>
    <row r="18" spans="1:4">
      <c r="A18" s="3" t="s">
        <v>42</v>
      </c>
      <c r="B18" s="4" t="n">
        <v>22093</v>
      </c>
      <c r="C18" s="4" t="n">
        <v>21079</v>
      </c>
    </row>
    <row r="19" spans="1:4">
      <c r="A19" s="3" t="s">
        <v>43</v>
      </c>
      <c r="B19" s="4" t="n">
        <v>89678</v>
      </c>
      <c r="C19" s="4" t="n">
        <v>103464</v>
      </c>
    </row>
    <row r="20" spans="1:4">
      <c r="A20" s="3" t="s">
        <v>44</v>
      </c>
      <c r="B20" s="4" t="n">
        <v>86310</v>
      </c>
      <c r="C20" s="4" t="n">
        <v>84697</v>
      </c>
    </row>
    <row r="21" spans="1:4">
      <c r="A21" s="3" t="s">
        <v>45</v>
      </c>
      <c r="B21" s="4" t="n">
        <v>327024</v>
      </c>
      <c r="C21" s="4" t="n">
        <v>336421</v>
      </c>
    </row>
    <row r="22" spans="1:4">
      <c r="A22" s="3" t="s">
        <v>46</v>
      </c>
      <c r="B22" s="4" t="n">
        <v>125324</v>
      </c>
      <c r="C22" s="4" t="n">
        <v>144114</v>
      </c>
    </row>
    <row r="23" spans="1:4">
      <c r="A23" s="3" t="s">
        <v>47</v>
      </c>
      <c r="B23" s="4" t="n">
        <v>135725</v>
      </c>
      <c r="C23" s="4" t="n">
        <v>135414</v>
      </c>
      <c r="D23" s="3" t="s">
        <v>48</v>
      </c>
    </row>
    <row r="24" spans="1:4">
      <c r="A24" s="3" t="s">
        <v>49</v>
      </c>
      <c r="B24" s="4" t="n">
        <v>54598</v>
      </c>
      <c r="C24" s="4" t="n">
        <v>47968</v>
      </c>
    </row>
    <row r="25" spans="1:4">
      <c r="A25" s="3" t="s">
        <v>50</v>
      </c>
      <c r="B25" s="4" t="n">
        <v>9232</v>
      </c>
      <c r="C25" s="4" t="n">
        <v>13974</v>
      </c>
    </row>
    <row r="26" spans="1:4">
      <c r="A26" s="3" t="s">
        <v>51</v>
      </c>
      <c r="B26" s="4" t="n">
        <v>894282</v>
      </c>
      <c r="C26" s="4" t="n">
        <v>935394</v>
      </c>
    </row>
    <row r="27" spans="1:4">
      <c r="A27" s="3" t="s">
        <v>52</v>
      </c>
      <c r="B27" s="3" t="s">
        <v>53</v>
      </c>
      <c r="C27" s="3" t="s">
        <v>53</v>
      </c>
    </row>
    <row r="28" spans="1:4">
      <c r="A28" s="3" t="s">
        <v>54</v>
      </c>
      <c r="B28" s="4" t="n">
        <v>2589</v>
      </c>
      <c r="C28" s="4" t="n">
        <v>2765</v>
      </c>
    </row>
    <row r="29" spans="1:4">
      <c r="A29" s="6" t="s">
        <v>55</v>
      </c>
    </row>
    <row r="30" spans="1:4">
      <c r="A30" s="3" t="s">
        <v>56</v>
      </c>
      <c r="B30" s="3" t="s">
        <v>53</v>
      </c>
      <c r="C30" s="3" t="s">
        <v>53</v>
      </c>
    </row>
    <row r="31" spans="1:4">
      <c r="A31" s="3" t="s">
        <v>57</v>
      </c>
      <c r="B31" s="4" t="n">
        <v>232831</v>
      </c>
      <c r="C31" s="4" t="n">
        <v>229379</v>
      </c>
    </row>
    <row r="32" spans="1:4">
      <c r="A32" s="3" t="s">
        <v>58</v>
      </c>
      <c r="B32" s="4" t="n">
        <v>363724</v>
      </c>
      <c r="C32" s="4" t="n">
        <v>353384</v>
      </c>
    </row>
    <row r="33" spans="1:4">
      <c r="A33" s="3" t="s">
        <v>59</v>
      </c>
      <c r="B33" s="4" t="n">
        <v>1428</v>
      </c>
      <c r="C33" s="4" t="n">
        <v>1708</v>
      </c>
    </row>
    <row r="34" spans="1:4">
      <c r="A34" s="3" t="s">
        <v>60</v>
      </c>
      <c r="B34" s="4" t="n">
        <v>598980</v>
      </c>
      <c r="C34" s="4" t="n">
        <v>585468</v>
      </c>
    </row>
    <row r="35" spans="1:4">
      <c r="A35" s="3" t="s">
        <v>61</v>
      </c>
      <c r="B35" s="4" t="n">
        <v>86418</v>
      </c>
      <c r="C35" s="4" t="n">
        <v>82054</v>
      </c>
    </row>
    <row r="36" spans="1:4">
      <c r="A36" s="3" t="s">
        <v>62</v>
      </c>
      <c r="B36" s="4" t="n">
        <v>685398</v>
      </c>
      <c r="C36" s="4" t="n">
        <v>667522</v>
      </c>
    </row>
    <row r="37" spans="1:4">
      <c r="A37" s="3" t="s">
        <v>63</v>
      </c>
      <c r="B37" s="4" t="n">
        <v>1582269</v>
      </c>
      <c r="C37" s="4" t="n">
        <v>1605681</v>
      </c>
    </row>
    <row r="38" spans="1:4">
      <c r="A38" s="3" t="s">
        <v>20</v>
      </c>
    </row>
    <row r="39" spans="1:4">
      <c r="A39" s="6" t="s">
        <v>55</v>
      </c>
    </row>
    <row r="40" spans="1:4">
      <c r="A40" s="3" t="s">
        <v>64</v>
      </c>
      <c r="B40" s="4" t="n">
        <v>857</v>
      </c>
      <c r="C40" s="4" t="n">
        <v>857</v>
      </c>
    </row>
    <row r="41" spans="1:4">
      <c r="A41" s="3" t="s">
        <v>22</v>
      </c>
    </row>
    <row r="42" spans="1:4">
      <c r="A42" s="6" t="s">
        <v>55</v>
      </c>
    </row>
    <row r="43" spans="1:4">
      <c r="A43" s="3" t="s">
        <v>64</v>
      </c>
      <c r="B43" s="7" t="n">
        <v>140</v>
      </c>
      <c r="C43" s="7" t="n">
        <v>140</v>
      </c>
    </row>
    <row r="44" spans="1:4"/>
    <row r="45" spans="1:4">
      <c r="A45" s="3" t="s">
        <v>25</v>
      </c>
      <c r="B45" s="3" t="s">
        <v>65</v>
      </c>
    </row>
    <row r="46" spans="1:4">
      <c r="A46" s="3" t="s">
        <v>48</v>
      </c>
      <c r="B46" s="3" t="s">
        <v>66</v>
      </c>
    </row>
  </sheetData>
  <mergeCells count="3">
    <mergeCell ref="A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6" t="s">
        <v>216</v>
      </c>
    </row>
    <row r="4" spans="1:2">
      <c r="A4" s="3" t="s">
        <v>267</v>
      </c>
      <c r="B4" s="3" t="s">
        <v>268</v>
      </c>
    </row>
    <row r="5" spans="1:2">
      <c r="A5" s="3" t="s">
        <v>269</v>
      </c>
      <c r="B5" s="3" t="s">
        <v>270</v>
      </c>
    </row>
    <row r="6" spans="1:2">
      <c r="A6" s="3" t="s">
        <v>271</v>
      </c>
      <c r="B6" s="3" t="s">
        <v>272</v>
      </c>
    </row>
    <row r="7" spans="1:2">
      <c r="A7" s="3" t="s">
        <v>273</v>
      </c>
      <c r="B7"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6" t="s">
        <v>216</v>
      </c>
    </row>
    <row r="4" spans="1:2">
      <c r="A4" s="3" t="s">
        <v>276</v>
      </c>
      <c r="B4"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6" t="s">
        <v>219</v>
      </c>
    </row>
    <row r="4" spans="1:2">
      <c r="A4" s="3" t="s">
        <v>279</v>
      </c>
      <c r="B4" s="3"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6" t="s">
        <v>222</v>
      </c>
    </row>
    <row r="4" spans="1:2">
      <c r="A4" s="3" t="s">
        <v>282</v>
      </c>
      <c r="B4"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6" t="s">
        <v>225</v>
      </c>
    </row>
    <row r="4" spans="1:2">
      <c r="A4" s="3" t="s">
        <v>285</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67</v>
      </c>
      <c r="B1" s="2" t="s">
        <v>2</v>
      </c>
      <c r="C1" s="2" t="s">
        <v>24</v>
      </c>
    </row>
    <row r="2" spans="1:4">
      <c r="A2" s="3" t="s">
        <v>68</v>
      </c>
      <c r="B2" s="7" t="n">
        <v>48386</v>
      </c>
      <c r="C2" s="7" t="n">
        <v>46721</v>
      </c>
      <c r="D2" s="3" t="s">
        <v>25</v>
      </c>
    </row>
    <row r="3" spans="1:4">
      <c r="A3" s="3" t="s">
        <v>69</v>
      </c>
      <c r="B3" s="4" t="n">
        <v>424117</v>
      </c>
      <c r="C3" s="4" t="n">
        <v>426858</v>
      </c>
      <c r="D3" s="3" t="s">
        <v>25</v>
      </c>
    </row>
    <row r="4" spans="1:4">
      <c r="A4" s="3" t="s">
        <v>70</v>
      </c>
      <c r="B4" s="7" t="n">
        <v>23806</v>
      </c>
      <c r="C4" s="7" t="n">
        <v>27828</v>
      </c>
    </row>
    <row r="5" spans="1:4">
      <c r="A5" s="3" t="s">
        <v>71</v>
      </c>
      <c r="B5" s="3" t="s">
        <v>72</v>
      </c>
      <c r="C5" s="3" t="s">
        <v>72</v>
      </c>
    </row>
    <row r="6" spans="1:4">
      <c r="A6" s="3" t="s">
        <v>73</v>
      </c>
      <c r="B6" s="8" t="n">
        <v>0.01</v>
      </c>
      <c r="C6" s="8" t="n">
        <v>0.01</v>
      </c>
    </row>
    <row r="7" spans="1:4">
      <c r="A7" s="3" t="s">
        <v>74</v>
      </c>
      <c r="B7" s="4" t="n">
        <v>15000</v>
      </c>
      <c r="C7" s="4" t="n">
        <v>15000</v>
      </c>
    </row>
    <row r="8" spans="1:4">
      <c r="A8" s="3" t="s">
        <v>75</v>
      </c>
      <c r="B8" s="4" t="n">
        <v>10000</v>
      </c>
      <c r="C8" s="4" t="n">
        <v>15000</v>
      </c>
    </row>
    <row r="9" spans="1:4">
      <c r="A9" s="3" t="s">
        <v>76</v>
      </c>
      <c r="B9" s="4" t="n">
        <v>10000</v>
      </c>
      <c r="C9" s="4" t="n">
        <v>15000</v>
      </c>
    </row>
    <row r="10" spans="1:4">
      <c r="A10" s="3" t="s">
        <v>77</v>
      </c>
      <c r="B10" s="7" t="n">
        <v>1000</v>
      </c>
      <c r="C10" s="7" t="n">
        <v>1000</v>
      </c>
    </row>
    <row r="11" spans="1:4">
      <c r="A11" s="3" t="s">
        <v>78</v>
      </c>
      <c r="B11" s="8" t="n">
        <v>0.01</v>
      </c>
      <c r="C11" s="8" t="n">
        <v>0.01</v>
      </c>
    </row>
    <row r="12" spans="1:4">
      <c r="A12" s="3" t="s">
        <v>79</v>
      </c>
      <c r="B12" s="4" t="n">
        <v>10000000</v>
      </c>
      <c r="C12" s="4" t="n">
        <v>10000000</v>
      </c>
    </row>
    <row r="13" spans="1:4">
      <c r="A13" s="3" t="s">
        <v>80</v>
      </c>
    </row>
    <row r="14" spans="1:4">
      <c r="A14" s="3" t="s">
        <v>68</v>
      </c>
      <c r="B14" s="7" t="n">
        <v>21240</v>
      </c>
      <c r="C14" s="7" t="n">
        <v>19488</v>
      </c>
    </row>
    <row r="15" spans="1:4">
      <c r="A15" s="3" t="s">
        <v>69</v>
      </c>
      <c r="B15" s="7" t="n">
        <v>294357</v>
      </c>
      <c r="C15" s="7" t="n">
        <v>279188</v>
      </c>
    </row>
    <row r="16" spans="1:4">
      <c r="A16" s="3" t="s">
        <v>20</v>
      </c>
    </row>
    <row r="17" spans="1:4">
      <c r="A17" s="3" t="s">
        <v>81</v>
      </c>
      <c r="B17" s="8" t="n">
        <v>0.01</v>
      </c>
      <c r="C17" s="8" t="n">
        <v>0.01</v>
      </c>
    </row>
    <row r="18" spans="1:4">
      <c r="A18" s="3" t="s">
        <v>82</v>
      </c>
      <c r="B18" s="4" t="n">
        <v>150000000</v>
      </c>
      <c r="C18" s="4" t="n">
        <v>150000000</v>
      </c>
    </row>
    <row r="19" spans="1:4">
      <c r="A19" s="3" t="s">
        <v>83</v>
      </c>
      <c r="B19" s="4" t="n">
        <v>85709234</v>
      </c>
      <c r="C19" s="4" t="n">
        <v>85689163</v>
      </c>
    </row>
    <row r="20" spans="1:4">
      <c r="A20" s="3" t="s">
        <v>84</v>
      </c>
      <c r="B20" s="4" t="n">
        <v>85709234</v>
      </c>
      <c r="C20" s="4" t="n">
        <v>85689163</v>
      </c>
    </row>
    <row r="21" spans="1:4">
      <c r="A21" s="3" t="s">
        <v>22</v>
      </c>
    </row>
    <row r="22" spans="1:4">
      <c r="A22" s="3" t="s">
        <v>81</v>
      </c>
      <c r="B22" s="8" t="n">
        <v>0.01</v>
      </c>
      <c r="C22" s="8" t="n">
        <v>0.01</v>
      </c>
    </row>
    <row r="23" spans="1:4">
      <c r="A23" s="3" t="s">
        <v>82</v>
      </c>
      <c r="B23" s="4" t="n">
        <v>20000000</v>
      </c>
      <c r="C23" s="4" t="n">
        <v>20000000</v>
      </c>
    </row>
    <row r="24" spans="1:4">
      <c r="A24" s="3" t="s">
        <v>83</v>
      </c>
      <c r="B24" s="4" t="n">
        <v>13943129</v>
      </c>
      <c r="C24" s="4" t="n">
        <v>13963200</v>
      </c>
    </row>
    <row r="25" spans="1:4">
      <c r="A25" s="3" t="s">
        <v>84</v>
      </c>
      <c r="B25" s="4" t="n">
        <v>13943129</v>
      </c>
      <c r="C25" s="4" t="n">
        <v>13963200</v>
      </c>
    </row>
    <row r="26" spans="1:4"/>
    <row r="27" spans="1:4">
      <c r="A27" s="3" t="s">
        <v>25</v>
      </c>
      <c r="B27" s="3" t="s">
        <v>65</v>
      </c>
    </row>
  </sheetData>
  <mergeCells count="3">
    <mergeCell ref="C1:D1"/>
    <mergeCell ref="A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6" t="s">
        <v>228</v>
      </c>
    </row>
    <row r="4" spans="1:2">
      <c r="A4" s="3" t="s">
        <v>292</v>
      </c>
      <c r="B4"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2</v>
      </c>
    </row>
    <row r="3" spans="1:2">
      <c r="A3" s="6" t="s">
        <v>231</v>
      </c>
    </row>
    <row r="4" spans="1:2">
      <c r="A4" s="3" t="s">
        <v>292</v>
      </c>
      <c r="B4"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6" t="s">
        <v>234</v>
      </c>
    </row>
    <row r="4" spans="1:2">
      <c r="A4" s="3" t="s">
        <v>297</v>
      </c>
      <c r="B4" s="3"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6" t="s">
        <v>237</v>
      </c>
    </row>
    <row r="4" spans="1:2">
      <c r="A4" s="3" t="s">
        <v>236</v>
      </c>
      <c r="B4"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6" t="s">
        <v>240</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6" t="s">
        <v>252</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6" t="s">
        <v>255</v>
      </c>
    </row>
    <row r="4" spans="1:2">
      <c r="A4" s="3" t="s">
        <v>314</v>
      </c>
      <c r="B4"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1"/>
    <col customWidth="1" max="3" min="3" width="33"/>
    <col customWidth="1" max="4" min="4" width="21"/>
    <col customWidth="1" max="5" min="5" width="4"/>
    <col customWidth="1" max="6" min="6" width="14"/>
    <col customWidth="1" max="7" min="7" width="21"/>
  </cols>
  <sheetData>
    <row r="1" spans="1:7">
      <c r="A1" s="1" t="s">
        <v>316</v>
      </c>
      <c r="B1" s="2" t="s">
        <v>317</v>
      </c>
      <c r="C1" s="2" t="s">
        <v>1</v>
      </c>
    </row>
    <row r="2" spans="1:7">
      <c r="B2" s="2" t="s">
        <v>318</v>
      </c>
      <c r="C2" s="2" t="s">
        <v>319</v>
      </c>
      <c r="D2" s="2" t="s">
        <v>320</v>
      </c>
      <c r="F2" s="2" t="s">
        <v>321</v>
      </c>
      <c r="G2" s="2" t="s">
        <v>322</v>
      </c>
    </row>
    <row r="3" spans="1:7">
      <c r="A3" s="6" t="s">
        <v>323</v>
      </c>
    </row>
    <row r="4" spans="1:7">
      <c r="A4" s="3" t="s">
        <v>324</v>
      </c>
      <c r="C4" s="7" t="n">
        <v>109626</v>
      </c>
      <c r="D4" s="7" t="n">
        <v>122753</v>
      </c>
      <c r="E4" s="3" t="s">
        <v>25</v>
      </c>
      <c r="G4" s="7" t="n">
        <v>130923</v>
      </c>
    </row>
    <row r="5" spans="1:7">
      <c r="A5" s="3" t="s">
        <v>325</v>
      </c>
      <c r="C5" s="4" t="n">
        <v>2</v>
      </c>
    </row>
    <row r="6" spans="1:7">
      <c r="A6" s="3" t="s">
        <v>326</v>
      </c>
      <c r="C6" s="4" t="n">
        <v>1</v>
      </c>
    </row>
    <row r="7" spans="1:7">
      <c r="A7" s="3" t="s">
        <v>327</v>
      </c>
    </row>
    <row r="8" spans="1:7">
      <c r="A8" s="6" t="s">
        <v>323</v>
      </c>
    </row>
    <row r="9" spans="1:7">
      <c r="A9" s="3" t="s">
        <v>328</v>
      </c>
      <c r="B9" s="3" t="s">
        <v>329</v>
      </c>
      <c r="C9" s="3" t="s">
        <v>329</v>
      </c>
    </row>
    <row r="10" spans="1:7">
      <c r="A10" s="3" t="s">
        <v>330</v>
      </c>
    </row>
    <row r="11" spans="1:7">
      <c r="A11" s="6" t="s">
        <v>323</v>
      </c>
    </row>
    <row r="12" spans="1:7">
      <c r="A12" s="3" t="s">
        <v>324</v>
      </c>
      <c r="D12" s="7" t="n">
        <v>19500</v>
      </c>
    </row>
    <row r="13" spans="1:7">
      <c r="A13" s="3" t="s">
        <v>327</v>
      </c>
    </row>
    <row r="14" spans="1:7">
      <c r="A14" s="6" t="s">
        <v>323</v>
      </c>
    </row>
    <row r="15" spans="1:7">
      <c r="A15" s="3" t="s">
        <v>331</v>
      </c>
      <c r="C15" s="4" t="n">
        <v>43</v>
      </c>
    </row>
    <row r="16" spans="1:7">
      <c r="A16" s="3" t="s">
        <v>332</v>
      </c>
      <c r="C16" s="4" t="n">
        <v>24</v>
      </c>
    </row>
    <row r="17" spans="1:7">
      <c r="A17" s="3" t="s">
        <v>333</v>
      </c>
      <c r="C17" s="4" t="n">
        <v>212000</v>
      </c>
    </row>
    <row r="18" spans="1:7">
      <c r="A18" s="3" t="s">
        <v>334</v>
      </c>
      <c r="C18" s="4" t="n">
        <v>11000</v>
      </c>
    </row>
    <row r="19" spans="1:7">
      <c r="A19" s="3" t="s">
        <v>335</v>
      </c>
      <c r="B19" s="4" t="n">
        <v>3736723</v>
      </c>
    </row>
    <row r="20" spans="1:7">
      <c r="A20" s="3" t="s">
        <v>336</v>
      </c>
    </row>
    <row r="21" spans="1:7">
      <c r="A21" s="6" t="s">
        <v>323</v>
      </c>
    </row>
    <row r="22" spans="1:7">
      <c r="A22" s="3" t="s">
        <v>328</v>
      </c>
      <c r="F22" s="3" t="s">
        <v>337</v>
      </c>
    </row>
    <row r="23" spans="1:7">
      <c r="A23" s="3" t="s">
        <v>335</v>
      </c>
      <c r="B23" s="4" t="n">
        <v>3736722</v>
      </c>
    </row>
    <row r="24" spans="1:7">
      <c r="A24" s="3" t="s">
        <v>20</v>
      </c>
    </row>
    <row r="25" spans="1:7">
      <c r="A25" s="6" t="s">
        <v>323</v>
      </c>
    </row>
    <row r="26" spans="1:7">
      <c r="A26" s="3" t="s">
        <v>338</v>
      </c>
      <c r="C26" s="3" t="s">
        <v>339</v>
      </c>
    </row>
    <row r="27" spans="1:7">
      <c r="A27" s="3" t="s">
        <v>340</v>
      </c>
      <c r="C27" s="3" t="s">
        <v>341</v>
      </c>
    </row>
    <row r="28" spans="1:7">
      <c r="A28" s="3" t="s">
        <v>22</v>
      </c>
    </row>
    <row r="29" spans="1:7">
      <c r="A29" s="6" t="s">
        <v>323</v>
      </c>
    </row>
    <row r="30" spans="1:7">
      <c r="A30" s="3" t="s">
        <v>338</v>
      </c>
      <c r="C30" s="3" t="s">
        <v>342</v>
      </c>
    </row>
    <row r="31" spans="1:7">
      <c r="A31" s="3" t="s">
        <v>340</v>
      </c>
      <c r="C31" s="3" t="s">
        <v>343</v>
      </c>
    </row>
    <row r="32" spans="1:7"/>
    <row r="33" spans="1:7">
      <c r="A33" s="3" t="s">
        <v>25</v>
      </c>
      <c r="B33" s="3" t="s">
        <v>65</v>
      </c>
    </row>
  </sheetData>
  <mergeCells count="5">
    <mergeCell ref="A1:A2"/>
    <mergeCell ref="D1:E1"/>
    <mergeCell ref="D2:E2"/>
    <mergeCell ref="A32:G32"/>
    <mergeCell ref="B33:G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345</v>
      </c>
      <c r="C1" s="2" t="s">
        <v>2</v>
      </c>
    </row>
    <row r="2" spans="1:3">
      <c r="A2" s="3" t="s">
        <v>346</v>
      </c>
    </row>
    <row r="3" spans="1:3">
      <c r="A3" s="6" t="s">
        <v>347</v>
      </c>
    </row>
    <row r="4" spans="1:3">
      <c r="A4" s="3" t="s">
        <v>348</v>
      </c>
      <c r="B4" s="11" t="n">
        <v>0.3</v>
      </c>
    </row>
    <row r="5" spans="1:3">
      <c r="A5" s="3" t="s">
        <v>349</v>
      </c>
      <c r="B5" s="11" t="n">
        <v>2.4</v>
      </c>
    </row>
    <row r="6" spans="1:3">
      <c r="A6" s="3" t="s">
        <v>350</v>
      </c>
    </row>
    <row r="7" spans="1:3">
      <c r="A7" s="6" t="s">
        <v>347</v>
      </c>
    </row>
    <row r="8" spans="1:3">
      <c r="A8" s="3" t="s">
        <v>348</v>
      </c>
      <c r="C8" s="11" t="n">
        <v>15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6"/>
    <col customWidth="1" max="6" min="6" width="4"/>
    <col customWidth="1" max="7" min="7" width="14"/>
  </cols>
  <sheetData>
    <row r="1" spans="1:7">
      <c r="A1" s="1" t="s">
        <v>351</v>
      </c>
      <c r="B1" s="2" t="s">
        <v>1</v>
      </c>
      <c r="E1" s="2" t="s">
        <v>161</v>
      </c>
    </row>
    <row r="2" spans="1:7">
      <c r="B2" s="2" t="s">
        <v>2</v>
      </c>
      <c r="C2" s="2" t="s">
        <v>86</v>
      </c>
      <c r="E2" s="2" t="s">
        <v>24</v>
      </c>
      <c r="G2" s="2" t="s">
        <v>162</v>
      </c>
    </row>
    <row r="3" spans="1:7">
      <c r="A3" s="6" t="s">
        <v>347</v>
      </c>
    </row>
    <row r="4" spans="1:7">
      <c r="A4" s="3" t="s">
        <v>69</v>
      </c>
      <c r="B4" s="7" t="n">
        <v>424117</v>
      </c>
      <c r="E4" s="7" t="n">
        <v>426858</v>
      </c>
      <c r="F4" s="3" t="s">
        <v>25</v>
      </c>
      <c r="G4" s="7" t="n">
        <v>425800</v>
      </c>
    </row>
    <row r="5" spans="1:7">
      <c r="A5" s="3" t="s">
        <v>33</v>
      </c>
      <c r="B5" s="4" t="n">
        <v>48841</v>
      </c>
      <c r="C5" s="7" t="n">
        <v>48843</v>
      </c>
      <c r="E5" s="4" t="n">
        <v>51234</v>
      </c>
      <c r="F5" s="3" t="s">
        <v>25</v>
      </c>
      <c r="G5" s="4" t="n">
        <v>49392</v>
      </c>
    </row>
    <row r="6" spans="1:7">
      <c r="A6" s="3" t="s">
        <v>34</v>
      </c>
      <c r="B6" s="4" t="n">
        <v>114865</v>
      </c>
      <c r="E6" s="4" t="n">
        <v>111929</v>
      </c>
      <c r="F6" s="3" t="s">
        <v>25</v>
      </c>
      <c r="G6" s="4" t="n">
        <v>95408</v>
      </c>
    </row>
    <row r="7" spans="1:7">
      <c r="A7" s="3" t="s">
        <v>37</v>
      </c>
      <c r="B7" s="4" t="n">
        <v>109626</v>
      </c>
      <c r="E7" s="4" t="n">
        <v>122753</v>
      </c>
      <c r="F7" s="3" t="s">
        <v>25</v>
      </c>
      <c r="G7" s="4" t="n">
        <v>130923</v>
      </c>
    </row>
    <row r="8" spans="1:7">
      <c r="A8" s="3" t="s">
        <v>43</v>
      </c>
      <c r="B8" s="4" t="n">
        <v>89678</v>
      </c>
      <c r="E8" s="4" t="n">
        <v>103464</v>
      </c>
      <c r="F8" s="3" t="s">
        <v>25</v>
      </c>
      <c r="G8" s="4" t="n">
        <v>94655</v>
      </c>
    </row>
    <row r="9" spans="1:7">
      <c r="A9" s="3" t="s">
        <v>41</v>
      </c>
      <c r="B9" s="4" t="n">
        <v>15151</v>
      </c>
      <c r="E9" s="4" t="n">
        <v>16893</v>
      </c>
      <c r="F9" s="3" t="s">
        <v>25</v>
      </c>
      <c r="G9" s="4" t="n">
        <v>19522</v>
      </c>
    </row>
    <row r="10" spans="1:7">
      <c r="A10" s="3" t="s">
        <v>49</v>
      </c>
      <c r="B10" s="4" t="n">
        <v>54598</v>
      </c>
      <c r="E10" s="4" t="n">
        <v>47968</v>
      </c>
      <c r="F10" s="3" t="s">
        <v>25</v>
      </c>
      <c r="G10" s="4" t="n">
        <v>51674</v>
      </c>
    </row>
    <row r="11" spans="1:7">
      <c r="A11" s="3" t="s">
        <v>62</v>
      </c>
      <c r="B11" s="4" t="n">
        <v>685398</v>
      </c>
      <c r="E11" s="4" t="n">
        <v>667522</v>
      </c>
      <c r="F11" s="3" t="s">
        <v>25</v>
      </c>
      <c r="G11" s="4" t="n">
        <v>507768</v>
      </c>
    </row>
    <row r="12" spans="1:7">
      <c r="A12" s="3" t="s">
        <v>88</v>
      </c>
      <c r="B12" s="4" t="n">
        <v>218042</v>
      </c>
      <c r="C12" s="4" t="n">
        <v>185434</v>
      </c>
      <c r="D12" s="3" t="s">
        <v>25</v>
      </c>
    </row>
    <row r="13" spans="1:7">
      <c r="A13" s="3" t="s">
        <v>91</v>
      </c>
      <c r="B13" s="4" t="n">
        <v>17411</v>
      </c>
      <c r="C13" s="4" t="n">
        <v>16107</v>
      </c>
      <c r="D13" s="3" t="s">
        <v>25</v>
      </c>
    </row>
    <row r="14" spans="1:7">
      <c r="A14" s="3" t="s">
        <v>92</v>
      </c>
      <c r="B14" s="4" t="n">
        <v>16200</v>
      </c>
      <c r="C14" s="4" t="n">
        <v>14670</v>
      </c>
      <c r="D14" s="3" t="s">
        <v>25</v>
      </c>
      <c r="E14" s="4" t="n">
        <v>52639</v>
      </c>
      <c r="G14" s="4" t="n">
        <v>49557</v>
      </c>
    </row>
    <row r="15" spans="1:7">
      <c r="A15" s="3" t="s">
        <v>90</v>
      </c>
      <c r="B15" s="4" t="n">
        <v>1812</v>
      </c>
      <c r="C15" s="4" t="n">
        <v>3159</v>
      </c>
      <c r="D15" s="3" t="s">
        <v>25</v>
      </c>
      <c r="E15" s="4" t="n">
        <v>17679</v>
      </c>
      <c r="G15" s="4" t="n">
        <v>28829</v>
      </c>
    </row>
    <row r="16" spans="1:7">
      <c r="A16" s="3" t="s">
        <v>93</v>
      </c>
      <c r="B16" s="4" t="n">
        <v>27436</v>
      </c>
      <c r="C16" s="4" t="n">
        <v>19596</v>
      </c>
      <c r="D16" s="3" t="s">
        <v>25</v>
      </c>
      <c r="E16" s="4" t="n">
        <v>105918</v>
      </c>
      <c r="G16" s="4" t="n">
        <v>80363</v>
      </c>
    </row>
    <row r="17" spans="1:7">
      <c r="A17" s="3" t="s">
        <v>100</v>
      </c>
      <c r="B17" s="4" t="n">
        <v>125356</v>
      </c>
      <c r="C17" s="4" t="n">
        <v>113306</v>
      </c>
      <c r="D17" s="3" t="s">
        <v>25</v>
      </c>
      <c r="E17" s="4" t="n">
        <v>529702</v>
      </c>
      <c r="G17" s="4" t="n">
        <v>512151</v>
      </c>
    </row>
    <row r="18" spans="1:7">
      <c r="A18" s="3" t="s">
        <v>352</v>
      </c>
      <c r="B18" s="4" t="n">
        <v>1280</v>
      </c>
      <c r="C18" s="4" t="n">
        <v>3236</v>
      </c>
      <c r="D18" s="3" t="s">
        <v>25</v>
      </c>
      <c r="E18" s="4" t="n">
        <v>12541</v>
      </c>
      <c r="G18" s="4" t="n">
        <v>12178</v>
      </c>
    </row>
    <row r="19" spans="1:7">
      <c r="A19" s="3" t="s">
        <v>104</v>
      </c>
      <c r="B19" s="4" t="n">
        <v>22302</v>
      </c>
      <c r="C19" s="4" t="n">
        <v>32841</v>
      </c>
      <c r="D19" s="3" t="s">
        <v>25</v>
      </c>
      <c r="E19" s="4" t="n">
        <v>92601</v>
      </c>
      <c r="G19" s="4" t="n">
        <v>78986</v>
      </c>
    </row>
    <row r="20" spans="1:7">
      <c r="A20" s="3" t="s">
        <v>353</v>
      </c>
      <c r="B20" s="4" t="n">
        <v>-6600</v>
      </c>
      <c r="C20" s="4" t="n">
        <v>-12764</v>
      </c>
      <c r="D20" s="3" t="s">
        <v>25</v>
      </c>
      <c r="E20" s="4" t="n">
        <v>9702</v>
      </c>
      <c r="G20" s="4" t="n">
        <v>-36390</v>
      </c>
    </row>
    <row r="21" spans="1:7">
      <c r="A21" s="3" t="s">
        <v>106</v>
      </c>
      <c r="B21" s="4" t="n">
        <v>15702</v>
      </c>
      <c r="C21" s="4" t="n">
        <v>20077</v>
      </c>
      <c r="D21" s="3" t="s">
        <v>25</v>
      </c>
      <c r="E21" s="4" t="n">
        <v>102303</v>
      </c>
      <c r="G21" s="4" t="n">
        <v>42596</v>
      </c>
    </row>
    <row r="22" spans="1:7">
      <c r="A22" s="3" t="s">
        <v>107</v>
      </c>
      <c r="B22" s="4" t="n">
        <v>4560</v>
      </c>
      <c r="C22" s="4" t="n">
        <v>2637</v>
      </c>
      <c r="D22" s="3" t="s">
        <v>25</v>
      </c>
      <c r="E22" s="4" t="n">
        <v>18378</v>
      </c>
      <c r="G22" s="4" t="n">
        <v>13166</v>
      </c>
    </row>
    <row r="23" spans="1:7">
      <c r="A23" s="3" t="s">
        <v>108</v>
      </c>
      <c r="B23" s="7" t="n">
        <v>11142</v>
      </c>
      <c r="C23" s="7" t="n">
        <v>17440</v>
      </c>
      <c r="D23" s="3" t="s">
        <v>25</v>
      </c>
      <c r="E23" s="7" t="n">
        <v>83925</v>
      </c>
      <c r="G23" s="7" t="n">
        <v>29430</v>
      </c>
    </row>
    <row r="24" spans="1:7">
      <c r="A24" s="3" t="s">
        <v>109</v>
      </c>
      <c r="B24" s="8" t="n">
        <v>0.11</v>
      </c>
      <c r="C24" s="8" t="n">
        <v>0.18</v>
      </c>
      <c r="D24" s="3" t="s">
        <v>25</v>
      </c>
      <c r="E24" s="8" t="n">
        <v>0.85</v>
      </c>
      <c r="G24" s="8" t="n">
        <v>0.34</v>
      </c>
    </row>
    <row r="25" spans="1:7">
      <c r="A25" s="3" t="s">
        <v>110</v>
      </c>
      <c r="B25" s="8" t="n">
        <v>0.11</v>
      </c>
      <c r="C25" s="8" t="n">
        <v>0.16</v>
      </c>
      <c r="D25" s="3" t="s">
        <v>25</v>
      </c>
      <c r="E25" s="8" t="n">
        <v>0.8100000000000001</v>
      </c>
      <c r="G25" s="8" t="n">
        <v>0.34</v>
      </c>
    </row>
    <row r="26" spans="1:7">
      <c r="A26" s="3" t="s">
        <v>354</v>
      </c>
    </row>
    <row r="27" spans="1:7">
      <c r="A27" s="6" t="s">
        <v>347</v>
      </c>
    </row>
    <row r="28" spans="1:7">
      <c r="A28" s="3" t="s">
        <v>69</v>
      </c>
      <c r="E28" s="7" t="n">
        <v>431801</v>
      </c>
      <c r="G28" s="7" t="n">
        <v>430480</v>
      </c>
    </row>
    <row r="29" spans="1:7">
      <c r="A29" s="3" t="s">
        <v>33</v>
      </c>
      <c r="E29" s="4" t="n">
        <v>47275</v>
      </c>
      <c r="G29" s="4" t="n">
        <v>43491</v>
      </c>
    </row>
    <row r="30" spans="1:7">
      <c r="A30" s="3" t="s">
        <v>34</v>
      </c>
      <c r="E30" s="4" t="n">
        <v>112858</v>
      </c>
      <c r="G30" s="4" t="n">
        <v>95998</v>
      </c>
    </row>
    <row r="31" spans="1:7">
      <c r="A31" s="3" t="s">
        <v>37</v>
      </c>
      <c r="E31" s="4" t="n">
        <v>121824</v>
      </c>
      <c r="G31" s="4" t="n">
        <v>130333</v>
      </c>
    </row>
    <row r="32" spans="1:7">
      <c r="A32" s="3" t="s">
        <v>43</v>
      </c>
      <c r="E32" s="4" t="n">
        <v>103926</v>
      </c>
      <c r="G32" s="4" t="n">
        <v>95611</v>
      </c>
    </row>
    <row r="33" spans="1:7">
      <c r="A33" s="3" t="s">
        <v>41</v>
      </c>
      <c r="E33" s="4" t="n">
        <v>36311</v>
      </c>
      <c r="G33" s="4" t="n">
        <v>37015</v>
      </c>
    </row>
    <row r="34" spans="1:7">
      <c r="A34" s="3" t="s">
        <v>49</v>
      </c>
      <c r="E34" s="4" t="n">
        <v>43093</v>
      </c>
      <c r="G34" s="4" t="n">
        <v>44318</v>
      </c>
    </row>
    <row r="35" spans="1:7">
      <c r="A35" s="3" t="s">
        <v>62</v>
      </c>
      <c r="E35" s="4" t="n">
        <v>653501</v>
      </c>
      <c r="G35" s="4" t="n">
        <v>495454</v>
      </c>
    </row>
    <row r="36" spans="1:7">
      <c r="A36" s="3" t="s">
        <v>91</v>
      </c>
      <c r="C36" s="7" t="n">
        <v>17063</v>
      </c>
    </row>
    <row r="37" spans="1:7">
      <c r="A37" s="3" t="s">
        <v>90</v>
      </c>
      <c r="C37" s="4" t="n">
        <v>3318</v>
      </c>
      <c r="E37" s="4" t="n">
        <v>17439</v>
      </c>
      <c r="G37" s="4" t="n">
        <v>27346</v>
      </c>
    </row>
    <row r="38" spans="1:7">
      <c r="A38" s="3" t="s">
        <v>93</v>
      </c>
      <c r="C38" s="4" t="n">
        <v>18073</v>
      </c>
      <c r="E38" s="4" t="n">
        <v>97755</v>
      </c>
      <c r="G38" s="4" t="n">
        <v>74341</v>
      </c>
    </row>
    <row r="39" spans="1:7">
      <c r="A39" s="3" t="s">
        <v>100</v>
      </c>
      <c r="C39" s="4" t="n">
        <v>114195</v>
      </c>
      <c r="E39" s="4" t="n">
        <v>538125</v>
      </c>
      <c r="G39" s="4" t="n">
        <v>516757</v>
      </c>
    </row>
    <row r="40" spans="1:7">
      <c r="A40" s="3" t="s">
        <v>352</v>
      </c>
      <c r="C40" s="4" t="n">
        <v>3714</v>
      </c>
      <c r="E40" s="4" t="n">
        <v>14483</v>
      </c>
      <c r="G40" s="4" t="n">
        <v>13630</v>
      </c>
    </row>
    <row r="41" spans="1:7">
      <c r="A41" s="3" t="s">
        <v>104</v>
      </c>
      <c r="C41" s="4" t="n">
        <v>33725</v>
      </c>
      <c r="E41" s="4" t="n">
        <v>93374</v>
      </c>
      <c r="G41" s="4" t="n">
        <v>78036</v>
      </c>
    </row>
    <row r="42" spans="1:7">
      <c r="A42" s="3" t="s">
        <v>353</v>
      </c>
      <c r="C42" s="4" t="n">
        <v>-13054</v>
      </c>
      <c r="E42" s="4" t="n">
        <v>7223</v>
      </c>
      <c r="G42" s="4" t="n">
        <v>-36379</v>
      </c>
    </row>
    <row r="43" spans="1:7">
      <c r="A43" s="3" t="s">
        <v>106</v>
      </c>
      <c r="C43" s="4" t="n">
        <v>20671</v>
      </c>
      <c r="E43" s="4" t="n">
        <v>100597</v>
      </c>
      <c r="G43" s="4" t="n">
        <v>41657</v>
      </c>
    </row>
    <row r="44" spans="1:7">
      <c r="A44" s="3" t="s">
        <v>107</v>
      </c>
      <c r="C44" s="4" t="n">
        <v>2796</v>
      </c>
      <c r="E44" s="4" t="n">
        <v>18402</v>
      </c>
      <c r="G44" s="4" t="n">
        <v>13295</v>
      </c>
    </row>
    <row r="45" spans="1:7">
      <c r="A45" s="3" t="s">
        <v>108</v>
      </c>
      <c r="C45" s="7" t="n">
        <v>17875</v>
      </c>
      <c r="E45" s="7" t="n">
        <v>82195</v>
      </c>
      <c r="G45" s="7" t="n">
        <v>28362</v>
      </c>
    </row>
    <row r="46" spans="1:7">
      <c r="A46" s="3" t="s">
        <v>109</v>
      </c>
      <c r="C46" s="8" t="n">
        <v>0.18</v>
      </c>
      <c r="E46" s="8" t="n">
        <v>0.83</v>
      </c>
      <c r="G46" s="8" t="n">
        <v>0.33</v>
      </c>
    </row>
    <row r="47" spans="1:7">
      <c r="A47" s="3" t="s">
        <v>110</v>
      </c>
      <c r="C47" s="8" t="n">
        <v>0.17</v>
      </c>
      <c r="E47" s="8" t="n">
        <v>0.79</v>
      </c>
      <c r="G47" s="8" t="n">
        <v>0.32</v>
      </c>
    </row>
    <row r="48" spans="1:7">
      <c r="A48" s="3" t="s">
        <v>330</v>
      </c>
    </row>
    <row r="49" spans="1:7">
      <c r="A49" s="6" t="s">
        <v>347</v>
      </c>
    </row>
    <row r="50" spans="1:7">
      <c r="A50" s="3" t="s">
        <v>37</v>
      </c>
      <c r="E50" s="7" t="n">
        <v>19500</v>
      </c>
    </row>
    <row r="51" spans="1:7">
      <c r="A51" s="3" t="s">
        <v>355</v>
      </c>
    </row>
    <row r="52" spans="1:7">
      <c r="A52" s="6" t="s">
        <v>347</v>
      </c>
    </row>
    <row r="53" spans="1:7">
      <c r="A53" s="3" t="s">
        <v>69</v>
      </c>
      <c r="E53" s="4" t="n">
        <v>-4943</v>
      </c>
      <c r="G53" s="7" t="n">
        <v>-4680</v>
      </c>
    </row>
    <row r="54" spans="1:7">
      <c r="A54" s="3" t="s">
        <v>34</v>
      </c>
      <c r="E54" s="4" t="n">
        <v>-929</v>
      </c>
      <c r="G54" s="4" t="n">
        <v>-590</v>
      </c>
    </row>
    <row r="55" spans="1:7">
      <c r="A55" s="3" t="s">
        <v>37</v>
      </c>
      <c r="E55" s="4" t="n">
        <v>929</v>
      </c>
      <c r="G55" s="4" t="n">
        <v>590</v>
      </c>
    </row>
    <row r="56" spans="1:7">
      <c r="A56" s="3" t="s">
        <v>41</v>
      </c>
      <c r="E56" s="4" t="n">
        <v>-19418</v>
      </c>
      <c r="G56" s="4" t="n">
        <v>-17493</v>
      </c>
    </row>
    <row r="57" spans="1:7">
      <c r="A57" s="3" t="s">
        <v>49</v>
      </c>
      <c r="E57" s="4" t="n">
        <v>3755</v>
      </c>
      <c r="G57" s="4" t="n">
        <v>4711</v>
      </c>
    </row>
    <row r="58" spans="1:7">
      <c r="A58" s="3" t="s">
        <v>62</v>
      </c>
      <c r="E58" s="4" t="n">
        <v>10720</v>
      </c>
      <c r="G58" s="4" t="n">
        <v>8102</v>
      </c>
    </row>
    <row r="59" spans="1:7">
      <c r="A59" s="3" t="s">
        <v>91</v>
      </c>
      <c r="C59" s="7" t="n">
        <v>-956</v>
      </c>
    </row>
    <row r="60" spans="1:7">
      <c r="A60" s="3" t="s">
        <v>92</v>
      </c>
      <c r="C60" s="4" t="n">
        <v>14670</v>
      </c>
      <c r="E60" s="4" t="n">
        <v>52639</v>
      </c>
      <c r="G60" s="4" t="n">
        <v>49557</v>
      </c>
    </row>
    <row r="61" spans="1:7">
      <c r="A61" s="3" t="s">
        <v>90</v>
      </c>
      <c r="C61" s="4" t="n">
        <v>-159</v>
      </c>
      <c r="E61" s="4" t="n">
        <v>240</v>
      </c>
      <c r="G61" s="4" t="n">
        <v>1483</v>
      </c>
    </row>
    <row r="62" spans="1:7">
      <c r="A62" s="3" t="s">
        <v>93</v>
      </c>
      <c r="C62" s="4" t="n">
        <v>1523</v>
      </c>
      <c r="E62" s="4" t="n">
        <v>8163</v>
      </c>
      <c r="G62" s="4" t="n">
        <v>6022</v>
      </c>
    </row>
    <row r="63" spans="1:7">
      <c r="A63" s="3" t="s">
        <v>100</v>
      </c>
      <c r="C63" s="4" t="n">
        <v>-889</v>
      </c>
      <c r="E63" s="4" t="n">
        <v>-8423</v>
      </c>
      <c r="G63" s="4" t="n">
        <v>-4606</v>
      </c>
    </row>
    <row r="64" spans="1:7">
      <c r="A64" s="3" t="s">
        <v>104</v>
      </c>
      <c r="C64" s="4" t="n">
        <v>87</v>
      </c>
      <c r="E64" s="4" t="n">
        <v>1662</v>
      </c>
      <c r="G64" s="4" t="n">
        <v>4676</v>
      </c>
    </row>
    <row r="65" spans="1:7">
      <c r="A65" s="3" t="s">
        <v>353</v>
      </c>
      <c r="C65" s="4" t="n">
        <v>-85</v>
      </c>
      <c r="E65" s="4" t="n">
        <v>954</v>
      </c>
      <c r="G65" s="4" t="n">
        <v>-1448</v>
      </c>
    </row>
    <row r="66" spans="1:7">
      <c r="A66" s="3" t="s">
        <v>106</v>
      </c>
      <c r="C66" s="4" t="n">
        <v>2</v>
      </c>
      <c r="E66" s="4" t="n">
        <v>2616</v>
      </c>
      <c r="G66" s="4" t="n">
        <v>3228</v>
      </c>
    </row>
    <row r="67" spans="1:7">
      <c r="A67" s="3" t="s">
        <v>107</v>
      </c>
      <c r="C67" s="4" t="n">
        <v>-159</v>
      </c>
      <c r="E67" s="4" t="n">
        <v>-24</v>
      </c>
      <c r="G67" s="4" t="n">
        <v>300</v>
      </c>
    </row>
    <row r="68" spans="1:7">
      <c r="A68" s="3" t="s">
        <v>108</v>
      </c>
      <c r="C68" s="4" t="n">
        <v>161</v>
      </c>
      <c r="E68" s="4" t="n">
        <v>2640</v>
      </c>
      <c r="G68" s="4" t="n">
        <v>2928</v>
      </c>
    </row>
    <row r="69" spans="1:7">
      <c r="A69" s="3" t="s">
        <v>356</v>
      </c>
    </row>
    <row r="70" spans="1:7">
      <c r="A70" s="6" t="s">
        <v>347</v>
      </c>
    </row>
    <row r="71" spans="1:7">
      <c r="A71" s="3" t="s">
        <v>33</v>
      </c>
      <c r="E71" s="4" t="n">
        <v>3959</v>
      </c>
      <c r="G71" s="4" t="n">
        <v>5901</v>
      </c>
    </row>
    <row r="72" spans="1:7">
      <c r="A72" s="3" t="s">
        <v>43</v>
      </c>
      <c r="E72" s="4" t="n">
        <v>-462</v>
      </c>
      <c r="G72" s="4" t="n">
        <v>-956</v>
      </c>
    </row>
    <row r="73" spans="1:7">
      <c r="A73" s="3" t="s">
        <v>49</v>
      </c>
      <c r="E73" s="4" t="n">
        <v>1120</v>
      </c>
      <c r="G73" s="4" t="n">
        <v>2645</v>
      </c>
    </row>
    <row r="74" spans="1:7">
      <c r="A74" s="3" t="s">
        <v>62</v>
      </c>
      <c r="E74" s="4" t="n">
        <v>3301</v>
      </c>
      <c r="G74" s="4" t="n">
        <v>4212</v>
      </c>
    </row>
    <row r="75" spans="1:7">
      <c r="A75" s="3" t="s">
        <v>352</v>
      </c>
      <c r="C75" s="4" t="n">
        <v>-478</v>
      </c>
      <c r="E75" s="4" t="n">
        <v>-1942</v>
      </c>
      <c r="G75" s="4" t="n">
        <v>-1452</v>
      </c>
    </row>
    <row r="76" spans="1:7">
      <c r="A76" s="3" t="s">
        <v>104</v>
      </c>
      <c r="C76" s="4" t="n">
        <v>-971</v>
      </c>
      <c r="E76" s="4" t="n">
        <v>-2435</v>
      </c>
      <c r="G76" s="4" t="n">
        <v>-3726</v>
      </c>
    </row>
    <row r="77" spans="1:7">
      <c r="A77" s="3" t="s">
        <v>353</v>
      </c>
      <c r="C77" s="4" t="n">
        <v>375</v>
      </c>
      <c r="E77" s="4" t="n">
        <v>1525</v>
      </c>
      <c r="G77" s="4" t="n">
        <v>1437</v>
      </c>
    </row>
    <row r="78" spans="1:7">
      <c r="A78" s="3" t="s">
        <v>106</v>
      </c>
      <c r="C78" s="4" t="n">
        <v>-596</v>
      </c>
      <c r="E78" s="4" t="n">
        <v>-910</v>
      </c>
      <c r="G78" s="4" t="n">
        <v>-2289</v>
      </c>
    </row>
    <row r="79" spans="1:7">
      <c r="A79" s="3" t="s">
        <v>107</v>
      </c>
      <c r="G79" s="4" t="n">
        <v>-429</v>
      </c>
    </row>
    <row r="80" spans="1:7">
      <c r="A80" s="3" t="s">
        <v>108</v>
      </c>
      <c r="C80" s="4" t="n">
        <v>-596</v>
      </c>
      <c r="E80" s="4" t="n">
        <v>-910</v>
      </c>
      <c r="G80" s="4" t="n">
        <v>-1860</v>
      </c>
    </row>
    <row r="81" spans="1:7">
      <c r="A81" s="3" t="s">
        <v>121</v>
      </c>
    </row>
    <row r="82" spans="1:7">
      <c r="A82" s="6" t="s">
        <v>347</v>
      </c>
    </row>
    <row r="83" spans="1:7">
      <c r="A83" s="3" t="s">
        <v>88</v>
      </c>
      <c r="B83" s="7" t="n">
        <v>56141</v>
      </c>
      <c r="C83" s="4" t="n">
        <v>54236</v>
      </c>
      <c r="D83" s="3" t="s">
        <v>25</v>
      </c>
      <c r="E83" s="4" t="n">
        <v>242017</v>
      </c>
      <c r="G83" s="4" t="n">
        <v>273874</v>
      </c>
    </row>
    <row r="84" spans="1:7">
      <c r="A84" s="3" t="s">
        <v>357</v>
      </c>
    </row>
    <row r="85" spans="1:7">
      <c r="A85" s="6" t="s">
        <v>347</v>
      </c>
    </row>
    <row r="86" spans="1:7">
      <c r="A86" s="3" t="s">
        <v>88</v>
      </c>
      <c r="C86" s="4" t="n">
        <v>54457</v>
      </c>
      <c r="E86" s="4" t="n">
        <v>239662</v>
      </c>
      <c r="G86" s="4" t="n">
        <v>266142</v>
      </c>
    </row>
    <row r="87" spans="1:7">
      <c r="A87" s="3" t="s">
        <v>358</v>
      </c>
    </row>
    <row r="88" spans="1:7">
      <c r="A88" s="6" t="s">
        <v>347</v>
      </c>
    </row>
    <row r="89" spans="1:7">
      <c r="A89" s="3" t="s">
        <v>88</v>
      </c>
      <c r="C89" s="4" t="n">
        <v>-221</v>
      </c>
      <c r="E89" s="4" t="n">
        <v>2355</v>
      </c>
      <c r="G89" s="4" t="n">
        <v>7732</v>
      </c>
    </row>
    <row r="90" spans="1:7">
      <c r="A90" s="3" t="s">
        <v>124</v>
      </c>
    </row>
    <row r="91" spans="1:7">
      <c r="A91" s="6" t="s">
        <v>347</v>
      </c>
    </row>
    <row r="92" spans="1:7">
      <c r="A92" s="3" t="s">
        <v>88</v>
      </c>
      <c r="B92" s="4" t="n">
        <v>16200</v>
      </c>
      <c r="C92" s="4" t="n">
        <v>14670</v>
      </c>
      <c r="D92" s="3" t="s">
        <v>25</v>
      </c>
      <c r="E92" s="4" t="n">
        <v>52639</v>
      </c>
      <c r="G92" s="4" t="n">
        <v>49557</v>
      </c>
    </row>
    <row r="93" spans="1:7">
      <c r="A93" s="3" t="s">
        <v>359</v>
      </c>
    </row>
    <row r="94" spans="1:7">
      <c r="A94" s="6" t="s">
        <v>347</v>
      </c>
    </row>
    <row r="95" spans="1:7">
      <c r="A95" s="3" t="s">
        <v>88</v>
      </c>
      <c r="C95" s="4" t="n">
        <v>14670</v>
      </c>
      <c r="E95" s="4" t="n">
        <v>52639</v>
      </c>
      <c r="G95" s="4" t="n">
        <v>49557</v>
      </c>
    </row>
    <row r="96" spans="1:7">
      <c r="A96" s="3" t="s">
        <v>125</v>
      </c>
    </row>
    <row r="97" spans="1:7">
      <c r="A97" s="6" t="s">
        <v>347</v>
      </c>
    </row>
    <row r="98" spans="1:7">
      <c r="A98" s="3" t="s">
        <v>88</v>
      </c>
      <c r="B98" s="4" t="n">
        <v>38378</v>
      </c>
      <c r="C98" s="4" t="n">
        <v>23339</v>
      </c>
      <c r="D98" s="3" t="s">
        <v>25</v>
      </c>
      <c r="E98" s="4" t="n">
        <v>142085</v>
      </c>
      <c r="G98" s="4" t="n">
        <v>95839</v>
      </c>
    </row>
    <row r="99" spans="1:7">
      <c r="A99" s="3" t="s">
        <v>360</v>
      </c>
    </row>
    <row r="100" spans="1:7">
      <c r="A100" s="6" t="s">
        <v>347</v>
      </c>
    </row>
    <row r="101" spans="1:7">
      <c r="A101" s="3" t="s">
        <v>88</v>
      </c>
      <c r="C101" s="4" t="n">
        <v>23513</v>
      </c>
      <c r="E101" s="4" t="n">
        <v>142798</v>
      </c>
      <c r="G101" s="4" t="n">
        <v>95996</v>
      </c>
    </row>
    <row r="102" spans="1:7">
      <c r="A102" s="3" t="s">
        <v>361</v>
      </c>
    </row>
    <row r="103" spans="1:7">
      <c r="A103" s="6" t="s">
        <v>347</v>
      </c>
    </row>
    <row r="104" spans="1:7">
      <c r="A104" s="3" t="s">
        <v>88</v>
      </c>
      <c r="C104" s="4" t="n">
        <v>-174</v>
      </c>
      <c r="E104" s="4" t="n">
        <v>-713</v>
      </c>
      <c r="G104" s="4" t="n">
        <v>-157</v>
      </c>
    </row>
    <row r="105" spans="1:7">
      <c r="A105" s="3" t="s">
        <v>128</v>
      </c>
    </row>
    <row r="106" spans="1:7">
      <c r="A106" s="6" t="s">
        <v>347</v>
      </c>
    </row>
    <row r="107" spans="1:7">
      <c r="A107" s="3" t="s">
        <v>88</v>
      </c>
      <c r="B107" s="7" t="n">
        <v>4070</v>
      </c>
      <c r="C107" s="4" t="n">
        <v>-198</v>
      </c>
      <c r="D107" s="3" t="s">
        <v>25</v>
      </c>
      <c r="E107" s="4" t="n">
        <v>1949</v>
      </c>
      <c r="G107" s="4" t="n">
        <v>3802</v>
      </c>
    </row>
    <row r="108" spans="1:7">
      <c r="A108" s="3" t="s">
        <v>362</v>
      </c>
    </row>
    <row r="109" spans="1:7">
      <c r="A109" s="6" t="s">
        <v>347</v>
      </c>
    </row>
    <row r="110" spans="1:7">
      <c r="A110" s="3" t="s">
        <v>88</v>
      </c>
      <c r="C110" s="4" t="n">
        <v>295</v>
      </c>
      <c r="E110" s="4" t="n">
        <v>2442</v>
      </c>
      <c r="G110" s="4" t="n">
        <v>6076</v>
      </c>
    </row>
    <row r="111" spans="1:7">
      <c r="A111" s="3" t="s">
        <v>363</v>
      </c>
    </row>
    <row r="112" spans="1:7">
      <c r="A112" s="6" t="s">
        <v>347</v>
      </c>
    </row>
    <row r="113" spans="1:7">
      <c r="A113" s="3" t="s">
        <v>88</v>
      </c>
      <c r="C113" s="7" t="n">
        <v>-493</v>
      </c>
      <c r="E113" s="7" t="n">
        <v>-493</v>
      </c>
      <c r="G113" s="7" t="n">
        <v>-2274</v>
      </c>
    </row>
    <row r="114" spans="1:7"/>
    <row r="115" spans="1:7">
      <c r="A115" s="3" t="s">
        <v>25</v>
      </c>
      <c r="B115" s="3" t="s">
        <v>65</v>
      </c>
    </row>
  </sheetData>
  <mergeCells count="7">
    <mergeCell ref="A1:A2"/>
    <mergeCell ref="B1:D1"/>
    <mergeCell ref="E1:G1"/>
    <mergeCell ref="C2:D2"/>
    <mergeCell ref="E2:F2"/>
    <mergeCell ref="A114:G114"/>
    <mergeCell ref="B115:G1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4"/>
  </cols>
  <sheetData>
    <row r="1" spans="1:5">
      <c r="A1" s="1" t="s">
        <v>85</v>
      </c>
      <c r="C1" s="2" t="s">
        <v>1</v>
      </c>
    </row>
    <row r="2" spans="1:5">
      <c r="C2" s="2" t="s">
        <v>2</v>
      </c>
      <c r="D2" s="2" t="s">
        <v>86</v>
      </c>
    </row>
    <row r="3" spans="1:5">
      <c r="A3" s="6" t="s">
        <v>87</v>
      </c>
    </row>
    <row r="4" spans="1:5">
      <c r="A4" s="3" t="s">
        <v>88</v>
      </c>
      <c r="C4" s="7" t="n">
        <v>218042</v>
      </c>
      <c r="D4" s="7" t="n">
        <v>185434</v>
      </c>
      <c r="E4" s="3" t="s">
        <v>25</v>
      </c>
    </row>
    <row r="5" spans="1:5">
      <c r="A5" s="6" t="s">
        <v>89</v>
      </c>
    </row>
    <row r="6" spans="1:5">
      <c r="A6" s="3" t="s">
        <v>90</v>
      </c>
      <c r="C6" s="4" t="n">
        <v>1812</v>
      </c>
      <c r="D6" s="4" t="n">
        <v>3159</v>
      </c>
      <c r="E6" s="3" t="s">
        <v>25</v>
      </c>
    </row>
    <row r="7" spans="1:5">
      <c r="A7" s="3" t="s">
        <v>91</v>
      </c>
      <c r="C7" s="4" t="n">
        <v>17411</v>
      </c>
      <c r="D7" s="4" t="n">
        <v>16107</v>
      </c>
      <c r="E7" s="3" t="s">
        <v>25</v>
      </c>
    </row>
    <row r="8" spans="1:5">
      <c r="A8" s="3" t="s">
        <v>92</v>
      </c>
      <c r="C8" s="4" t="n">
        <v>16200</v>
      </c>
      <c r="D8" s="4" t="n">
        <v>14670</v>
      </c>
      <c r="E8" s="3" t="s">
        <v>25</v>
      </c>
    </row>
    <row r="9" spans="1:5">
      <c r="A9" s="3" t="s">
        <v>93</v>
      </c>
      <c r="C9" s="4" t="n">
        <v>27436</v>
      </c>
      <c r="D9" s="4" t="n">
        <v>19596</v>
      </c>
      <c r="E9" s="3" t="s">
        <v>25</v>
      </c>
    </row>
    <row r="10" spans="1:5">
      <c r="A10" s="3" t="s">
        <v>94</v>
      </c>
      <c r="C10" s="4" t="n">
        <v>4247</v>
      </c>
    </row>
    <row r="11" spans="1:5">
      <c r="A11" s="3" t="s">
        <v>95</v>
      </c>
      <c r="C11" s="4" t="n">
        <v>9191</v>
      </c>
      <c r="D11" s="4" t="n">
        <v>8824</v>
      </c>
      <c r="E11" s="3" t="s">
        <v>25</v>
      </c>
    </row>
    <row r="12" spans="1:5">
      <c r="A12" s="3" t="s">
        <v>96</v>
      </c>
      <c r="C12" s="4" t="n">
        <v>-4813</v>
      </c>
      <c r="D12" s="4" t="n">
        <v>-3094</v>
      </c>
      <c r="E12" s="3" t="s">
        <v>25</v>
      </c>
    </row>
    <row r="13" spans="1:5">
      <c r="A13" s="3" t="s">
        <v>97</v>
      </c>
      <c r="C13" s="4" t="n">
        <v>232</v>
      </c>
      <c r="D13" s="4" t="n">
        <v>-13</v>
      </c>
      <c r="E13" s="3" t="s">
        <v>25</v>
      </c>
    </row>
    <row r="14" spans="1:5">
      <c r="A14" s="3" t="s">
        <v>98</v>
      </c>
      <c r="B14" s="3" t="s">
        <v>25</v>
      </c>
      <c r="D14" s="4" t="n">
        <v>-6929</v>
      </c>
    </row>
    <row r="15" spans="1:5">
      <c r="A15" s="3" t="s">
        <v>99</v>
      </c>
      <c r="B15" s="3" t="s">
        <v>25</v>
      </c>
      <c r="D15" s="4" t="n">
        <v>-9606</v>
      </c>
    </row>
    <row r="16" spans="1:5">
      <c r="A16" s="3" t="s">
        <v>100</v>
      </c>
      <c r="C16" s="4" t="n">
        <v>125356</v>
      </c>
      <c r="D16" s="4" t="n">
        <v>113306</v>
      </c>
      <c r="E16" s="3" t="s">
        <v>25</v>
      </c>
    </row>
    <row r="17" spans="1:5">
      <c r="A17" s="3" t="s">
        <v>101</v>
      </c>
      <c r="C17" s="4" t="n">
        <v>197072</v>
      </c>
      <c r="D17" s="4" t="n">
        <v>156020</v>
      </c>
      <c r="E17" s="3" t="s">
        <v>25</v>
      </c>
    </row>
    <row r="18" spans="1:5">
      <c r="A18" s="3" t="s">
        <v>102</v>
      </c>
      <c r="C18" s="4" t="n">
        <v>1280</v>
      </c>
      <c r="D18" s="4" t="n">
        <v>3236</v>
      </c>
      <c r="E18" s="3" t="s">
        <v>25</v>
      </c>
    </row>
    <row r="19" spans="1:5">
      <c r="A19" s="3" t="s">
        <v>103</v>
      </c>
      <c r="C19" s="4" t="n">
        <v>52</v>
      </c>
      <c r="D19" s="4" t="n">
        <v>191</v>
      </c>
      <c r="E19" s="3" t="s">
        <v>25</v>
      </c>
    </row>
    <row r="20" spans="1:5">
      <c r="A20" s="3" t="s">
        <v>104</v>
      </c>
      <c r="C20" s="4" t="n">
        <v>22302</v>
      </c>
      <c r="D20" s="4" t="n">
        <v>32841</v>
      </c>
      <c r="E20" s="3" t="s">
        <v>25</v>
      </c>
    </row>
    <row r="21" spans="1:5">
      <c r="A21" s="3" t="s">
        <v>105</v>
      </c>
      <c r="C21" s="4" t="n">
        <v>-6600</v>
      </c>
      <c r="D21" s="4" t="n">
        <v>-12764</v>
      </c>
      <c r="E21" s="3" t="s">
        <v>25</v>
      </c>
    </row>
    <row r="22" spans="1:5">
      <c r="A22" s="3" t="s">
        <v>106</v>
      </c>
      <c r="C22" s="4" t="n">
        <v>15702</v>
      </c>
      <c r="D22" s="4" t="n">
        <v>20077</v>
      </c>
      <c r="E22" s="3" t="s">
        <v>25</v>
      </c>
    </row>
    <row r="23" spans="1:5">
      <c r="A23" s="3" t="s">
        <v>107</v>
      </c>
      <c r="C23" s="4" t="n">
        <v>4560</v>
      </c>
      <c r="D23" s="4" t="n">
        <v>2637</v>
      </c>
      <c r="E23" s="3" t="s">
        <v>25</v>
      </c>
    </row>
    <row r="24" spans="1:5">
      <c r="A24" s="3" t="s">
        <v>108</v>
      </c>
      <c r="C24" s="7" t="n">
        <v>11142</v>
      </c>
      <c r="D24" s="7" t="n">
        <v>17440</v>
      </c>
      <c r="E24" s="3" t="s">
        <v>25</v>
      </c>
    </row>
    <row r="25" spans="1:5">
      <c r="A25" s="3" t="s">
        <v>109</v>
      </c>
      <c r="C25" s="8" t="n">
        <v>0.11</v>
      </c>
      <c r="D25" s="8" t="n">
        <v>0.18</v>
      </c>
      <c r="E25" s="3" t="s">
        <v>25</v>
      </c>
    </row>
    <row r="26" spans="1:5">
      <c r="A26" s="3" t="s">
        <v>110</v>
      </c>
      <c r="C26" s="8" t="n">
        <v>0.11</v>
      </c>
      <c r="D26" s="8" t="n">
        <v>0.16</v>
      </c>
      <c r="E26" s="3" t="s">
        <v>25</v>
      </c>
    </row>
    <row r="27" spans="1:5">
      <c r="A27" s="3" t="s">
        <v>111</v>
      </c>
      <c r="C27" s="4" t="n">
        <v>99652</v>
      </c>
      <c r="D27" s="4" t="n">
        <v>98921</v>
      </c>
      <c r="E27" s="3" t="s">
        <v>25</v>
      </c>
    </row>
    <row r="28" spans="1:5">
      <c r="A28" s="3" t="s">
        <v>112</v>
      </c>
      <c r="C28" s="4" t="n">
        <v>102628</v>
      </c>
      <c r="D28" s="4" t="n">
        <v>105866</v>
      </c>
      <c r="E28" s="3" t="s">
        <v>25</v>
      </c>
    </row>
    <row r="29" spans="1:5">
      <c r="A29" s="6" t="s">
        <v>113</v>
      </c>
    </row>
    <row r="30" spans="1:5">
      <c r="A30" s="3" t="s">
        <v>114</v>
      </c>
      <c r="B30" s="3" t="s">
        <v>25</v>
      </c>
      <c r="D30" s="7" t="n">
        <v>23</v>
      </c>
    </row>
    <row r="31" spans="1:5">
      <c r="A31" s="3" t="s">
        <v>115</v>
      </c>
      <c r="C31" s="7" t="n">
        <v>-28</v>
      </c>
      <c r="D31" s="4" t="n">
        <v>-255</v>
      </c>
      <c r="E31" s="3" t="s">
        <v>25</v>
      </c>
    </row>
    <row r="32" spans="1:5">
      <c r="A32" s="3" t="s">
        <v>116</v>
      </c>
      <c r="C32" s="4" t="n">
        <v>-28</v>
      </c>
      <c r="D32" s="4" t="n">
        <v>-232</v>
      </c>
      <c r="E32" s="3" t="s">
        <v>25</v>
      </c>
    </row>
    <row r="33" spans="1:5">
      <c r="A33" s="3" t="s">
        <v>117</v>
      </c>
      <c r="C33" s="4" t="n">
        <v>15674</v>
      </c>
      <c r="D33" s="4" t="n">
        <v>19845</v>
      </c>
      <c r="E33" s="3" t="s">
        <v>25</v>
      </c>
    </row>
    <row r="34" spans="1:5">
      <c r="A34" s="3" t="s">
        <v>118</v>
      </c>
      <c r="C34" s="4" t="n">
        <v>4560</v>
      </c>
      <c r="D34" s="4" t="n">
        <v>2637</v>
      </c>
      <c r="E34" s="3" t="s">
        <v>25</v>
      </c>
    </row>
    <row r="35" spans="1:5">
      <c r="A35" s="3" t="s">
        <v>119</v>
      </c>
      <c r="C35" s="7" t="n">
        <v>11114</v>
      </c>
      <c r="D35" s="7" t="n">
        <v>17208</v>
      </c>
      <c r="E35" s="3" t="s">
        <v>25</v>
      </c>
    </row>
    <row r="36" spans="1:5">
      <c r="A36" s="3" t="s">
        <v>20</v>
      </c>
    </row>
    <row r="37" spans="1:5">
      <c r="A37" s="6" t="s">
        <v>89</v>
      </c>
    </row>
    <row r="38" spans="1:5">
      <c r="A38" s="3" t="s">
        <v>120</v>
      </c>
      <c r="C38" s="9" t="n">
        <v>0.01</v>
      </c>
      <c r="D38" s="10" t="n">
        <v>0.0075</v>
      </c>
      <c r="E38" s="3" t="s">
        <v>25</v>
      </c>
    </row>
    <row r="39" spans="1:5">
      <c r="A39" s="3" t="s">
        <v>22</v>
      </c>
    </row>
    <row r="40" spans="1:5">
      <c r="A40" s="6" t="s">
        <v>89</v>
      </c>
    </row>
    <row r="41" spans="1:5">
      <c r="A41" s="3" t="s">
        <v>120</v>
      </c>
      <c r="C41" s="9" t="n">
        <v>0.01</v>
      </c>
      <c r="D41" s="10" t="n">
        <v>0.0075</v>
      </c>
      <c r="E41" s="3" t="s">
        <v>25</v>
      </c>
    </row>
    <row r="42" spans="1:5">
      <c r="A42" s="3" t="s">
        <v>121</v>
      </c>
    </row>
    <row r="43" spans="1:5">
      <c r="A43" s="6" t="s">
        <v>87</v>
      </c>
    </row>
    <row r="44" spans="1:5">
      <c r="A44" s="3" t="s">
        <v>88</v>
      </c>
      <c r="C44" s="7" t="n">
        <v>56141</v>
      </c>
      <c r="D44" s="7" t="n">
        <v>54236</v>
      </c>
      <c r="E44" s="3" t="s">
        <v>25</v>
      </c>
    </row>
    <row r="45" spans="1:5">
      <c r="A45" s="3" t="s">
        <v>122</v>
      </c>
    </row>
    <row r="46" spans="1:5">
      <c r="A46" s="6" t="s">
        <v>87</v>
      </c>
    </row>
    <row r="47" spans="1:5">
      <c r="A47" s="3" t="s">
        <v>88</v>
      </c>
      <c r="C47" s="4" t="n">
        <v>45854</v>
      </c>
      <c r="D47" s="4" t="n">
        <v>45154</v>
      </c>
      <c r="E47" s="3" t="s">
        <v>25</v>
      </c>
    </row>
    <row r="48" spans="1:5">
      <c r="A48" s="3" t="s">
        <v>123</v>
      </c>
    </row>
    <row r="49" spans="1:5">
      <c r="A49" s="6" t="s">
        <v>87</v>
      </c>
    </row>
    <row r="50" spans="1:5">
      <c r="A50" s="3" t="s">
        <v>88</v>
      </c>
      <c r="C50" s="4" t="n">
        <v>28024</v>
      </c>
      <c r="D50" s="4" t="n">
        <v>26121</v>
      </c>
      <c r="E50" s="3" t="s">
        <v>25</v>
      </c>
    </row>
    <row r="51" spans="1:5">
      <c r="A51" s="3" t="s">
        <v>124</v>
      </c>
    </row>
    <row r="52" spans="1:5">
      <c r="A52" s="6" t="s">
        <v>87</v>
      </c>
    </row>
    <row r="53" spans="1:5">
      <c r="A53" s="3" t="s">
        <v>88</v>
      </c>
      <c r="C53" s="4" t="n">
        <v>16200</v>
      </c>
      <c r="D53" s="4" t="n">
        <v>14670</v>
      </c>
      <c r="E53" s="3" t="s">
        <v>25</v>
      </c>
    </row>
    <row r="54" spans="1:5">
      <c r="A54" s="3" t="s">
        <v>125</v>
      </c>
    </row>
    <row r="55" spans="1:5">
      <c r="A55" s="6" t="s">
        <v>87</v>
      </c>
    </row>
    <row r="56" spans="1:5">
      <c r="A56" s="3" t="s">
        <v>88</v>
      </c>
      <c r="C56" s="4" t="n">
        <v>38378</v>
      </c>
      <c r="D56" s="4" t="n">
        <v>23339</v>
      </c>
      <c r="E56" s="3" t="s">
        <v>25</v>
      </c>
    </row>
    <row r="57" spans="1:5">
      <c r="A57" s="3" t="s">
        <v>126</v>
      </c>
    </row>
    <row r="58" spans="1:5">
      <c r="A58" s="6" t="s">
        <v>87</v>
      </c>
    </row>
    <row r="59" spans="1:5">
      <c r="A59" s="3" t="s">
        <v>88</v>
      </c>
      <c r="C59" s="4" t="n">
        <v>6409</v>
      </c>
    </row>
    <row r="60" spans="1:5">
      <c r="A60" s="3" t="s">
        <v>127</v>
      </c>
    </row>
    <row r="61" spans="1:5">
      <c r="A61" s="6" t="s">
        <v>87</v>
      </c>
    </row>
    <row r="62" spans="1:5">
      <c r="A62" s="3" t="s">
        <v>88</v>
      </c>
      <c r="C62" s="4" t="n">
        <v>21917</v>
      </c>
      <c r="D62" s="4" t="n">
        <v>21155</v>
      </c>
      <c r="E62" s="3" t="s">
        <v>25</v>
      </c>
    </row>
    <row r="63" spans="1:5">
      <c r="A63" s="3" t="s">
        <v>128</v>
      </c>
    </row>
    <row r="64" spans="1:5">
      <c r="A64" s="6" t="s">
        <v>87</v>
      </c>
    </row>
    <row r="65" spans="1:5">
      <c r="A65" s="3" t="s">
        <v>88</v>
      </c>
      <c r="C65" s="4" t="n">
        <v>4070</v>
      </c>
      <c r="D65" s="4" t="n">
        <v>-198</v>
      </c>
      <c r="E65" s="3" t="s">
        <v>25</v>
      </c>
    </row>
    <row r="66" spans="1:5">
      <c r="A66" s="3" t="s">
        <v>129</v>
      </c>
    </row>
    <row r="67" spans="1:5">
      <c r="A67" s="6" t="s">
        <v>87</v>
      </c>
    </row>
    <row r="68" spans="1:5">
      <c r="A68" s="3" t="s">
        <v>88</v>
      </c>
      <c r="C68" s="7" t="n">
        <v>1049</v>
      </c>
      <c r="D68" s="7" t="n">
        <v>957</v>
      </c>
      <c r="E68" s="3" t="s">
        <v>25</v>
      </c>
    </row>
    <row r="69" spans="1:5"/>
    <row r="70" spans="1:5">
      <c r="A70" s="3" t="s">
        <v>25</v>
      </c>
      <c r="B70" s="3" t="s">
        <v>65</v>
      </c>
    </row>
  </sheetData>
  <mergeCells count="5">
    <mergeCell ref="A1:B2"/>
    <mergeCell ref="C1:E1"/>
    <mergeCell ref="D2:E2"/>
    <mergeCell ref="A69:D69"/>
    <mergeCell ref="B70:D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364</v>
      </c>
      <c r="C1" s="2" t="s">
        <v>1</v>
      </c>
    </row>
    <row r="2" spans="1:4">
      <c r="C2" s="2" t="s">
        <v>2</v>
      </c>
      <c r="D2" s="2" t="s">
        <v>24</v>
      </c>
    </row>
    <row r="3" spans="1:4">
      <c r="A3" s="3" t="s">
        <v>327</v>
      </c>
    </row>
    <row r="4" spans="1:4">
      <c r="A4" s="6" t="s">
        <v>365</v>
      </c>
    </row>
    <row r="5" spans="1:4">
      <c r="A5" s="3" t="s">
        <v>366</v>
      </c>
      <c r="C5" s="3" t="s">
        <v>367</v>
      </c>
    </row>
    <row r="6" spans="1:4">
      <c r="A6" s="3" t="s">
        <v>368</v>
      </c>
      <c r="C6" s="3" t="s">
        <v>369</v>
      </c>
    </row>
    <row r="7" spans="1:4">
      <c r="A7" s="3" t="s">
        <v>370</v>
      </c>
    </row>
    <row r="8" spans="1:4">
      <c r="A8" s="6" t="s">
        <v>365</v>
      </c>
    </row>
    <row r="9" spans="1:4">
      <c r="A9" s="3" t="s">
        <v>371</v>
      </c>
      <c r="B9" s="3" t="s">
        <v>25</v>
      </c>
      <c r="C9" s="7" t="n">
        <v>15767</v>
      </c>
      <c r="D9" s="7" t="n">
        <v>12853</v>
      </c>
    </row>
    <row r="10" spans="1:4"/>
    <row r="11" spans="1:4">
      <c r="A11" s="3" t="s">
        <v>25</v>
      </c>
      <c r="B11" s="3" t="s">
        <v>372</v>
      </c>
    </row>
  </sheetData>
  <mergeCells count="3">
    <mergeCell ref="A1:B2"/>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4"/>
    <col customWidth="1" max="5" min="5" width="16"/>
    <col customWidth="1" max="6" min="6" width="14"/>
  </cols>
  <sheetData>
    <row r="1" spans="1:6">
      <c r="A1" s="1" t="s">
        <v>373</v>
      </c>
      <c r="B1" s="2" t="s">
        <v>1</v>
      </c>
      <c r="E1" s="2" t="s">
        <v>161</v>
      </c>
    </row>
    <row r="2" spans="1:6">
      <c r="B2" s="2" t="s">
        <v>2</v>
      </c>
      <c r="C2" s="2" t="s">
        <v>86</v>
      </c>
      <c r="E2" s="2" t="s">
        <v>24</v>
      </c>
      <c r="F2" s="2" t="s">
        <v>162</v>
      </c>
    </row>
    <row r="3" spans="1:6">
      <c r="A3" s="6" t="s">
        <v>374</v>
      </c>
    </row>
    <row r="4" spans="1:6">
      <c r="A4" s="3" t="s">
        <v>375</v>
      </c>
      <c r="B4" s="7" t="n">
        <v>191006</v>
      </c>
      <c r="C4" s="7" t="n">
        <v>163520</v>
      </c>
    </row>
    <row r="5" spans="1:6">
      <c r="A5" s="3" t="s">
        <v>88</v>
      </c>
      <c r="B5" s="4" t="n">
        <v>218042</v>
      </c>
      <c r="C5" s="4" t="n">
        <v>185434</v>
      </c>
      <c r="D5" s="3" t="s">
        <v>25</v>
      </c>
    </row>
    <row r="6" spans="1:6">
      <c r="A6" s="3" t="s">
        <v>121</v>
      </c>
    </row>
    <row r="7" spans="1:6">
      <c r="A7" s="6" t="s">
        <v>374</v>
      </c>
    </row>
    <row r="8" spans="1:6">
      <c r="A8" s="3" t="s">
        <v>375</v>
      </c>
      <c r="B8" s="4" t="n">
        <v>56141</v>
      </c>
      <c r="C8" s="4" t="n">
        <v>54236</v>
      </c>
    </row>
    <row r="9" spans="1:6">
      <c r="A9" s="3" t="s">
        <v>88</v>
      </c>
      <c r="B9" s="4" t="n">
        <v>56141</v>
      </c>
      <c r="C9" s="4" t="n">
        <v>54236</v>
      </c>
      <c r="D9" s="3" t="s">
        <v>25</v>
      </c>
      <c r="E9" s="7" t="n">
        <v>242017</v>
      </c>
      <c r="F9" s="7" t="n">
        <v>273874</v>
      </c>
    </row>
    <row r="10" spans="1:6">
      <c r="A10" s="3" t="s">
        <v>122</v>
      </c>
    </row>
    <row r="11" spans="1:6">
      <c r="A11" s="6" t="s">
        <v>374</v>
      </c>
    </row>
    <row r="12" spans="1:6">
      <c r="A12" s="3" t="s">
        <v>375</v>
      </c>
      <c r="B12" s="4" t="n">
        <v>45854</v>
      </c>
      <c r="C12" s="4" t="n">
        <v>45154</v>
      </c>
    </row>
    <row r="13" spans="1:6">
      <c r="A13" s="3" t="s">
        <v>88</v>
      </c>
      <c r="B13" s="4" t="n">
        <v>45854</v>
      </c>
      <c r="C13" s="4" t="n">
        <v>45154</v>
      </c>
      <c r="D13" s="3" t="s">
        <v>25</v>
      </c>
    </row>
    <row r="14" spans="1:6">
      <c r="A14" s="3" t="s">
        <v>123</v>
      </c>
    </row>
    <row r="15" spans="1:6">
      <c r="A15" s="6" t="s">
        <v>374</v>
      </c>
    </row>
    <row r="16" spans="1:6">
      <c r="A16" s="3" t="s">
        <v>375</v>
      </c>
      <c r="B16" s="4" t="n">
        <v>23952</v>
      </c>
      <c r="C16" s="4" t="n">
        <v>22027</v>
      </c>
    </row>
    <row r="17" spans="1:6">
      <c r="A17" s="3" t="s">
        <v>88</v>
      </c>
      <c r="B17" s="4" t="n">
        <v>28024</v>
      </c>
      <c r="C17" s="4" t="n">
        <v>26121</v>
      </c>
      <c r="D17" s="3" t="s">
        <v>25</v>
      </c>
    </row>
    <row r="18" spans="1:6">
      <c r="A18" s="3" t="s">
        <v>124</v>
      </c>
    </row>
    <row r="19" spans="1:6">
      <c r="A19" s="6" t="s">
        <v>374</v>
      </c>
    </row>
    <row r="20" spans="1:6">
      <c r="A20" s="3" t="s">
        <v>375</v>
      </c>
      <c r="B20" s="4" t="n">
        <v>16200</v>
      </c>
      <c r="C20" s="4" t="n">
        <v>14670</v>
      </c>
    </row>
    <row r="21" spans="1:6">
      <c r="A21" s="3" t="s">
        <v>88</v>
      </c>
      <c r="B21" s="4" t="n">
        <v>16200</v>
      </c>
      <c r="C21" s="4" t="n">
        <v>14670</v>
      </c>
      <c r="D21" s="3" t="s">
        <v>25</v>
      </c>
      <c r="E21" s="4" t="n">
        <v>52639</v>
      </c>
      <c r="F21" s="4" t="n">
        <v>49557</v>
      </c>
    </row>
    <row r="22" spans="1:6">
      <c r="A22" s="3" t="s">
        <v>376</v>
      </c>
    </row>
    <row r="23" spans="1:6">
      <c r="A23" s="6" t="s">
        <v>374</v>
      </c>
    </row>
    <row r="24" spans="1:6">
      <c r="A24" s="3" t="s">
        <v>375</v>
      </c>
      <c r="B24" s="4" t="n">
        <v>2689</v>
      </c>
      <c r="C24" s="4" t="n">
        <v>2817</v>
      </c>
    </row>
    <row r="25" spans="1:6">
      <c r="A25" s="3" t="s">
        <v>377</v>
      </c>
    </row>
    <row r="26" spans="1:6">
      <c r="A26" s="6" t="s">
        <v>374</v>
      </c>
    </row>
    <row r="27" spans="1:6">
      <c r="A27" s="3" t="s">
        <v>375</v>
      </c>
      <c r="B27" s="4" t="n">
        <v>1383</v>
      </c>
      <c r="C27" s="4" t="n">
        <v>1277</v>
      </c>
    </row>
    <row r="28" spans="1:6">
      <c r="A28" s="3" t="s">
        <v>378</v>
      </c>
    </row>
    <row r="29" spans="1:6">
      <c r="A29" s="6" t="s">
        <v>374</v>
      </c>
    </row>
    <row r="30" spans="1:6">
      <c r="A30" s="3" t="s">
        <v>375</v>
      </c>
      <c r="B30" s="4" t="n">
        <v>18365</v>
      </c>
      <c r="C30" s="4" t="n">
        <v>21863</v>
      </c>
    </row>
    <row r="31" spans="1:6">
      <c r="A31" s="3" t="s">
        <v>379</v>
      </c>
    </row>
    <row r="32" spans="1:6">
      <c r="A32" s="6" t="s">
        <v>374</v>
      </c>
    </row>
    <row r="33" spans="1:6">
      <c r="A33" s="3" t="s">
        <v>375</v>
      </c>
      <c r="B33" s="4" t="n">
        <v>20013</v>
      </c>
      <c r="C33" s="4" t="n">
        <v>1476</v>
      </c>
    </row>
    <row r="34" spans="1:6">
      <c r="A34" s="3" t="s">
        <v>126</v>
      </c>
    </row>
    <row r="35" spans="1:6">
      <c r="A35" s="6" t="s">
        <v>374</v>
      </c>
    </row>
    <row r="36" spans="1:6">
      <c r="A36" s="3" t="s">
        <v>375</v>
      </c>
      <c r="B36" s="4" t="n">
        <v>6409</v>
      </c>
    </row>
    <row r="37" spans="1:6">
      <c r="A37" s="3" t="s">
        <v>88</v>
      </c>
      <c r="B37" s="4" t="n">
        <v>6409</v>
      </c>
    </row>
    <row r="38" spans="1:6">
      <c r="A38" s="3" t="s">
        <v>127</v>
      </c>
    </row>
    <row r="39" spans="1:6">
      <c r="A39" s="6" t="s">
        <v>374</v>
      </c>
    </row>
    <row r="40" spans="1:6">
      <c r="A40" s="3" t="s">
        <v>88</v>
      </c>
      <c r="B40" s="4" t="n">
        <v>21917</v>
      </c>
      <c r="C40" s="4" t="n">
        <v>21155</v>
      </c>
      <c r="D40" s="3" t="s">
        <v>25</v>
      </c>
    </row>
    <row r="41" spans="1:6">
      <c r="A41" s="3" t="s">
        <v>128</v>
      </c>
    </row>
    <row r="42" spans="1:6">
      <c r="A42" s="6" t="s">
        <v>374</v>
      </c>
    </row>
    <row r="43" spans="1:6">
      <c r="A43" s="3" t="s">
        <v>88</v>
      </c>
      <c r="B43" s="4" t="n">
        <v>4070</v>
      </c>
      <c r="C43" s="4" t="n">
        <v>-198</v>
      </c>
      <c r="D43" s="3" t="s">
        <v>25</v>
      </c>
      <c r="E43" s="7" t="n">
        <v>1949</v>
      </c>
      <c r="F43" s="7" t="n">
        <v>3802</v>
      </c>
    </row>
    <row r="44" spans="1:6">
      <c r="A44" s="3" t="s">
        <v>129</v>
      </c>
    </row>
    <row r="45" spans="1:6">
      <c r="A45" s="6" t="s">
        <v>374</v>
      </c>
    </row>
    <row r="46" spans="1:6">
      <c r="A46" s="3" t="s">
        <v>88</v>
      </c>
      <c r="B46" s="7" t="n">
        <v>1049</v>
      </c>
      <c r="C46" s="7" t="n">
        <v>957</v>
      </c>
      <c r="D46" s="3" t="s">
        <v>25</v>
      </c>
    </row>
    <row r="47" spans="1:6"/>
    <row r="48" spans="1:6">
      <c r="A48" s="3" t="s">
        <v>25</v>
      </c>
      <c r="B48" s="3" t="s">
        <v>65</v>
      </c>
    </row>
  </sheetData>
  <mergeCells count="6">
    <mergeCell ref="A1:A2"/>
    <mergeCell ref="B1:D1"/>
    <mergeCell ref="E1:F1"/>
    <mergeCell ref="C2:D2"/>
    <mergeCell ref="A47:F47"/>
    <mergeCell ref="B48:F4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6</v>
      </c>
    </row>
    <row r="3" spans="1:3">
      <c r="A3" s="3" t="s">
        <v>370</v>
      </c>
    </row>
    <row r="4" spans="1:3">
      <c r="A4" s="6" t="s">
        <v>381</v>
      </c>
    </row>
    <row r="5" spans="1:3">
      <c r="A5" s="3" t="s">
        <v>382</v>
      </c>
      <c r="B5" s="11" t="n">
        <v>1.7</v>
      </c>
      <c r="C5" s="11" t="n">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14"/>
  </cols>
  <sheetData>
    <row r="1" spans="1:6">
      <c r="A1" s="1" t="s">
        <v>383</v>
      </c>
      <c r="B1" s="2" t="s">
        <v>2</v>
      </c>
      <c r="C1" s="2" t="s">
        <v>24</v>
      </c>
      <c r="E1" s="2" t="s">
        <v>86</v>
      </c>
      <c r="F1" s="2" t="s">
        <v>162</v>
      </c>
    </row>
    <row r="2" spans="1:6">
      <c r="A2" s="6" t="s">
        <v>381</v>
      </c>
    </row>
    <row r="3" spans="1:6">
      <c r="A3" s="3" t="s">
        <v>68</v>
      </c>
      <c r="B3" s="7" t="n">
        <v>48386</v>
      </c>
      <c r="C3" s="7" t="n">
        <v>46721</v>
      </c>
      <c r="D3" s="3" t="s">
        <v>25</v>
      </c>
      <c r="E3" s="7" t="n">
        <v>50495</v>
      </c>
    </row>
    <row r="4" spans="1:6">
      <c r="A4" s="3" t="s">
        <v>384</v>
      </c>
      <c r="B4" s="4" t="n">
        <v>424117</v>
      </c>
      <c r="C4" s="4" t="n">
        <v>426858</v>
      </c>
      <c r="D4" s="3" t="s">
        <v>25</v>
      </c>
      <c r="F4" s="7" t="n">
        <v>425800</v>
      </c>
    </row>
    <row r="5" spans="1:6">
      <c r="A5" s="3" t="s">
        <v>385</v>
      </c>
      <c r="B5" s="4" t="n">
        <v>327024</v>
      </c>
      <c r="C5" s="4" t="n">
        <v>336421</v>
      </c>
      <c r="D5" s="3" t="s">
        <v>25</v>
      </c>
    </row>
    <row r="6" spans="1:6">
      <c r="A6" s="3" t="s">
        <v>370</v>
      </c>
    </row>
    <row r="7" spans="1:6">
      <c r="A7" s="6" t="s">
        <v>381</v>
      </c>
    </row>
    <row r="8" spans="1:6">
      <c r="A8" s="3" t="s">
        <v>68</v>
      </c>
      <c r="B8" s="4" t="n">
        <v>21240</v>
      </c>
      <c r="C8" s="4" t="n">
        <v>19488</v>
      </c>
    </row>
    <row r="9" spans="1:6">
      <c r="A9" s="3" t="s">
        <v>384</v>
      </c>
      <c r="B9" s="4" t="n">
        <v>294357</v>
      </c>
      <c r="C9" s="4" t="n">
        <v>279188</v>
      </c>
    </row>
    <row r="10" spans="1:6">
      <c r="A10" s="3" t="s">
        <v>385</v>
      </c>
      <c r="B10" s="7" t="n">
        <v>327024</v>
      </c>
      <c r="C10" s="7" t="n">
        <v>336421</v>
      </c>
    </row>
    <row r="11" spans="1:6"/>
    <row r="12" spans="1:6">
      <c r="A12" s="3" t="s">
        <v>25</v>
      </c>
      <c r="B12" s="3" t="s">
        <v>65</v>
      </c>
    </row>
  </sheetData>
  <mergeCells count="3">
    <mergeCell ref="C1:D1"/>
    <mergeCell ref="A11:F11"/>
    <mergeCell ref="B12:F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86</v>
      </c>
      <c r="C1" s="2" t="s">
        <v>2</v>
      </c>
      <c r="D1" s="2" t="s">
        <v>24</v>
      </c>
    </row>
    <row r="2" spans="1:4">
      <c r="A2" s="3" t="s">
        <v>387</v>
      </c>
    </row>
    <row r="3" spans="1:4">
      <c r="A3" s="6" t="s">
        <v>388</v>
      </c>
    </row>
    <row r="4" spans="1:4">
      <c r="A4" s="3" t="s">
        <v>389</v>
      </c>
      <c r="C4" s="3" t="s">
        <v>390</v>
      </c>
      <c r="D4" s="3" t="s">
        <v>390</v>
      </c>
    </row>
    <row r="5" spans="1:4">
      <c r="A5" s="3" t="s">
        <v>370</v>
      </c>
    </row>
    <row r="6" spans="1:4">
      <c r="A6" s="6" t="s">
        <v>388</v>
      </c>
    </row>
    <row r="7" spans="1:4">
      <c r="A7" s="3" t="s">
        <v>371</v>
      </c>
      <c r="B7" s="3" t="s">
        <v>25</v>
      </c>
      <c r="C7" s="7" t="n">
        <v>15767</v>
      </c>
      <c r="D7" s="7" t="n">
        <v>12853</v>
      </c>
    </row>
    <row r="8" spans="1:4"/>
    <row r="9" spans="1:4">
      <c r="A9" s="3" t="s">
        <v>25</v>
      </c>
      <c r="B9" s="3" t="s">
        <v>372</v>
      </c>
    </row>
  </sheetData>
  <mergeCells count="3">
    <mergeCell ref="A1:B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91</v>
      </c>
      <c r="C1" s="2" t="s">
        <v>2</v>
      </c>
      <c r="D1" s="2" t="s">
        <v>24</v>
      </c>
      <c r="F1" s="2" t="s">
        <v>162</v>
      </c>
    </row>
    <row r="2" spans="1:6">
      <c r="A2" s="6" t="s">
        <v>388</v>
      </c>
    </row>
    <row r="3" spans="1:6">
      <c r="A3" s="3" t="s">
        <v>392</v>
      </c>
      <c r="C3" s="7" t="n">
        <v>546814</v>
      </c>
      <c r="D3" s="7" t="n">
        <v>550649</v>
      </c>
    </row>
    <row r="4" spans="1:6">
      <c r="A4" s="3" t="s">
        <v>69</v>
      </c>
      <c r="C4" s="7" t="n">
        <v>424117</v>
      </c>
      <c r="D4" s="7" t="n">
        <v>426858</v>
      </c>
      <c r="E4" s="3" t="s">
        <v>25</v>
      </c>
      <c r="F4" s="7" t="n">
        <v>425800</v>
      </c>
    </row>
    <row r="5" spans="1:6">
      <c r="A5" s="3" t="s">
        <v>393</v>
      </c>
      <c r="C5" s="3" t="s">
        <v>339</v>
      </c>
      <c r="D5" s="3" t="s">
        <v>339</v>
      </c>
    </row>
    <row r="6" spans="1:6">
      <c r="A6" s="3" t="s">
        <v>394</v>
      </c>
    </row>
    <row r="7" spans="1:6">
      <c r="A7" s="6" t="s">
        <v>388</v>
      </c>
    </row>
    <row r="8" spans="1:6">
      <c r="A8" s="3" t="s">
        <v>392</v>
      </c>
      <c r="C8" s="7" t="n">
        <v>164974</v>
      </c>
      <c r="D8" s="7" t="n">
        <v>184971</v>
      </c>
    </row>
    <row r="9" spans="1:6">
      <c r="A9" s="3" t="s">
        <v>395</v>
      </c>
      <c r="C9" s="4" t="n">
        <v>-36292</v>
      </c>
      <c r="D9" s="4" t="n">
        <v>-38497</v>
      </c>
    </row>
    <row r="10" spans="1:6">
      <c r="A10" s="3" t="s">
        <v>396</v>
      </c>
    </row>
    <row r="11" spans="1:6">
      <c r="A11" s="6" t="s">
        <v>388</v>
      </c>
    </row>
    <row r="12" spans="1:6">
      <c r="A12" s="3" t="s">
        <v>392</v>
      </c>
      <c r="C12" s="4" t="n">
        <v>380642</v>
      </c>
      <c r="D12" s="4" t="n">
        <v>364349</v>
      </c>
    </row>
    <row r="13" spans="1:6">
      <c r="A13" s="3" t="s">
        <v>395</v>
      </c>
      <c r="C13" s="4" t="n">
        <v>-86285</v>
      </c>
      <c r="D13" s="4" t="n">
        <v>-85161</v>
      </c>
    </row>
    <row r="14" spans="1:6">
      <c r="A14" s="3" t="s">
        <v>397</v>
      </c>
    </row>
    <row r="15" spans="1:6">
      <c r="A15" s="6" t="s">
        <v>388</v>
      </c>
    </row>
    <row r="16" spans="1:6">
      <c r="A16" s="3" t="s">
        <v>392</v>
      </c>
      <c r="B16" s="3" t="s">
        <v>48</v>
      </c>
      <c r="C16" s="4" t="n">
        <v>1198</v>
      </c>
      <c r="D16" s="4" t="n">
        <v>1329</v>
      </c>
    </row>
    <row r="17" spans="1:6">
      <c r="A17" s="3" t="s">
        <v>395</v>
      </c>
      <c r="B17" s="3" t="s">
        <v>48</v>
      </c>
      <c r="C17" s="7" t="n">
        <v>-120</v>
      </c>
      <c r="D17" s="7" t="n">
        <v>-133</v>
      </c>
    </row>
    <row r="18" spans="1:6"/>
    <row r="19" spans="1:6">
      <c r="A19" s="3" t="s">
        <v>25</v>
      </c>
      <c r="B19" s="3" t="s">
        <v>65</v>
      </c>
    </row>
    <row r="20" spans="1:6">
      <c r="A20" s="3" t="s">
        <v>48</v>
      </c>
      <c r="B20" s="3" t="s">
        <v>398</v>
      </c>
    </row>
  </sheetData>
  <mergeCells count="5">
    <mergeCell ref="A1:B1"/>
    <mergeCell ref="D1:E1"/>
    <mergeCell ref="A18:E18"/>
    <mergeCell ref="B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6</v>
      </c>
    </row>
    <row r="3" spans="1:3">
      <c r="A3" s="6" t="s">
        <v>400</v>
      </c>
    </row>
    <row r="4" spans="1:3">
      <c r="A4" s="3" t="s">
        <v>401</v>
      </c>
      <c r="B4" s="7" t="n">
        <v>-4581</v>
      </c>
      <c r="C4" s="7" t="n">
        <v>-3107</v>
      </c>
    </row>
    <row r="5" spans="1:3">
      <c r="A5" s="3" t="s">
        <v>370</v>
      </c>
    </row>
    <row r="6" spans="1:3">
      <c r="A6" s="6" t="s">
        <v>400</v>
      </c>
    </row>
    <row r="7" spans="1:3">
      <c r="A7" s="3" t="s">
        <v>402</v>
      </c>
      <c r="B7" s="4" t="n">
        <v>123791</v>
      </c>
    </row>
    <row r="8" spans="1:3">
      <c r="A8" s="3" t="s">
        <v>401</v>
      </c>
      <c r="B8" s="4" t="n">
        <v>8006</v>
      </c>
    </row>
    <row r="9" spans="1:3">
      <c r="A9" s="3" t="s">
        <v>403</v>
      </c>
      <c r="B9" s="4" t="n">
        <v>-9100</v>
      </c>
    </row>
    <row r="10" spans="1:3">
      <c r="A10" s="3" t="s">
        <v>404</v>
      </c>
      <c r="B10" s="7" t="n">
        <v>1226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24</v>
      </c>
    </row>
    <row r="2" spans="1:4">
      <c r="A2" s="6" t="s">
        <v>406</v>
      </c>
    </row>
    <row r="3" spans="1:4">
      <c r="A3" s="3" t="s">
        <v>407</v>
      </c>
      <c r="C3" s="7" t="n">
        <v>520383</v>
      </c>
      <c r="D3" s="7" t="n">
        <v>525482</v>
      </c>
    </row>
    <row r="4" spans="1:4">
      <c r="A4" s="3" t="s">
        <v>408</v>
      </c>
      <c r="C4" s="4" t="n">
        <v>5113</v>
      </c>
      <c r="D4" s="4" t="n">
        <v>6088</v>
      </c>
    </row>
    <row r="5" spans="1:4">
      <c r="A5" s="3" t="s">
        <v>409</v>
      </c>
      <c r="C5" s="4" t="n">
        <v>4353</v>
      </c>
      <c r="D5" s="4" t="n">
        <v>4897</v>
      </c>
    </row>
    <row r="6" spans="1:4">
      <c r="A6" s="3" t="s">
        <v>410</v>
      </c>
      <c r="B6" s="3" t="s">
        <v>25</v>
      </c>
      <c r="C6" s="4" t="n">
        <v>15767</v>
      </c>
      <c r="D6" s="4" t="n">
        <v>12853</v>
      </c>
    </row>
    <row r="7" spans="1:4">
      <c r="A7" s="3" t="s">
        <v>142</v>
      </c>
      <c r="C7" s="4" t="n">
        <v>545616</v>
      </c>
      <c r="D7" s="4" t="n">
        <v>549320</v>
      </c>
    </row>
    <row r="8" spans="1:4">
      <c r="A8" s="3" t="s">
        <v>411</v>
      </c>
      <c r="C8" s="7" t="n">
        <v>10600</v>
      </c>
      <c r="D8" s="7" t="n">
        <v>7600</v>
      </c>
    </row>
    <row r="9" spans="1:4"/>
    <row r="10" spans="1:4">
      <c r="A10" s="3" t="s">
        <v>25</v>
      </c>
      <c r="B10" s="3" t="s">
        <v>372</v>
      </c>
    </row>
  </sheetData>
  <mergeCells count="3">
    <mergeCell ref="A1:B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12</v>
      </c>
      <c r="B1" s="2" t="s">
        <v>1</v>
      </c>
      <c r="C1" s="2" t="s">
        <v>161</v>
      </c>
    </row>
    <row r="2" spans="1:3">
      <c r="B2" s="2" t="s">
        <v>2</v>
      </c>
      <c r="C2" s="2" t="s">
        <v>24</v>
      </c>
    </row>
    <row r="3" spans="1:3">
      <c r="A3" s="6" t="s">
        <v>228</v>
      </c>
    </row>
    <row r="4" spans="1:3">
      <c r="A4" s="3" t="s">
        <v>413</v>
      </c>
      <c r="B4" s="7" t="n">
        <v>0</v>
      </c>
      <c r="C4" s="11"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41"/>
    <col customWidth="1" max="3" min="3" width="14"/>
    <col customWidth="1" max="4" min="4" width="4"/>
  </cols>
  <sheetData>
    <row r="1" spans="1:4">
      <c r="A1" s="1" t="s">
        <v>414</v>
      </c>
      <c r="B1" s="2" t="s">
        <v>2</v>
      </c>
      <c r="C1" s="2" t="s">
        <v>24</v>
      </c>
    </row>
    <row r="2" spans="1:4">
      <c r="A2" s="6" t="s">
        <v>228</v>
      </c>
    </row>
    <row r="3" spans="1:4">
      <c r="A3" s="3" t="s">
        <v>415</v>
      </c>
      <c r="B3" s="7" t="n">
        <v>3316</v>
      </c>
      <c r="C3" s="7" t="n">
        <v>3320</v>
      </c>
    </row>
    <row r="4" spans="1:4">
      <c r="A4" s="3" t="s">
        <v>416</v>
      </c>
      <c r="B4" s="4" t="n">
        <v>808</v>
      </c>
      <c r="C4" s="4" t="n">
        <v>865</v>
      </c>
    </row>
    <row r="5" spans="1:4">
      <c r="A5" s="3" t="s">
        <v>417</v>
      </c>
      <c r="B5" s="4" t="n">
        <v>20553</v>
      </c>
      <c r="C5" s="4" t="n">
        <v>19717</v>
      </c>
    </row>
    <row r="6" spans="1:4">
      <c r="A6" s="3" t="s">
        <v>418</v>
      </c>
      <c r="B6" s="7" t="n">
        <v>24677</v>
      </c>
      <c r="C6" s="7" t="n">
        <v>23902</v>
      </c>
      <c r="D6" s="3" t="s">
        <v>25</v>
      </c>
    </row>
    <row r="7" spans="1:4"/>
    <row r="8" spans="1:4">
      <c r="A8" s="3" t="s">
        <v>25</v>
      </c>
      <c r="B8" s="3" t="s">
        <v>65</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41"/>
    <col customWidth="1" max="3" min="3" width="51"/>
    <col customWidth="1" max="4" min="4" width="51"/>
    <col customWidth="1" max="5" min="5" width="36"/>
    <col customWidth="1" max="6" min="6" width="59"/>
    <col customWidth="1" max="7" min="7" width="59"/>
    <col customWidth="1" max="8" min="8" width="30"/>
    <col customWidth="1" max="9" min="9" width="48"/>
    <col customWidth="1" max="10" min="10" width="65"/>
    <col customWidth="1" max="11" min="11" width="65"/>
    <col customWidth="1" max="12" min="12" width="36"/>
    <col customWidth="1" max="13" min="13" width="35"/>
    <col customWidth="1" max="14" min="14" width="30"/>
    <col customWidth="1" max="15" min="15" width="30"/>
    <col customWidth="1" max="16" min="16" width="11"/>
  </cols>
  <sheetData>
    <row r="1" spans="1:16">
      <c r="A1" s="1" t="s">
        <v>130</v>
      </c>
      <c r="C1" s="2" t="s">
        <v>131</v>
      </c>
      <c r="D1" s="2" t="s">
        <v>132</v>
      </c>
      <c r="E1" s="2" t="s">
        <v>133</v>
      </c>
      <c r="F1" s="2" t="s">
        <v>134</v>
      </c>
      <c r="G1" s="2" t="s">
        <v>135</v>
      </c>
      <c r="H1" s="2" t="s">
        <v>136</v>
      </c>
      <c r="I1" s="2" t="s">
        <v>137</v>
      </c>
      <c r="J1" s="2" t="s">
        <v>138</v>
      </c>
      <c r="K1" s="2" t="s">
        <v>139</v>
      </c>
      <c r="L1" s="2" t="s">
        <v>140</v>
      </c>
      <c r="M1" s="2" t="s">
        <v>141</v>
      </c>
      <c r="N1" s="2" t="s">
        <v>20</v>
      </c>
      <c r="O1" s="2" t="s">
        <v>22</v>
      </c>
      <c r="P1" s="2" t="s">
        <v>142</v>
      </c>
    </row>
    <row r="2" spans="1:16">
      <c r="A2" s="3" t="s">
        <v>143</v>
      </c>
      <c r="P2" s="7" t="n">
        <v>653501</v>
      </c>
    </row>
    <row r="3" spans="1:16">
      <c r="A3" s="3" t="s">
        <v>144</v>
      </c>
      <c r="B3" s="3" t="s">
        <v>25</v>
      </c>
      <c r="C3" s="7" t="n">
        <v>857</v>
      </c>
      <c r="D3" s="7" t="n">
        <v>140</v>
      </c>
      <c r="E3" s="7" t="n">
        <v>229379</v>
      </c>
      <c r="H3" s="7" t="n">
        <v>353384</v>
      </c>
      <c r="I3" s="7" t="n">
        <v>1708</v>
      </c>
      <c r="L3" s="7" t="n">
        <v>585468</v>
      </c>
      <c r="M3" s="7" t="n">
        <v>82054</v>
      </c>
      <c r="P3" s="4" t="n">
        <v>667522</v>
      </c>
    </row>
    <row r="4" spans="1:16">
      <c r="A4" s="3" t="s">
        <v>145</v>
      </c>
      <c r="B4" s="3" t="s">
        <v>25</v>
      </c>
      <c r="C4" s="4" t="n">
        <v>85689</v>
      </c>
      <c r="D4" s="4" t="n">
        <v>13963</v>
      </c>
    </row>
    <row r="5" spans="1:16">
      <c r="A5" s="3" t="s">
        <v>146</v>
      </c>
      <c r="H5" s="4" t="n">
        <v>11142</v>
      </c>
      <c r="L5" s="4" t="n">
        <v>11142</v>
      </c>
      <c r="M5" s="4" t="n">
        <v>4781</v>
      </c>
      <c r="P5" s="4" t="n">
        <v>15923</v>
      </c>
    </row>
    <row r="6" spans="1:16">
      <c r="A6" s="3" t="s">
        <v>147</v>
      </c>
      <c r="I6" s="4" t="n">
        <v>-28</v>
      </c>
      <c r="L6" s="4" t="n">
        <v>-28</v>
      </c>
      <c r="P6" s="4" t="n">
        <v>-28</v>
      </c>
    </row>
    <row r="7" spans="1:16">
      <c r="A7" s="3" t="s">
        <v>148</v>
      </c>
      <c r="M7" s="4" t="n">
        <v>-1121</v>
      </c>
      <c r="P7" s="4" t="n">
        <v>-1121</v>
      </c>
    </row>
    <row r="8" spans="1:16">
      <c r="A8" s="3" t="s">
        <v>149</v>
      </c>
      <c r="M8" s="4" t="n">
        <v>704</v>
      </c>
      <c r="P8" s="4" t="n">
        <v>704</v>
      </c>
    </row>
    <row r="9" spans="1:16">
      <c r="A9" s="3" t="s">
        <v>150</v>
      </c>
      <c r="F9" s="7" t="n">
        <v>-857</v>
      </c>
      <c r="G9" s="7" t="n">
        <v>-197</v>
      </c>
      <c r="J9" s="7" t="n">
        <v>-857</v>
      </c>
      <c r="K9" s="7" t="n">
        <v>-197</v>
      </c>
      <c r="N9" s="7" t="n">
        <v>-857</v>
      </c>
      <c r="O9" s="7" t="n">
        <v>-197</v>
      </c>
    </row>
    <row r="10" spans="1:16">
      <c r="A10" s="3" t="s">
        <v>151</v>
      </c>
      <c r="C10" s="4" t="n">
        <v>20</v>
      </c>
      <c r="D10" s="4" t="n">
        <v>-20</v>
      </c>
    </row>
    <row r="11" spans="1:16">
      <c r="A11" s="3" t="s">
        <v>152</v>
      </c>
      <c r="E11" s="4" t="n">
        <v>3452</v>
      </c>
      <c r="L11" s="4" t="n">
        <v>3452</v>
      </c>
      <c r="P11" s="4" t="n">
        <v>3452</v>
      </c>
    </row>
    <row r="12" spans="1:16">
      <c r="A12" s="3" t="s">
        <v>153</v>
      </c>
      <c r="C12" s="7" t="n">
        <v>857</v>
      </c>
      <c r="D12" s="7" t="n">
        <v>140</v>
      </c>
      <c r="E12" s="7" t="n">
        <v>232831</v>
      </c>
      <c r="H12" s="4" t="n">
        <v>363724</v>
      </c>
      <c r="I12" s="4" t="n">
        <v>1428</v>
      </c>
      <c r="L12" s="7" t="n">
        <v>598980</v>
      </c>
      <c r="M12" s="7" t="n">
        <v>86418</v>
      </c>
      <c r="P12" s="7" t="n">
        <v>685398</v>
      </c>
    </row>
    <row r="13" spans="1:16">
      <c r="A13" s="3" t="s">
        <v>154</v>
      </c>
      <c r="C13" s="4" t="n">
        <v>85709</v>
      </c>
      <c r="D13" s="4" t="n">
        <v>13943</v>
      </c>
    </row>
    <row r="14" spans="1:16">
      <c r="A14" s="3" t="s">
        <v>155</v>
      </c>
      <c r="H14" s="7" t="n">
        <v>252</v>
      </c>
      <c r="I14" s="7" t="n">
        <v>-252</v>
      </c>
    </row>
    <row r="15" spans="1:16"/>
    <row r="16" spans="1:16">
      <c r="A16" s="3" t="s">
        <v>25</v>
      </c>
      <c r="B16" s="3" t="s">
        <v>65</v>
      </c>
    </row>
  </sheetData>
  <mergeCells count="3">
    <mergeCell ref="A1:B1"/>
    <mergeCell ref="A15:O15"/>
    <mergeCell ref="B16:O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41"/>
    <col customWidth="1" max="3" min="3" width="14"/>
    <col customWidth="1" max="4" min="4" width="4"/>
  </cols>
  <sheetData>
    <row r="1" spans="1:4">
      <c r="A1" s="1" t="s">
        <v>419</v>
      </c>
      <c r="B1" s="2" t="s">
        <v>2</v>
      </c>
      <c r="C1" s="2" t="s">
        <v>24</v>
      </c>
    </row>
    <row r="2" spans="1:4">
      <c r="A2" s="6" t="s">
        <v>231</v>
      </c>
    </row>
    <row r="3" spans="1:4">
      <c r="A3" s="3" t="s">
        <v>420</v>
      </c>
      <c r="B3" s="7" t="n">
        <v>192262</v>
      </c>
      <c r="C3" s="7" t="n">
        <v>194503</v>
      </c>
    </row>
    <row r="4" spans="1:4">
      <c r="A4" s="3" t="s">
        <v>421</v>
      </c>
      <c r="B4" s="4" t="n">
        <v>30819</v>
      </c>
      <c r="C4" s="4" t="n">
        <v>22334</v>
      </c>
    </row>
    <row r="5" spans="1:4">
      <c r="A5" s="3" t="s">
        <v>422</v>
      </c>
      <c r="B5" s="4" t="n">
        <v>67883</v>
      </c>
      <c r="C5" s="4" t="n">
        <v>64454</v>
      </c>
    </row>
    <row r="6" spans="1:4">
      <c r="A6" s="3" t="s">
        <v>423</v>
      </c>
      <c r="B6" s="7" t="n">
        <v>290964</v>
      </c>
      <c r="C6" s="7" t="n">
        <v>281291</v>
      </c>
      <c r="D6" s="3" t="s">
        <v>25</v>
      </c>
    </row>
    <row r="7" spans="1:4"/>
    <row r="8" spans="1:4">
      <c r="A8" s="3" t="s">
        <v>25</v>
      </c>
      <c r="B8" s="3" t="s">
        <v>65</v>
      </c>
    </row>
  </sheetData>
  <mergeCells count="3">
    <mergeCell ref="C1:D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41"/>
    <col customWidth="1" max="3" min="3" width="14"/>
    <col customWidth="1" max="4" min="4" width="4"/>
  </cols>
  <sheetData>
    <row r="1" spans="1:4">
      <c r="A1" s="1" t="s">
        <v>424</v>
      </c>
      <c r="B1" s="2" t="s">
        <v>2</v>
      </c>
      <c r="C1" s="2" t="s">
        <v>24</v>
      </c>
    </row>
    <row r="2" spans="1:4">
      <c r="A2" s="6" t="s">
        <v>425</v>
      </c>
    </row>
    <row r="3" spans="1:4">
      <c r="A3" s="3" t="s">
        <v>426</v>
      </c>
      <c r="B3" s="7" t="n">
        <v>23806</v>
      </c>
      <c r="C3" s="7" t="n">
        <v>27828</v>
      </c>
    </row>
    <row r="4" spans="1:4">
      <c r="A4" s="3" t="s">
        <v>427</v>
      </c>
      <c r="B4" s="4" t="n">
        <v>10856</v>
      </c>
      <c r="C4" s="4" t="n">
        <v>13905</v>
      </c>
    </row>
    <row r="5" spans="1:4">
      <c r="A5" s="3" t="s">
        <v>428</v>
      </c>
      <c r="B5" s="4" t="n">
        <v>24817</v>
      </c>
      <c r="C5" s="4" t="n">
        <v>26803</v>
      </c>
    </row>
    <row r="6" spans="1:4">
      <c r="A6" s="3" t="s">
        <v>429</v>
      </c>
      <c r="B6" s="4" t="n">
        <v>59479</v>
      </c>
      <c r="C6" s="4" t="n">
        <v>68536</v>
      </c>
      <c r="D6" s="3" t="s">
        <v>25</v>
      </c>
    </row>
    <row r="7" spans="1:4">
      <c r="A7" s="3" t="s">
        <v>430</v>
      </c>
    </row>
    <row r="8" spans="1:4">
      <c r="A8" s="6" t="s">
        <v>425</v>
      </c>
    </row>
    <row r="9" spans="1:4">
      <c r="A9" s="3" t="s">
        <v>426</v>
      </c>
      <c r="B9" s="4" t="n">
        <v>22137</v>
      </c>
      <c r="C9" s="4" t="n">
        <v>20528</v>
      </c>
    </row>
    <row r="10" spans="1:4">
      <c r="A10" s="3" t="s">
        <v>427</v>
      </c>
      <c r="B10" s="4" t="n">
        <v>10856</v>
      </c>
      <c r="C10" s="4" t="n">
        <v>13066</v>
      </c>
    </row>
    <row r="11" spans="1:4">
      <c r="A11" s="3" t="s">
        <v>431</v>
      </c>
    </row>
    <row r="12" spans="1:4">
      <c r="A12" s="6" t="s">
        <v>425</v>
      </c>
    </row>
    <row r="13" spans="1:4">
      <c r="A13" s="3" t="s">
        <v>426</v>
      </c>
      <c r="C13" s="4" t="n">
        <v>6181</v>
      </c>
    </row>
    <row r="14" spans="1:4">
      <c r="A14" s="3" t="s">
        <v>432</v>
      </c>
    </row>
    <row r="15" spans="1:4">
      <c r="A15" s="6" t="s">
        <v>425</v>
      </c>
    </row>
    <row r="16" spans="1:4">
      <c r="A16" s="3" t="s">
        <v>426</v>
      </c>
      <c r="B16" s="4" t="n">
        <v>840</v>
      </c>
      <c r="C16" s="4" t="n">
        <v>1119</v>
      </c>
    </row>
    <row r="17" spans="1:4">
      <c r="A17" s="3" t="s">
        <v>433</v>
      </c>
    </row>
    <row r="18" spans="1:4">
      <c r="A18" s="6" t="s">
        <v>425</v>
      </c>
    </row>
    <row r="19" spans="1:4">
      <c r="A19" s="3" t="s">
        <v>426</v>
      </c>
      <c r="B19" s="7" t="n">
        <v>829</v>
      </c>
    </row>
    <row r="20" spans="1:4">
      <c r="A20" s="3" t="s">
        <v>427</v>
      </c>
      <c r="C20" s="7" t="n">
        <v>839</v>
      </c>
    </row>
    <row r="21" spans="1:4"/>
    <row r="22" spans="1:4">
      <c r="A22" s="3" t="s">
        <v>25</v>
      </c>
      <c r="B22" s="3" t="s">
        <v>65</v>
      </c>
    </row>
  </sheetData>
  <mergeCells count="3">
    <mergeCell ref="C1:D1"/>
    <mergeCell ref="A21:D21"/>
    <mergeCell ref="B22:D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8"/>
  </cols>
  <sheetData>
    <row r="1" spans="1:2">
      <c r="A1" s="1" t="s">
        <v>434</v>
      </c>
      <c r="B1" s="2" t="s">
        <v>435</v>
      </c>
    </row>
    <row r="2" spans="1:2">
      <c r="A2" s="6" t="s">
        <v>237</v>
      </c>
    </row>
    <row r="3" spans="1:2">
      <c r="A3" s="3" t="s">
        <v>436</v>
      </c>
      <c r="B3" s="4"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14"/>
  </cols>
  <sheetData>
    <row r="1" spans="1:6">
      <c r="A1" s="1" t="s">
        <v>437</v>
      </c>
      <c r="B1" s="2" t="s">
        <v>2</v>
      </c>
      <c r="C1" s="2" t="s">
        <v>24</v>
      </c>
      <c r="E1" s="2" t="s">
        <v>86</v>
      </c>
      <c r="F1" s="2" t="s">
        <v>162</v>
      </c>
    </row>
    <row r="2" spans="1:6">
      <c r="A2" s="6" t="s">
        <v>438</v>
      </c>
    </row>
    <row r="3" spans="1:6">
      <c r="A3" s="3" t="s">
        <v>33</v>
      </c>
      <c r="B3" s="7" t="n">
        <v>48841</v>
      </c>
      <c r="C3" s="7" t="n">
        <v>51234</v>
      </c>
      <c r="D3" s="3" t="s">
        <v>25</v>
      </c>
      <c r="E3" s="7" t="n">
        <v>48843</v>
      </c>
      <c r="F3" s="7" t="n">
        <v>49392</v>
      </c>
    </row>
    <row r="4" spans="1:6">
      <c r="A4" s="3" t="s">
        <v>439</v>
      </c>
    </row>
    <row r="5" spans="1:6">
      <c r="A5" s="6" t="s">
        <v>438</v>
      </c>
    </row>
    <row r="6" spans="1:6">
      <c r="A6" s="3" t="s">
        <v>33</v>
      </c>
      <c r="B6" s="7" t="n">
        <v>74</v>
      </c>
      <c r="C6" s="4" t="n">
        <v>78</v>
      </c>
    </row>
    <row r="7" spans="1:6">
      <c r="A7" s="3" t="s">
        <v>440</v>
      </c>
      <c r="B7" s="3" t="s">
        <v>441</v>
      </c>
    </row>
    <row r="8" spans="1:6">
      <c r="A8" s="3" t="s">
        <v>442</v>
      </c>
    </row>
    <row r="9" spans="1:6">
      <c r="A9" s="6" t="s">
        <v>438</v>
      </c>
    </row>
    <row r="10" spans="1:6">
      <c r="A10" s="3" t="s">
        <v>33</v>
      </c>
      <c r="B10" s="7" t="n">
        <v>4114</v>
      </c>
      <c r="C10" s="4" t="n">
        <v>4156</v>
      </c>
    </row>
    <row r="11" spans="1:6">
      <c r="A11" s="3" t="s">
        <v>440</v>
      </c>
      <c r="B11" s="3" t="s">
        <v>443</v>
      </c>
    </row>
    <row r="12" spans="1:6">
      <c r="A12" s="3" t="s">
        <v>444</v>
      </c>
    </row>
    <row r="13" spans="1:6">
      <c r="A13" s="6" t="s">
        <v>438</v>
      </c>
    </row>
    <row r="14" spans="1:6">
      <c r="A14" s="3" t="s">
        <v>33</v>
      </c>
      <c r="B14" s="7" t="n">
        <v>1516</v>
      </c>
      <c r="C14" s="4" t="n">
        <v>2064</v>
      </c>
    </row>
    <row r="15" spans="1:6">
      <c r="A15" s="3" t="s">
        <v>440</v>
      </c>
      <c r="B15" s="3" t="s">
        <v>445</v>
      </c>
    </row>
    <row r="16" spans="1:6">
      <c r="A16" s="3" t="s">
        <v>446</v>
      </c>
    </row>
    <row r="17" spans="1:6">
      <c r="A17" s="6" t="s">
        <v>438</v>
      </c>
    </row>
    <row r="18" spans="1:6">
      <c r="A18" s="3" t="s">
        <v>33</v>
      </c>
      <c r="B18" s="7" t="n">
        <v>1438</v>
      </c>
      <c r="C18" s="4" t="n">
        <v>1499</v>
      </c>
    </row>
    <row r="19" spans="1:6">
      <c r="A19" s="3" t="s">
        <v>440</v>
      </c>
      <c r="B19" s="3" t="s">
        <v>445</v>
      </c>
    </row>
    <row r="20" spans="1:6">
      <c r="A20" s="3" t="s">
        <v>447</v>
      </c>
    </row>
    <row r="21" spans="1:6">
      <c r="A21" s="6" t="s">
        <v>438</v>
      </c>
    </row>
    <row r="22" spans="1:6">
      <c r="A22" s="3" t="s">
        <v>33</v>
      </c>
      <c r="B22" s="7" t="n">
        <v>206</v>
      </c>
      <c r="C22" s="4" t="n">
        <v>473</v>
      </c>
    </row>
    <row r="23" spans="1:6">
      <c r="A23" s="3" t="s">
        <v>440</v>
      </c>
      <c r="B23" s="3" t="s">
        <v>448</v>
      </c>
    </row>
    <row r="24" spans="1:6">
      <c r="A24" s="3" t="s">
        <v>449</v>
      </c>
    </row>
    <row r="25" spans="1:6">
      <c r="A25" s="6" t="s">
        <v>438</v>
      </c>
    </row>
    <row r="26" spans="1:6">
      <c r="A26" s="3" t="s">
        <v>33</v>
      </c>
      <c r="B26" s="7" t="n">
        <v>835</v>
      </c>
      <c r="C26" s="4" t="n">
        <v>1862</v>
      </c>
    </row>
    <row r="27" spans="1:6">
      <c r="A27" s="3" t="s">
        <v>440</v>
      </c>
      <c r="B27" s="3" t="s">
        <v>450</v>
      </c>
    </row>
    <row r="28" spans="1:6">
      <c r="A28" s="3" t="s">
        <v>451</v>
      </c>
    </row>
    <row r="29" spans="1:6">
      <c r="A29" s="6" t="s">
        <v>438</v>
      </c>
    </row>
    <row r="30" spans="1:6">
      <c r="A30" s="3" t="s">
        <v>33</v>
      </c>
      <c r="B30" s="7" t="n">
        <v>1225</v>
      </c>
      <c r="C30" s="4" t="n">
        <v>1225</v>
      </c>
    </row>
    <row r="31" spans="1:6">
      <c r="A31" s="3" t="s">
        <v>440</v>
      </c>
      <c r="B31" s="3" t="s">
        <v>452</v>
      </c>
    </row>
    <row r="32" spans="1:6">
      <c r="A32" s="3" t="s">
        <v>453</v>
      </c>
    </row>
    <row r="33" spans="1:6">
      <c r="A33" s="6" t="s">
        <v>438</v>
      </c>
    </row>
    <row r="34" spans="1:6">
      <c r="A34" s="3" t="s">
        <v>33</v>
      </c>
      <c r="B34" s="7" t="n">
        <v>123</v>
      </c>
      <c r="C34" s="4" t="n">
        <v>159</v>
      </c>
    </row>
    <row r="35" spans="1:6">
      <c r="A35" s="3" t="s">
        <v>440</v>
      </c>
      <c r="B35" s="3" t="s">
        <v>454</v>
      </c>
    </row>
    <row r="36" spans="1:6">
      <c r="A36" s="3" t="s">
        <v>455</v>
      </c>
    </row>
    <row r="37" spans="1:6">
      <c r="A37" s="6" t="s">
        <v>438</v>
      </c>
    </row>
    <row r="38" spans="1:6">
      <c r="A38" s="3" t="s">
        <v>33</v>
      </c>
      <c r="B38" s="7" t="n">
        <v>5828</v>
      </c>
      <c r="C38" s="4" t="n">
        <v>5933</v>
      </c>
    </row>
    <row r="39" spans="1:6">
      <c r="A39" s="3" t="s">
        <v>440</v>
      </c>
      <c r="B39" s="3" t="s">
        <v>456</v>
      </c>
    </row>
    <row r="40" spans="1:6">
      <c r="A40" s="3" t="s">
        <v>457</v>
      </c>
    </row>
    <row r="41" spans="1:6">
      <c r="A41" s="6" t="s">
        <v>438</v>
      </c>
    </row>
    <row r="42" spans="1:6">
      <c r="A42" s="3" t="s">
        <v>33</v>
      </c>
      <c r="B42" s="7" t="n">
        <v>4985</v>
      </c>
      <c r="C42" s="4" t="n">
        <v>5611</v>
      </c>
    </row>
    <row r="43" spans="1:6">
      <c r="A43" s="3" t="s">
        <v>440</v>
      </c>
      <c r="B43" s="3" t="s">
        <v>329</v>
      </c>
    </row>
    <row r="44" spans="1:6">
      <c r="A44" s="3" t="s">
        <v>458</v>
      </c>
    </row>
    <row r="45" spans="1:6">
      <c r="A45" s="6" t="s">
        <v>438</v>
      </c>
    </row>
    <row r="46" spans="1:6">
      <c r="A46" s="3" t="s">
        <v>33</v>
      </c>
      <c r="B46" s="7" t="n">
        <v>19869</v>
      </c>
      <c r="C46" s="4" t="n">
        <v>19566</v>
      </c>
    </row>
    <row r="47" spans="1:6">
      <c r="A47" s="3" t="s">
        <v>440</v>
      </c>
      <c r="B47" s="3" t="s">
        <v>459</v>
      </c>
    </row>
    <row r="48" spans="1:6">
      <c r="A48" s="3" t="s">
        <v>460</v>
      </c>
    </row>
    <row r="49" spans="1:6">
      <c r="A49" s="6" t="s">
        <v>438</v>
      </c>
    </row>
    <row r="50" spans="1:6">
      <c r="A50" s="3" t="s">
        <v>33</v>
      </c>
      <c r="B50" s="7" t="n">
        <v>364</v>
      </c>
      <c r="C50" s="4" t="n">
        <v>338</v>
      </c>
    </row>
    <row r="51" spans="1:6">
      <c r="A51" s="3" t="s">
        <v>440</v>
      </c>
      <c r="B51" s="3" t="s">
        <v>461</v>
      </c>
    </row>
    <row r="52" spans="1:6">
      <c r="A52" s="3" t="s">
        <v>462</v>
      </c>
    </row>
    <row r="53" spans="1:6">
      <c r="A53" s="6" t="s">
        <v>438</v>
      </c>
    </row>
    <row r="54" spans="1:6">
      <c r="A54" s="3" t="s">
        <v>33</v>
      </c>
      <c r="B54" s="7" t="n">
        <v>1898</v>
      </c>
      <c r="C54" s="4" t="n">
        <v>1872</v>
      </c>
    </row>
    <row r="55" spans="1:6">
      <c r="A55" s="3" t="s">
        <v>440</v>
      </c>
      <c r="B55" s="3" t="s">
        <v>463</v>
      </c>
    </row>
    <row r="56" spans="1:6">
      <c r="A56" s="3" t="s">
        <v>464</v>
      </c>
    </row>
    <row r="57" spans="1:6">
      <c r="A57" s="6" t="s">
        <v>438</v>
      </c>
    </row>
    <row r="58" spans="1:6">
      <c r="A58" s="3" t="s">
        <v>33</v>
      </c>
      <c r="B58" s="7" t="n">
        <v>535</v>
      </c>
      <c r="C58" s="4" t="n">
        <v>551</v>
      </c>
    </row>
    <row r="59" spans="1:6">
      <c r="A59" s="3" t="s">
        <v>440</v>
      </c>
      <c r="B59" s="3" t="s">
        <v>454</v>
      </c>
    </row>
    <row r="60" spans="1:6">
      <c r="A60" s="3" t="s">
        <v>465</v>
      </c>
    </row>
    <row r="61" spans="1:6">
      <c r="A61" s="6" t="s">
        <v>438</v>
      </c>
    </row>
    <row r="62" spans="1:6">
      <c r="A62" s="3" t="s">
        <v>33</v>
      </c>
      <c r="B62" s="7" t="n">
        <v>4862</v>
      </c>
      <c r="C62" s="4" t="n">
        <v>4885</v>
      </c>
    </row>
    <row r="63" spans="1:6">
      <c r="A63" s="3" t="s">
        <v>440</v>
      </c>
      <c r="B63" s="3" t="s">
        <v>466</v>
      </c>
    </row>
    <row r="64" spans="1:6">
      <c r="A64" s="3" t="s">
        <v>467</v>
      </c>
    </row>
    <row r="65" spans="1:6">
      <c r="A65" s="6" t="s">
        <v>438</v>
      </c>
    </row>
    <row r="66" spans="1:6">
      <c r="A66" s="3" t="s">
        <v>33</v>
      </c>
      <c r="B66" s="7" t="n">
        <v>969</v>
      </c>
      <c r="C66" s="7" t="n">
        <v>962</v>
      </c>
    </row>
    <row r="67" spans="1:6">
      <c r="A67" s="3" t="s">
        <v>440</v>
      </c>
      <c r="B67" s="3" t="s">
        <v>72</v>
      </c>
    </row>
    <row r="68" spans="1:6"/>
    <row r="69" spans="1:6">
      <c r="A69" s="3" t="s">
        <v>25</v>
      </c>
      <c r="B69" s="3" t="s">
        <v>65</v>
      </c>
    </row>
  </sheetData>
  <mergeCells count="3">
    <mergeCell ref="C1:D1"/>
    <mergeCell ref="A68:F68"/>
    <mergeCell ref="B69:F6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68</v>
      </c>
      <c r="B1" s="2" t="s">
        <v>317</v>
      </c>
      <c r="C1" s="2" t="s">
        <v>1</v>
      </c>
    </row>
    <row r="2" spans="1:5">
      <c r="B2" s="2" t="s">
        <v>469</v>
      </c>
      <c r="C2" s="2" t="s">
        <v>2</v>
      </c>
      <c r="E2" s="2" t="s">
        <v>24</v>
      </c>
    </row>
    <row r="3" spans="1:5">
      <c r="A3" s="6" t="s">
        <v>470</v>
      </c>
    </row>
    <row r="4" spans="1:5">
      <c r="A4" s="3" t="s">
        <v>471</v>
      </c>
      <c r="C4" s="7" t="n">
        <v>50000</v>
      </c>
    </row>
    <row r="5" spans="1:5">
      <c r="A5" s="3" t="s">
        <v>472</v>
      </c>
      <c r="C5" s="3" t="s">
        <v>473</v>
      </c>
    </row>
    <row r="6" spans="1:5">
      <c r="A6" s="3" t="s">
        <v>474</v>
      </c>
      <c r="C6" s="3" t="s">
        <v>475</v>
      </c>
    </row>
    <row r="7" spans="1:5">
      <c r="A7" s="3" t="s">
        <v>476</v>
      </c>
      <c r="C7" s="7" t="n">
        <v>100000</v>
      </c>
      <c r="E7" s="3" t="s">
        <v>53</v>
      </c>
    </row>
    <row r="8" spans="1:5">
      <c r="A8" s="3" t="s">
        <v>477</v>
      </c>
      <c r="C8" s="7" t="n">
        <v>100000</v>
      </c>
    </row>
    <row r="9" spans="1:5">
      <c r="A9" s="3" t="s">
        <v>478</v>
      </c>
      <c r="C9" s="3" t="s">
        <v>53</v>
      </c>
      <c r="D9" s="3" t="s">
        <v>25</v>
      </c>
      <c r="E9" s="3" t="s">
        <v>53</v>
      </c>
    </row>
    <row r="10" spans="1:5">
      <c r="A10" s="3" t="s">
        <v>479</v>
      </c>
    </row>
    <row r="11" spans="1:5">
      <c r="A11" s="6" t="s">
        <v>470</v>
      </c>
    </row>
    <row r="12" spans="1:5">
      <c r="A12" s="3" t="s">
        <v>480</v>
      </c>
      <c r="B12" s="7" t="n">
        <v>30000</v>
      </c>
    </row>
    <row r="13" spans="1:5">
      <c r="A13" s="3" t="s">
        <v>481</v>
      </c>
    </row>
    <row r="14" spans="1:5">
      <c r="A14" s="6" t="s">
        <v>470</v>
      </c>
    </row>
    <row r="15" spans="1:5">
      <c r="A15" s="3" t="s">
        <v>482</v>
      </c>
      <c r="C15" s="3" t="s">
        <v>483</v>
      </c>
    </row>
    <row r="16" spans="1:5">
      <c r="A16" s="3" t="s">
        <v>484</v>
      </c>
    </row>
    <row r="17" spans="1:5">
      <c r="A17" s="6" t="s">
        <v>470</v>
      </c>
    </row>
    <row r="18" spans="1:5">
      <c r="A18" s="3" t="s">
        <v>482</v>
      </c>
      <c r="C18" s="3" t="s">
        <v>485</v>
      </c>
    </row>
    <row r="19" spans="1:5">
      <c r="A19" s="3" t="s">
        <v>486</v>
      </c>
    </row>
    <row r="20" spans="1:5">
      <c r="A20" s="6" t="s">
        <v>470</v>
      </c>
    </row>
    <row r="21" spans="1:5">
      <c r="A21" s="3" t="s">
        <v>482</v>
      </c>
      <c r="C21" s="3" t="s">
        <v>487</v>
      </c>
    </row>
    <row r="22" spans="1:5">
      <c r="A22" s="3" t="s">
        <v>488</v>
      </c>
    </row>
    <row r="23" spans="1:5">
      <c r="A23" s="6" t="s">
        <v>470</v>
      </c>
    </row>
    <row r="24" spans="1:5">
      <c r="A24" s="3" t="s">
        <v>482</v>
      </c>
      <c r="C24" s="3" t="s">
        <v>489</v>
      </c>
    </row>
    <row r="25" spans="1:5"/>
    <row r="26" spans="1:5">
      <c r="A26" s="3" t="s">
        <v>25</v>
      </c>
      <c r="B26" s="3" t="s">
        <v>490</v>
      </c>
    </row>
  </sheetData>
  <mergeCells count="5">
    <mergeCell ref="A1:A2"/>
    <mergeCell ref="C1:D1"/>
    <mergeCell ref="C2:D2"/>
    <mergeCell ref="A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 customWidth="1" max="6" min="6" width="14"/>
  </cols>
  <sheetData>
    <row r="1" spans="1:6">
      <c r="A1" s="1" t="s">
        <v>491</v>
      </c>
      <c r="B1" s="2" t="s">
        <v>492</v>
      </c>
      <c r="C1" s="2" t="s">
        <v>2</v>
      </c>
      <c r="D1" s="2" t="s">
        <v>24</v>
      </c>
      <c r="F1" s="2" t="s">
        <v>493</v>
      </c>
    </row>
    <row r="2" spans="1:6">
      <c r="A2" s="6" t="s">
        <v>470</v>
      </c>
    </row>
    <row r="3" spans="1:6">
      <c r="A3" s="3" t="s">
        <v>385</v>
      </c>
      <c r="C3" s="7" t="n">
        <v>327024</v>
      </c>
      <c r="D3" s="7" t="n">
        <v>336421</v>
      </c>
      <c r="E3" s="3" t="s">
        <v>25</v>
      </c>
    </row>
    <row r="4" spans="1:6">
      <c r="A4" s="3" t="s">
        <v>494</v>
      </c>
    </row>
    <row r="5" spans="1:6">
      <c r="A5" s="6" t="s">
        <v>470</v>
      </c>
    </row>
    <row r="6" spans="1:6">
      <c r="A6" s="3" t="s">
        <v>478</v>
      </c>
      <c r="C6" s="3" t="s">
        <v>72</v>
      </c>
      <c r="D6" s="3" t="s">
        <v>72</v>
      </c>
    </row>
    <row r="7" spans="1:6">
      <c r="A7" s="3" t="s">
        <v>495</v>
      </c>
    </row>
    <row r="8" spans="1:6">
      <c r="A8" s="6" t="s">
        <v>470</v>
      </c>
    </row>
    <row r="9" spans="1:6">
      <c r="A9" s="3" t="s">
        <v>471</v>
      </c>
      <c r="C9" s="7" t="n">
        <v>50000</v>
      </c>
    </row>
    <row r="10" spans="1:6">
      <c r="A10" s="3" t="s">
        <v>496</v>
      </c>
      <c r="C10" s="3" t="s">
        <v>497</v>
      </c>
    </row>
    <row r="11" spans="1:6">
      <c r="A11" s="3" t="s">
        <v>498</v>
      </c>
    </row>
    <row r="12" spans="1:6">
      <c r="A12" s="6" t="s">
        <v>470</v>
      </c>
    </row>
    <row r="13" spans="1:6">
      <c r="A13" s="3" t="s">
        <v>478</v>
      </c>
      <c r="C13" s="3" t="s">
        <v>499</v>
      </c>
    </row>
    <row r="14" spans="1:6">
      <c r="A14" s="3" t="s">
        <v>500</v>
      </c>
    </row>
    <row r="15" spans="1:6">
      <c r="A15" s="6" t="s">
        <v>470</v>
      </c>
    </row>
    <row r="16" spans="1:6">
      <c r="A16" s="3" t="s">
        <v>385</v>
      </c>
      <c r="C16" s="7" t="n">
        <v>21689</v>
      </c>
      <c r="D16" s="7" t="n">
        <v>16771</v>
      </c>
    </row>
    <row r="17" spans="1:6">
      <c r="A17" s="3" t="s">
        <v>501</v>
      </c>
    </row>
    <row r="18" spans="1:6">
      <c r="A18" s="6" t="s">
        <v>470</v>
      </c>
    </row>
    <row r="19" spans="1:6">
      <c r="A19" s="3" t="s">
        <v>471</v>
      </c>
      <c r="C19" s="7" t="n">
        <v>50000</v>
      </c>
    </row>
    <row r="20" spans="1:6">
      <c r="A20" s="3" t="s">
        <v>502</v>
      </c>
      <c r="F20" s="3" t="s">
        <v>503</v>
      </c>
    </row>
    <row r="21" spans="1:6">
      <c r="A21" s="3" t="s">
        <v>504</v>
      </c>
      <c r="C21" s="3" t="s">
        <v>505</v>
      </c>
    </row>
    <row r="22" spans="1:6">
      <c r="A22" s="3" t="s">
        <v>496</v>
      </c>
      <c r="C22" s="3" t="s">
        <v>497</v>
      </c>
    </row>
    <row r="23" spans="1:6">
      <c r="A23" s="3" t="s">
        <v>506</v>
      </c>
    </row>
    <row r="24" spans="1:6">
      <c r="A24" s="6" t="s">
        <v>470</v>
      </c>
    </row>
    <row r="25" spans="1:6">
      <c r="A25" s="3" t="s">
        <v>478</v>
      </c>
      <c r="C25" s="3" t="s">
        <v>507</v>
      </c>
      <c r="D25" s="3" t="s">
        <v>507</v>
      </c>
    </row>
    <row r="26" spans="1:6">
      <c r="A26" s="3" t="s">
        <v>508</v>
      </c>
    </row>
    <row r="27" spans="1:6">
      <c r="A27" s="6" t="s">
        <v>470</v>
      </c>
    </row>
    <row r="28" spans="1:6">
      <c r="A28" s="3" t="s">
        <v>385</v>
      </c>
      <c r="C28" s="7" t="n">
        <v>2900</v>
      </c>
    </row>
    <row r="29" spans="1:6">
      <c r="A29" s="3" t="s">
        <v>504</v>
      </c>
      <c r="C29" s="3" t="s">
        <v>509</v>
      </c>
    </row>
    <row r="30" spans="1:6">
      <c r="A30" s="3" t="s">
        <v>510</v>
      </c>
    </row>
    <row r="31" spans="1:6">
      <c r="A31" s="6" t="s">
        <v>470</v>
      </c>
    </row>
    <row r="32" spans="1:6">
      <c r="A32" s="3" t="s">
        <v>385</v>
      </c>
      <c r="C32" s="7" t="n">
        <v>2700</v>
      </c>
    </row>
    <row r="33" spans="1:6">
      <c r="A33" s="3" t="s">
        <v>504</v>
      </c>
      <c r="C33" s="3" t="s">
        <v>511</v>
      </c>
    </row>
    <row r="34" spans="1:6">
      <c r="A34" s="3" t="s">
        <v>512</v>
      </c>
    </row>
    <row r="35" spans="1:6">
      <c r="A35" s="6" t="s">
        <v>470</v>
      </c>
    </row>
    <row r="36" spans="1:6">
      <c r="A36" s="3" t="s">
        <v>385</v>
      </c>
      <c r="C36" s="7" t="n">
        <v>6900</v>
      </c>
    </row>
    <row r="37" spans="1:6">
      <c r="A37" s="3" t="s">
        <v>504</v>
      </c>
      <c r="C37" s="3" t="s">
        <v>505</v>
      </c>
    </row>
    <row r="38" spans="1:6">
      <c r="A38" s="3" t="s">
        <v>513</v>
      </c>
    </row>
    <row r="39" spans="1:6">
      <c r="A39" s="6" t="s">
        <v>470</v>
      </c>
    </row>
    <row r="40" spans="1:6">
      <c r="A40" s="3" t="s">
        <v>385</v>
      </c>
      <c r="C40" s="7" t="n">
        <v>3200</v>
      </c>
    </row>
    <row r="41" spans="1:6">
      <c r="A41" s="3" t="s">
        <v>504</v>
      </c>
      <c r="C41" s="3" t="s">
        <v>72</v>
      </c>
    </row>
    <row r="42" spans="1:6">
      <c r="A42" s="3" t="s">
        <v>514</v>
      </c>
    </row>
    <row r="43" spans="1:6">
      <c r="A43" s="6" t="s">
        <v>470</v>
      </c>
    </row>
    <row r="44" spans="1:6">
      <c r="A44" s="3" t="s">
        <v>385</v>
      </c>
      <c r="C44" s="7" t="n">
        <v>6000</v>
      </c>
    </row>
    <row r="45" spans="1:6">
      <c r="A45" s="3" t="s">
        <v>504</v>
      </c>
      <c r="C45" s="3" t="s">
        <v>507</v>
      </c>
    </row>
    <row r="46" spans="1:6">
      <c r="A46" s="3" t="s">
        <v>515</v>
      </c>
    </row>
    <row r="47" spans="1:6">
      <c r="A47" s="6" t="s">
        <v>470</v>
      </c>
    </row>
    <row r="48" spans="1:6">
      <c r="A48" s="3" t="s">
        <v>496</v>
      </c>
      <c r="C48" s="3" t="s">
        <v>503</v>
      </c>
    </row>
    <row r="49" spans="1:6">
      <c r="A49" s="3" t="s">
        <v>516</v>
      </c>
    </row>
    <row r="50" spans="1:6">
      <c r="A50" s="6" t="s">
        <v>470</v>
      </c>
    </row>
    <row r="51" spans="1:6">
      <c r="A51" s="3" t="s">
        <v>496</v>
      </c>
      <c r="C51" s="3" t="s">
        <v>517</v>
      </c>
    </row>
    <row r="52" spans="1:6">
      <c r="A52" s="3" t="s">
        <v>518</v>
      </c>
    </row>
    <row r="53" spans="1:6">
      <c r="A53" s="6" t="s">
        <v>470</v>
      </c>
    </row>
    <row r="54" spans="1:6">
      <c r="A54" s="3" t="s">
        <v>496</v>
      </c>
      <c r="B54" s="3" t="s">
        <v>519</v>
      </c>
    </row>
    <row r="55" spans="1:6"/>
    <row r="56" spans="1:6">
      <c r="A56" s="3" t="s">
        <v>25</v>
      </c>
      <c r="B56" s="3" t="s">
        <v>65</v>
      </c>
    </row>
  </sheetData>
  <mergeCells count="3">
    <mergeCell ref="D1:E1"/>
    <mergeCell ref="A55:F55"/>
    <mergeCell ref="B56:F5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15"/>
    <col customWidth="1" max="6" min="6" width="14"/>
  </cols>
  <sheetData>
    <row r="1" spans="1:6">
      <c r="A1" s="1" t="s">
        <v>520</v>
      </c>
      <c r="C1" s="2" t="s">
        <v>317</v>
      </c>
      <c r="E1" s="2" t="s">
        <v>1</v>
      </c>
    </row>
    <row r="2" spans="1:6">
      <c r="C2" s="2" t="s">
        <v>521</v>
      </c>
      <c r="D2" s="2" t="s">
        <v>522</v>
      </c>
      <c r="E2" s="2" t="s">
        <v>86</v>
      </c>
      <c r="F2" s="2" t="s">
        <v>2</v>
      </c>
    </row>
    <row r="3" spans="1:6">
      <c r="A3" s="6" t="s">
        <v>470</v>
      </c>
    </row>
    <row r="4" spans="1:6">
      <c r="A4" s="3" t="s">
        <v>523</v>
      </c>
      <c r="B4" s="3" t="s">
        <v>25</v>
      </c>
      <c r="E4" s="7" t="n">
        <v>6929</v>
      </c>
    </row>
    <row r="5" spans="1:6">
      <c r="A5" s="3" t="s">
        <v>524</v>
      </c>
    </row>
    <row r="6" spans="1:6">
      <c r="A6" s="6" t="s">
        <v>470</v>
      </c>
    </row>
    <row r="7" spans="1:6">
      <c r="A7" s="3" t="s">
        <v>525</v>
      </c>
      <c r="F7" s="7" t="n">
        <v>52900</v>
      </c>
    </row>
    <row r="8" spans="1:6">
      <c r="A8" s="3" t="s">
        <v>526</v>
      </c>
    </row>
    <row r="9" spans="1:6">
      <c r="A9" s="6" t="s">
        <v>470</v>
      </c>
    </row>
    <row r="10" spans="1:6">
      <c r="A10" s="3" t="s">
        <v>527</v>
      </c>
      <c r="D10" s="7" t="n">
        <v>7700</v>
      </c>
    </row>
    <row r="11" spans="1:6">
      <c r="A11" s="3" t="s">
        <v>523</v>
      </c>
      <c r="C11" s="7" t="n">
        <v>6900</v>
      </c>
    </row>
    <row r="12" spans="1:6">
      <c r="A12" s="3" t="s">
        <v>327</v>
      </c>
    </row>
    <row r="13" spans="1:6">
      <c r="A13" s="6" t="s">
        <v>470</v>
      </c>
    </row>
    <row r="14" spans="1:6">
      <c r="A14" s="3" t="s">
        <v>525</v>
      </c>
      <c r="F14" s="7" t="n">
        <v>221900</v>
      </c>
    </row>
    <row r="15" spans="1:6">
      <c r="A15" s="3" t="s">
        <v>528</v>
      </c>
    </row>
    <row r="16" spans="1:6">
      <c r="A16" s="6" t="s">
        <v>470</v>
      </c>
    </row>
    <row r="17" spans="1:6">
      <c r="A17" s="3" t="s">
        <v>527</v>
      </c>
      <c r="D17" s="4" t="n">
        <v>11100</v>
      </c>
    </row>
    <row r="18" spans="1:6">
      <c r="A18" s="3" t="s">
        <v>529</v>
      </c>
      <c r="D18" s="4" t="n">
        <v>6700</v>
      </c>
    </row>
    <row r="19" spans="1:6">
      <c r="A19" s="3" t="s">
        <v>530</v>
      </c>
    </row>
    <row r="20" spans="1:6">
      <c r="A20" s="6" t="s">
        <v>470</v>
      </c>
    </row>
    <row r="21" spans="1:6">
      <c r="A21" s="3" t="s">
        <v>529</v>
      </c>
      <c r="D21" s="7" t="n">
        <v>4700</v>
      </c>
    </row>
    <row r="22" spans="1:6"/>
    <row r="23" spans="1:6">
      <c r="A23" s="3" t="s">
        <v>25</v>
      </c>
      <c r="B23" s="3" t="s">
        <v>65</v>
      </c>
    </row>
  </sheetData>
  <mergeCells count="4">
    <mergeCell ref="A1:B2"/>
    <mergeCell ref="C1:D1"/>
    <mergeCell ref="A22:E22"/>
    <mergeCell ref="B23:E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531</v>
      </c>
      <c r="C1" s="2" t="s">
        <v>1</v>
      </c>
    </row>
    <row r="2" spans="1:6">
      <c r="C2" s="2" t="s">
        <v>2</v>
      </c>
      <c r="E2" s="2" t="s">
        <v>24</v>
      </c>
    </row>
    <row r="3" spans="1:6">
      <c r="A3" s="6" t="s">
        <v>470</v>
      </c>
    </row>
    <row r="4" spans="1:6">
      <c r="A4" s="3" t="s">
        <v>532</v>
      </c>
      <c r="C4" s="7" t="n">
        <v>125324</v>
      </c>
      <c r="E4" s="7" t="n">
        <v>144114</v>
      </c>
      <c r="F4" s="3" t="s">
        <v>25</v>
      </c>
    </row>
    <row r="5" spans="1:6">
      <c r="A5" s="3" t="s">
        <v>533</v>
      </c>
    </row>
    <row r="6" spans="1:6">
      <c r="A6" s="6" t="s">
        <v>470</v>
      </c>
    </row>
    <row r="7" spans="1:6">
      <c r="A7" s="3" t="s">
        <v>471</v>
      </c>
      <c r="C7" s="4" t="n">
        <v>5000</v>
      </c>
      <c r="E7" s="4" t="n">
        <v>5000</v>
      </c>
    </row>
    <row r="8" spans="1:6">
      <c r="A8" s="3" t="s">
        <v>534</v>
      </c>
    </row>
    <row r="9" spans="1:6">
      <c r="A9" s="6" t="s">
        <v>470</v>
      </c>
    </row>
    <row r="10" spans="1:6">
      <c r="A10" s="3" t="s">
        <v>532</v>
      </c>
      <c r="C10" s="4" t="n">
        <v>41560</v>
      </c>
      <c r="E10" s="4" t="n">
        <v>43920</v>
      </c>
    </row>
    <row r="11" spans="1:6">
      <c r="A11" s="3" t="s">
        <v>535</v>
      </c>
      <c r="C11" s="4" t="n">
        <v>-639</v>
      </c>
      <c r="E11" s="4" t="n">
        <v>-640</v>
      </c>
    </row>
    <row r="12" spans="1:6">
      <c r="A12" s="3" t="s">
        <v>536</v>
      </c>
    </row>
    <row r="13" spans="1:6">
      <c r="A13" s="6" t="s">
        <v>470</v>
      </c>
    </row>
    <row r="14" spans="1:6">
      <c r="A14" s="3" t="s">
        <v>532</v>
      </c>
      <c r="C14" s="4" t="n">
        <v>18078</v>
      </c>
      <c r="E14" s="4" t="n">
        <v>21435</v>
      </c>
    </row>
    <row r="15" spans="1:6">
      <c r="A15" s="3" t="s">
        <v>476</v>
      </c>
      <c r="C15" s="4" t="n">
        <v>24817</v>
      </c>
      <c r="E15" s="4" t="n">
        <v>26803</v>
      </c>
    </row>
    <row r="16" spans="1:6">
      <c r="A16" s="3" t="s">
        <v>537</v>
      </c>
    </row>
    <row r="17" spans="1:6">
      <c r="A17" s="6" t="s">
        <v>470</v>
      </c>
    </row>
    <row r="18" spans="1:6">
      <c r="A18" s="3" t="s">
        <v>532</v>
      </c>
      <c r="C18" s="7" t="n">
        <v>13689</v>
      </c>
      <c r="E18" s="7" t="n">
        <v>12890</v>
      </c>
    </row>
    <row r="19" spans="1:6">
      <c r="A19" s="3" t="s">
        <v>538</v>
      </c>
      <c r="C19" s="3" t="s">
        <v>539</v>
      </c>
      <c r="E19" s="3" t="s">
        <v>540</v>
      </c>
    </row>
    <row r="20" spans="1:6">
      <c r="A20" s="3" t="s">
        <v>476</v>
      </c>
      <c r="B20" s="3" t="s">
        <v>48</v>
      </c>
      <c r="C20" s="3" t="s">
        <v>53</v>
      </c>
      <c r="E20" s="3" t="s">
        <v>53</v>
      </c>
    </row>
    <row r="21" spans="1:6">
      <c r="A21" s="3" t="s">
        <v>541</v>
      </c>
    </row>
    <row r="22" spans="1:6">
      <c r="A22" s="6" t="s">
        <v>470</v>
      </c>
    </row>
    <row r="23" spans="1:6">
      <c r="A23" s="3" t="s">
        <v>532</v>
      </c>
      <c r="C23" s="7" t="n">
        <v>1478</v>
      </c>
      <c r="E23" s="7" t="n">
        <v>1471</v>
      </c>
    </row>
    <row r="24" spans="1:6">
      <c r="A24" s="3" t="s">
        <v>538</v>
      </c>
      <c r="C24" s="3" t="s">
        <v>72</v>
      </c>
      <c r="E24" s="3" t="s">
        <v>72</v>
      </c>
    </row>
    <row r="25" spans="1:6">
      <c r="A25" s="3" t="s">
        <v>476</v>
      </c>
      <c r="B25" s="3" t="s">
        <v>48</v>
      </c>
      <c r="C25" s="3" t="s">
        <v>53</v>
      </c>
      <c r="E25" s="3" t="s">
        <v>53</v>
      </c>
    </row>
    <row r="26" spans="1:6">
      <c r="A26" s="3" t="s">
        <v>542</v>
      </c>
    </row>
    <row r="27" spans="1:6">
      <c r="A27" s="6" t="s">
        <v>470</v>
      </c>
    </row>
    <row r="28" spans="1:6">
      <c r="A28" s="3" t="s">
        <v>532</v>
      </c>
      <c r="C28" s="3" t="s">
        <v>53</v>
      </c>
      <c r="E28" s="3" t="s">
        <v>53</v>
      </c>
    </row>
    <row r="29" spans="1:6">
      <c r="A29" s="3" t="s">
        <v>538</v>
      </c>
      <c r="C29" s="3" t="s">
        <v>53</v>
      </c>
      <c r="D29" s="3" t="s">
        <v>543</v>
      </c>
      <c r="E29" s="3" t="s">
        <v>53</v>
      </c>
    </row>
    <row r="30" spans="1:6">
      <c r="A30" s="3" t="s">
        <v>476</v>
      </c>
      <c r="C30" s="7" t="n">
        <v>100000</v>
      </c>
      <c r="E30" s="3" t="s">
        <v>53</v>
      </c>
    </row>
    <row r="31" spans="1:6">
      <c r="A31" s="3" t="s">
        <v>471</v>
      </c>
      <c r="C31" s="4" t="n">
        <v>50000</v>
      </c>
    </row>
    <row r="32" spans="1:6">
      <c r="A32" s="3" t="s">
        <v>544</v>
      </c>
    </row>
    <row r="33" spans="1:6">
      <c r="A33" s="6" t="s">
        <v>470</v>
      </c>
    </row>
    <row r="34" spans="1:6">
      <c r="A34" s="3" t="s">
        <v>532</v>
      </c>
      <c r="C34" s="7" t="n">
        <v>4020</v>
      </c>
      <c r="E34" s="7" t="n">
        <v>3820</v>
      </c>
    </row>
    <row r="35" spans="1:6">
      <c r="A35" s="3" t="s">
        <v>538</v>
      </c>
      <c r="C35" s="3" t="s">
        <v>545</v>
      </c>
      <c r="E35" s="3" t="s">
        <v>546</v>
      </c>
    </row>
    <row r="36" spans="1:6">
      <c r="A36" s="3" t="s">
        <v>476</v>
      </c>
      <c r="B36" s="3" t="s">
        <v>48</v>
      </c>
      <c r="C36" s="3" t="s">
        <v>53</v>
      </c>
      <c r="E36" s="3" t="s">
        <v>53</v>
      </c>
    </row>
    <row r="37" spans="1:6">
      <c r="A37" s="3" t="s">
        <v>547</v>
      </c>
    </row>
    <row r="38" spans="1:6">
      <c r="A38" s="6" t="s">
        <v>470</v>
      </c>
    </row>
    <row r="39" spans="1:6">
      <c r="A39" s="3" t="s">
        <v>532</v>
      </c>
      <c r="C39" s="7" t="n">
        <v>3400</v>
      </c>
      <c r="E39" s="7" t="n">
        <v>3400</v>
      </c>
    </row>
    <row r="40" spans="1:6">
      <c r="A40" s="3" t="s">
        <v>538</v>
      </c>
      <c r="C40" s="3" t="s">
        <v>548</v>
      </c>
      <c r="E40" s="3" t="s">
        <v>548</v>
      </c>
    </row>
    <row r="41" spans="1:6">
      <c r="A41" s="3" t="s">
        <v>476</v>
      </c>
      <c r="B41" s="3" t="s">
        <v>549</v>
      </c>
      <c r="C41" s="3" t="s">
        <v>53</v>
      </c>
      <c r="E41" s="3" t="s">
        <v>53</v>
      </c>
    </row>
    <row r="42" spans="1:6">
      <c r="A42" s="3" t="s">
        <v>550</v>
      </c>
    </row>
    <row r="43" spans="1:6">
      <c r="A43" s="6" t="s">
        <v>470</v>
      </c>
    </row>
    <row r="44" spans="1:6">
      <c r="A44" s="3" t="s">
        <v>532</v>
      </c>
      <c r="C44" s="7" t="n">
        <v>1534</v>
      </c>
      <c r="E44" s="4" t="n">
        <v>1544</v>
      </c>
    </row>
    <row r="45" spans="1:6">
      <c r="A45" s="3" t="s">
        <v>538</v>
      </c>
      <c r="C45" s="3" t="s">
        <v>551</v>
      </c>
    </row>
    <row r="46" spans="1:6">
      <c r="A46" s="3" t="s">
        <v>476</v>
      </c>
      <c r="C46" s="7" t="n">
        <v>1980</v>
      </c>
      <c r="E46" s="4" t="n">
        <v>1993</v>
      </c>
    </row>
    <row r="47" spans="1:6">
      <c r="A47" s="3" t="s">
        <v>327</v>
      </c>
    </row>
    <row r="48" spans="1:6">
      <c r="A48" s="6" t="s">
        <v>470</v>
      </c>
    </row>
    <row r="49" spans="1:6">
      <c r="A49" s="3" t="s">
        <v>532</v>
      </c>
      <c r="C49" s="4" t="n">
        <v>83764</v>
      </c>
      <c r="E49" s="4" t="n">
        <v>100194</v>
      </c>
    </row>
    <row r="50" spans="1:6">
      <c r="A50" s="3" t="s">
        <v>535</v>
      </c>
      <c r="C50" s="4" t="n">
        <v>-1882</v>
      </c>
      <c r="E50" s="4" t="n">
        <v>-1940</v>
      </c>
    </row>
    <row r="51" spans="1:6">
      <c r="A51" s="3" t="s">
        <v>476</v>
      </c>
      <c r="C51" s="4" t="n">
        <v>175132</v>
      </c>
      <c r="E51" s="4" t="n">
        <v>162240</v>
      </c>
    </row>
    <row r="52" spans="1:6">
      <c r="A52" s="3" t="s">
        <v>552</v>
      </c>
    </row>
    <row r="53" spans="1:6">
      <c r="A53" s="6" t="s">
        <v>470</v>
      </c>
    </row>
    <row r="54" spans="1:6">
      <c r="A54" s="3" t="s">
        <v>532</v>
      </c>
      <c r="C54" s="7" t="n">
        <v>45000</v>
      </c>
      <c r="E54" s="7" t="n">
        <v>46500</v>
      </c>
    </row>
    <row r="55" spans="1:6">
      <c r="A55" s="3" t="s">
        <v>538</v>
      </c>
      <c r="C55" s="3" t="s">
        <v>511</v>
      </c>
      <c r="E55" s="3" t="s">
        <v>511</v>
      </c>
    </row>
    <row r="56" spans="1:6">
      <c r="A56" s="3" t="s">
        <v>476</v>
      </c>
      <c r="C56" s="7" t="n">
        <v>31504</v>
      </c>
      <c r="E56" s="7" t="n">
        <v>29403</v>
      </c>
    </row>
    <row r="57" spans="1:6">
      <c r="A57" s="3" t="s">
        <v>553</v>
      </c>
    </row>
    <row r="58" spans="1:6">
      <c r="A58" s="6" t="s">
        <v>470</v>
      </c>
    </row>
    <row r="59" spans="1:6">
      <c r="A59" s="3" t="s">
        <v>532</v>
      </c>
      <c r="C59" s="7" t="n">
        <v>2706</v>
      </c>
      <c r="E59" s="7" t="n">
        <v>2715</v>
      </c>
    </row>
    <row r="60" spans="1:6">
      <c r="A60" s="3" t="s">
        <v>538</v>
      </c>
      <c r="C60" s="3" t="s">
        <v>554</v>
      </c>
      <c r="E60" s="3" t="s">
        <v>555</v>
      </c>
    </row>
    <row r="61" spans="1:6">
      <c r="A61" s="3" t="s">
        <v>476</v>
      </c>
      <c r="C61" s="7" t="n">
        <v>10203</v>
      </c>
      <c r="E61" s="7" t="n">
        <v>9884</v>
      </c>
    </row>
    <row r="62" spans="1:6">
      <c r="A62" s="3" t="s">
        <v>556</v>
      </c>
    </row>
    <row r="63" spans="1:6">
      <c r="A63" s="6" t="s">
        <v>470</v>
      </c>
    </row>
    <row r="64" spans="1:6">
      <c r="A64" s="3" t="s">
        <v>532</v>
      </c>
      <c r="C64" s="7" t="n">
        <v>4018</v>
      </c>
      <c r="E64" s="7" t="n">
        <v>4080</v>
      </c>
    </row>
    <row r="65" spans="1:6">
      <c r="A65" s="3" t="s">
        <v>538</v>
      </c>
      <c r="C65" s="3" t="s">
        <v>539</v>
      </c>
      <c r="E65" s="3" t="s">
        <v>557</v>
      </c>
    </row>
    <row r="66" spans="1:6">
      <c r="A66" s="3" t="s">
        <v>476</v>
      </c>
      <c r="C66" s="7" t="n">
        <v>8026</v>
      </c>
      <c r="E66" s="7" t="n">
        <v>8071</v>
      </c>
    </row>
    <row r="67" spans="1:6">
      <c r="A67" s="3" t="s">
        <v>558</v>
      </c>
    </row>
    <row r="68" spans="1:6">
      <c r="A68" s="6" t="s">
        <v>470</v>
      </c>
    </row>
    <row r="69" spans="1:6">
      <c r="A69" s="3" t="s">
        <v>532</v>
      </c>
      <c r="C69" s="7" t="n">
        <v>484</v>
      </c>
      <c r="E69" s="7" t="n">
        <v>5089</v>
      </c>
    </row>
    <row r="70" spans="1:6">
      <c r="A70" s="3" t="s">
        <v>538</v>
      </c>
      <c r="C70" s="3" t="s">
        <v>559</v>
      </c>
      <c r="E70" s="3" t="s">
        <v>507</v>
      </c>
    </row>
    <row r="71" spans="1:6">
      <c r="A71" s="3" t="s">
        <v>476</v>
      </c>
      <c r="C71" s="7" t="n">
        <v>18993</v>
      </c>
      <c r="E71" s="7" t="n">
        <v>15260</v>
      </c>
    </row>
    <row r="72" spans="1:6">
      <c r="A72" s="3" t="s">
        <v>560</v>
      </c>
    </row>
    <row r="73" spans="1:6">
      <c r="A73" s="6" t="s">
        <v>470</v>
      </c>
    </row>
    <row r="74" spans="1:6">
      <c r="A74" s="3" t="s">
        <v>532</v>
      </c>
      <c r="C74" s="7" t="n">
        <v>10000</v>
      </c>
      <c r="E74" s="7" t="n">
        <v>20000</v>
      </c>
    </row>
    <row r="75" spans="1:6">
      <c r="A75" s="3" t="s">
        <v>538</v>
      </c>
      <c r="C75" s="3" t="s">
        <v>561</v>
      </c>
      <c r="E75" s="3" t="s">
        <v>562</v>
      </c>
    </row>
    <row r="76" spans="1:6">
      <c r="A76" s="3" t="s">
        <v>476</v>
      </c>
      <c r="C76" s="7" t="n">
        <v>81071</v>
      </c>
      <c r="E76" s="7" t="n">
        <v>75662</v>
      </c>
    </row>
    <row r="77" spans="1:6">
      <c r="A77" s="3" t="s">
        <v>563</v>
      </c>
    </row>
    <row r="78" spans="1:6">
      <c r="A78" s="6" t="s">
        <v>470</v>
      </c>
    </row>
    <row r="79" spans="1:6">
      <c r="A79" s="3" t="s">
        <v>532</v>
      </c>
      <c r="C79" s="7" t="n">
        <v>23438</v>
      </c>
      <c r="E79" s="7" t="n">
        <v>23750</v>
      </c>
    </row>
    <row r="80" spans="1:6">
      <c r="A80" s="3" t="s">
        <v>538</v>
      </c>
      <c r="C80" s="3" t="s">
        <v>507</v>
      </c>
      <c r="E80" s="3" t="s">
        <v>564</v>
      </c>
    </row>
    <row r="81" spans="1:6">
      <c r="A81" s="3" t="s">
        <v>476</v>
      </c>
      <c r="C81" s="7" t="n">
        <v>25335</v>
      </c>
      <c r="E81" s="7" t="n">
        <v>23960</v>
      </c>
    </row>
    <row r="82" spans="1:6">
      <c r="A82" s="3" t="s">
        <v>565</v>
      </c>
    </row>
    <row r="83" spans="1:6">
      <c r="A83" s="6" t="s">
        <v>470</v>
      </c>
    </row>
    <row r="84" spans="1:6">
      <c r="A84" s="3" t="s">
        <v>538</v>
      </c>
      <c r="C84" s="3" t="s">
        <v>566</v>
      </c>
      <c r="E84" s="3" t="s">
        <v>566</v>
      </c>
    </row>
    <row r="85" spans="1:6">
      <c r="A85" s="3" t="s">
        <v>567</v>
      </c>
    </row>
    <row r="86" spans="1:6">
      <c r="A86" s="6" t="s">
        <v>470</v>
      </c>
    </row>
    <row r="87" spans="1:6">
      <c r="A87" s="3" t="s">
        <v>482</v>
      </c>
      <c r="C87" s="3" t="s">
        <v>489</v>
      </c>
    </row>
    <row r="88" spans="1:6">
      <c r="A88" s="3" t="s">
        <v>568</v>
      </c>
    </row>
    <row r="89" spans="1:6">
      <c r="A89" s="6" t="s">
        <v>470</v>
      </c>
    </row>
    <row r="90" spans="1:6">
      <c r="A90" s="3" t="s">
        <v>482</v>
      </c>
      <c r="C90" s="3" t="s">
        <v>485</v>
      </c>
    </row>
    <row r="91" spans="1:6">
      <c r="A91" s="3" t="s">
        <v>569</v>
      </c>
    </row>
    <row r="92" spans="1:6">
      <c r="A92" s="6" t="s">
        <v>470</v>
      </c>
    </row>
    <row r="93" spans="1:6">
      <c r="A93" s="3" t="s">
        <v>482</v>
      </c>
      <c r="C93" s="3" t="s">
        <v>489</v>
      </c>
    </row>
    <row r="94" spans="1:6">
      <c r="A94" s="3" t="s">
        <v>570</v>
      </c>
    </row>
    <row r="95" spans="1:6">
      <c r="A95" s="6" t="s">
        <v>470</v>
      </c>
    </row>
    <row r="96" spans="1:6">
      <c r="A96" s="3" t="s">
        <v>482</v>
      </c>
      <c r="C96" s="3" t="s">
        <v>485</v>
      </c>
    </row>
    <row r="97" spans="1:6">
      <c r="A97" s="3" t="s">
        <v>571</v>
      </c>
    </row>
    <row r="98" spans="1:6">
      <c r="A98" s="6" t="s">
        <v>470</v>
      </c>
    </row>
    <row r="99" spans="1:6">
      <c r="A99" s="3" t="s">
        <v>538</v>
      </c>
      <c r="C99" s="3" t="s">
        <v>548</v>
      </c>
      <c r="E99" s="3" t="s">
        <v>548</v>
      </c>
    </row>
    <row r="100" spans="1:6">
      <c r="A100" s="3" t="s">
        <v>572</v>
      </c>
    </row>
    <row r="101" spans="1:6">
      <c r="A101" s="6" t="s">
        <v>470</v>
      </c>
    </row>
    <row r="102" spans="1:6">
      <c r="A102" s="3" t="s">
        <v>482</v>
      </c>
      <c r="C102" s="3" t="s">
        <v>487</v>
      </c>
    </row>
    <row r="103" spans="1:6">
      <c r="A103" s="3" t="s">
        <v>573</v>
      </c>
    </row>
    <row r="104" spans="1:6">
      <c r="A104" s="6" t="s">
        <v>470</v>
      </c>
    </row>
    <row r="105" spans="1:6">
      <c r="A105" s="3" t="s">
        <v>482</v>
      </c>
      <c r="C105" s="3" t="s">
        <v>483</v>
      </c>
    </row>
    <row r="106" spans="1:6">
      <c r="A106" s="3" t="s">
        <v>574</v>
      </c>
    </row>
    <row r="107" spans="1:6">
      <c r="A107" s="6" t="s">
        <v>470</v>
      </c>
    </row>
    <row r="108" spans="1:6">
      <c r="A108" s="3" t="s">
        <v>482</v>
      </c>
      <c r="C108" s="3" t="s">
        <v>487</v>
      </c>
    </row>
    <row r="109" spans="1:6">
      <c r="A109" s="3" t="s">
        <v>575</v>
      </c>
    </row>
    <row r="110" spans="1:6">
      <c r="A110" s="6" t="s">
        <v>470</v>
      </c>
    </row>
    <row r="111" spans="1:6">
      <c r="A111" s="3" t="s">
        <v>482</v>
      </c>
      <c r="C111" s="3" t="s">
        <v>483</v>
      </c>
    </row>
    <row r="112" spans="1:6"/>
    <row r="113" spans="1:6">
      <c r="A113" s="3" t="s">
        <v>25</v>
      </c>
      <c r="B113" s="3" t="s">
        <v>65</v>
      </c>
    </row>
    <row r="114" spans="1:6">
      <c r="A114" s="3" t="s">
        <v>48</v>
      </c>
      <c r="B114" s="3" t="s">
        <v>576</v>
      </c>
    </row>
    <row r="115" spans="1:6">
      <c r="A115" s="3" t="s">
        <v>543</v>
      </c>
      <c r="B115" s="3" t="s">
        <v>490</v>
      </c>
    </row>
    <row r="116" spans="1:6">
      <c r="A116" s="3" t="s">
        <v>549</v>
      </c>
      <c r="B116" s="3" t="s">
        <v>577</v>
      </c>
    </row>
  </sheetData>
  <mergeCells count="10">
    <mergeCell ref="A1:B2"/>
    <mergeCell ref="C1:D1"/>
    <mergeCell ref="E1:F1"/>
    <mergeCell ref="C2:D2"/>
    <mergeCell ref="E2:F2"/>
    <mergeCell ref="A112:E112"/>
    <mergeCell ref="B113:E113"/>
    <mergeCell ref="B114:E114"/>
    <mergeCell ref="B115:E115"/>
    <mergeCell ref="B116:E1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78</v>
      </c>
      <c r="B1" s="2" t="s">
        <v>2</v>
      </c>
      <c r="C1" s="2" t="s">
        <v>24</v>
      </c>
    </row>
    <row r="2" spans="1:4">
      <c r="A2" s="6" t="s">
        <v>470</v>
      </c>
    </row>
    <row r="3" spans="1:4">
      <c r="A3" s="3" t="s">
        <v>44</v>
      </c>
      <c r="B3" s="7" t="n">
        <v>86310</v>
      </c>
      <c r="C3" s="7" t="n">
        <v>84697</v>
      </c>
      <c r="D3" s="3" t="s">
        <v>25</v>
      </c>
    </row>
    <row r="4" spans="1:4">
      <c r="A4" s="3" t="s">
        <v>385</v>
      </c>
      <c r="B4" s="4" t="n">
        <v>327024</v>
      </c>
      <c r="C4" s="4" t="n">
        <v>336421</v>
      </c>
      <c r="D4" s="3" t="s">
        <v>25</v>
      </c>
    </row>
    <row r="5" spans="1:4">
      <c r="A5" s="3" t="s">
        <v>579</v>
      </c>
      <c r="B5" s="4" t="n">
        <v>413334</v>
      </c>
      <c r="C5" s="4" t="n">
        <v>421118</v>
      </c>
    </row>
    <row r="6" spans="1:4">
      <c r="A6" s="3" t="s">
        <v>580</v>
      </c>
      <c r="B6" s="4" t="n">
        <v>478170</v>
      </c>
      <c r="C6" s="4" t="n">
        <v>480374</v>
      </c>
    </row>
    <row r="7" spans="1:4">
      <c r="A7" s="3" t="s">
        <v>581</v>
      </c>
    </row>
    <row r="8" spans="1:4">
      <c r="A8" s="6" t="s">
        <v>470</v>
      </c>
    </row>
    <row r="9" spans="1:4">
      <c r="A9" s="3" t="s">
        <v>580</v>
      </c>
      <c r="B9" s="4" t="n">
        <v>108241</v>
      </c>
      <c r="C9" s="4" t="n">
        <v>103718</v>
      </c>
    </row>
    <row r="10" spans="1:4">
      <c r="A10" s="3" t="s">
        <v>582</v>
      </c>
    </row>
    <row r="11" spans="1:4">
      <c r="A11" s="6" t="s">
        <v>470</v>
      </c>
    </row>
    <row r="12" spans="1:4">
      <c r="A12" s="3" t="s">
        <v>535</v>
      </c>
      <c r="B12" s="4" t="n">
        <v>-5746</v>
      </c>
      <c r="C12" s="4" t="n">
        <v>-6148</v>
      </c>
    </row>
    <row r="13" spans="1:4">
      <c r="A13" s="3" t="s">
        <v>580</v>
      </c>
      <c r="B13" s="4" t="n">
        <v>369929</v>
      </c>
      <c r="C13" s="4" t="n">
        <v>376656</v>
      </c>
    </row>
    <row r="14" spans="1:4">
      <c r="A14" s="3" t="s">
        <v>494</v>
      </c>
    </row>
    <row r="15" spans="1:4">
      <c r="A15" s="6" t="s">
        <v>470</v>
      </c>
    </row>
    <row r="16" spans="1:4">
      <c r="A16" s="3" t="s">
        <v>44</v>
      </c>
      <c r="B16" s="7" t="n">
        <v>22375</v>
      </c>
      <c r="C16" s="7" t="n">
        <v>24990</v>
      </c>
    </row>
    <row r="17" spans="1:4">
      <c r="A17" s="3" t="s">
        <v>538</v>
      </c>
      <c r="B17" s="3" t="s">
        <v>72</v>
      </c>
      <c r="C17" s="3" t="s">
        <v>72</v>
      </c>
    </row>
    <row r="18" spans="1:4">
      <c r="A18" s="3" t="s">
        <v>583</v>
      </c>
    </row>
    <row r="19" spans="1:4">
      <c r="A19" s="6" t="s">
        <v>470</v>
      </c>
    </row>
    <row r="20" spans="1:4">
      <c r="A20" s="3" t="s">
        <v>580</v>
      </c>
      <c r="B20" s="7" t="n">
        <v>27395</v>
      </c>
      <c r="C20" s="7" t="n">
        <v>30472</v>
      </c>
    </row>
    <row r="21" spans="1:4">
      <c r="A21" s="3" t="s">
        <v>584</v>
      </c>
    </row>
    <row r="22" spans="1:4">
      <c r="A22" s="6" t="s">
        <v>470</v>
      </c>
    </row>
    <row r="23" spans="1:4">
      <c r="A23" s="3" t="s">
        <v>44</v>
      </c>
      <c r="B23" s="7" t="n">
        <v>47312</v>
      </c>
      <c r="C23" s="7" t="n">
        <v>44414</v>
      </c>
    </row>
    <row r="24" spans="1:4">
      <c r="A24" s="3" t="s">
        <v>538</v>
      </c>
      <c r="B24" s="3" t="s">
        <v>585</v>
      </c>
      <c r="C24" s="3" t="s">
        <v>586</v>
      </c>
    </row>
    <row r="25" spans="1:4">
      <c r="A25" s="3" t="s">
        <v>587</v>
      </c>
    </row>
    <row r="26" spans="1:4">
      <c r="A26" s="6" t="s">
        <v>470</v>
      </c>
    </row>
    <row r="27" spans="1:4">
      <c r="A27" s="3" t="s">
        <v>580</v>
      </c>
      <c r="B27" s="7" t="n">
        <v>59647</v>
      </c>
      <c r="C27" s="7" t="n">
        <v>53730</v>
      </c>
    </row>
    <row r="28" spans="1:4">
      <c r="A28" s="3" t="s">
        <v>588</v>
      </c>
    </row>
    <row r="29" spans="1:4">
      <c r="A29" s="6" t="s">
        <v>470</v>
      </c>
    </row>
    <row r="30" spans="1:4">
      <c r="A30" s="3" t="s">
        <v>44</v>
      </c>
      <c r="B30" s="7" t="n">
        <v>16623</v>
      </c>
      <c r="C30" s="7" t="n">
        <v>15293</v>
      </c>
    </row>
    <row r="31" spans="1:4">
      <c r="A31" s="3" t="s">
        <v>538</v>
      </c>
      <c r="B31" s="3" t="s">
        <v>589</v>
      </c>
      <c r="C31" s="3" t="s">
        <v>548</v>
      </c>
    </row>
    <row r="32" spans="1:4">
      <c r="A32" s="3" t="s">
        <v>590</v>
      </c>
    </row>
    <row r="33" spans="1:4">
      <c r="A33" s="6" t="s">
        <v>470</v>
      </c>
    </row>
    <row r="34" spans="1:4">
      <c r="A34" s="3" t="s">
        <v>580</v>
      </c>
      <c r="B34" s="7" t="n">
        <v>21199</v>
      </c>
      <c r="C34" s="7" t="n">
        <v>19516</v>
      </c>
    </row>
    <row r="35" spans="1:4">
      <c r="A35" s="3" t="s">
        <v>591</v>
      </c>
    </row>
    <row r="36" spans="1:4">
      <c r="A36" s="6" t="s">
        <v>470</v>
      </c>
    </row>
    <row r="37" spans="1:4">
      <c r="A37" s="3" t="s">
        <v>385</v>
      </c>
      <c r="B37" s="7" t="n">
        <v>21904</v>
      </c>
      <c r="C37" s="7" t="n">
        <v>16144</v>
      </c>
    </row>
    <row r="38" spans="1:4">
      <c r="A38" s="3" t="s">
        <v>538</v>
      </c>
      <c r="B38" s="3" t="s">
        <v>592</v>
      </c>
      <c r="C38" s="3" t="s">
        <v>593</v>
      </c>
    </row>
    <row r="39" spans="1:4">
      <c r="A39" s="3" t="s">
        <v>594</v>
      </c>
    </row>
    <row r="40" spans="1:4">
      <c r="A40" s="6" t="s">
        <v>470</v>
      </c>
    </row>
    <row r="41" spans="1:4">
      <c r="A41" s="3" t="s">
        <v>580</v>
      </c>
      <c r="B41" s="7" t="n">
        <v>27112</v>
      </c>
      <c r="C41" s="7" t="n">
        <v>19866</v>
      </c>
    </row>
    <row r="42" spans="1:4">
      <c r="A42" s="3" t="s">
        <v>500</v>
      </c>
    </row>
    <row r="43" spans="1:4">
      <c r="A43" s="6" t="s">
        <v>470</v>
      </c>
    </row>
    <row r="44" spans="1:4">
      <c r="A44" s="3" t="s">
        <v>385</v>
      </c>
      <c r="B44" s="4" t="n">
        <v>21689</v>
      </c>
      <c r="C44" s="4" t="n">
        <v>16771</v>
      </c>
    </row>
    <row r="45" spans="1:4">
      <c r="A45" s="3" t="s">
        <v>595</v>
      </c>
    </row>
    <row r="46" spans="1:4">
      <c r="A46" s="6" t="s">
        <v>470</v>
      </c>
    </row>
    <row r="47" spans="1:4">
      <c r="A47" s="3" t="s">
        <v>580</v>
      </c>
      <c r="B47" s="4" t="n">
        <v>24453</v>
      </c>
      <c r="C47" s="4" t="n">
        <v>18659</v>
      </c>
    </row>
    <row r="48" spans="1:4">
      <c r="A48" s="3" t="s">
        <v>596</v>
      </c>
    </row>
    <row r="49" spans="1:4">
      <c r="A49" s="6" t="s">
        <v>470</v>
      </c>
    </row>
    <row r="50" spans="1:4">
      <c r="A50" s="3" t="s">
        <v>385</v>
      </c>
      <c r="B50" s="7" t="n">
        <v>21058</v>
      </c>
      <c r="C50" s="7" t="n">
        <v>23227</v>
      </c>
    </row>
    <row r="51" spans="1:4">
      <c r="A51" s="3" t="s">
        <v>538</v>
      </c>
      <c r="B51" s="3" t="s">
        <v>597</v>
      </c>
      <c r="C51" s="3" t="s">
        <v>597</v>
      </c>
    </row>
    <row r="52" spans="1:4">
      <c r="A52" s="3" t="s">
        <v>598</v>
      </c>
    </row>
    <row r="53" spans="1:4">
      <c r="A53" s="6" t="s">
        <v>470</v>
      </c>
    </row>
    <row r="54" spans="1:4">
      <c r="A54" s="3" t="s">
        <v>580</v>
      </c>
      <c r="B54" s="7" t="n">
        <v>23555</v>
      </c>
      <c r="C54" s="7" t="n">
        <v>25986</v>
      </c>
    </row>
    <row r="55" spans="1:4">
      <c r="A55" s="3" t="s">
        <v>599</v>
      </c>
    </row>
    <row r="56" spans="1:4">
      <c r="A56" s="6" t="s">
        <v>470</v>
      </c>
    </row>
    <row r="57" spans="1:4">
      <c r="A57" s="3" t="s">
        <v>385</v>
      </c>
      <c r="B57" s="7" t="n">
        <v>34627</v>
      </c>
      <c r="C57" s="7" t="n">
        <v>37163</v>
      </c>
    </row>
    <row r="58" spans="1:4">
      <c r="A58" s="3" t="s">
        <v>538</v>
      </c>
      <c r="B58" s="3" t="s">
        <v>600</v>
      </c>
      <c r="C58" s="3" t="s">
        <v>600</v>
      </c>
    </row>
    <row r="59" spans="1:4">
      <c r="A59" s="3" t="s">
        <v>601</v>
      </c>
    </row>
    <row r="60" spans="1:4">
      <c r="A60" s="6" t="s">
        <v>470</v>
      </c>
    </row>
    <row r="61" spans="1:4">
      <c r="A61" s="3" t="s">
        <v>580</v>
      </c>
      <c r="B61" s="7" t="n">
        <v>37316</v>
      </c>
      <c r="C61" s="7" t="n">
        <v>39510</v>
      </c>
    </row>
    <row r="62" spans="1:4">
      <c r="A62" s="3" t="s">
        <v>602</v>
      </c>
    </row>
    <row r="63" spans="1:4">
      <c r="A63" s="6" t="s">
        <v>470</v>
      </c>
    </row>
    <row r="64" spans="1:4">
      <c r="A64" s="3" t="s">
        <v>385</v>
      </c>
      <c r="B64" s="7" t="n">
        <v>54667</v>
      </c>
      <c r="C64" s="7" t="n">
        <v>58498</v>
      </c>
    </row>
    <row r="65" spans="1:4">
      <c r="A65" s="3" t="s">
        <v>538</v>
      </c>
      <c r="B65" s="3" t="s">
        <v>603</v>
      </c>
      <c r="C65" s="3" t="s">
        <v>603</v>
      </c>
    </row>
    <row r="66" spans="1:4">
      <c r="A66" s="3" t="s">
        <v>604</v>
      </c>
    </row>
    <row r="67" spans="1:4">
      <c r="A67" s="6" t="s">
        <v>470</v>
      </c>
    </row>
    <row r="68" spans="1:4">
      <c r="A68" s="3" t="s">
        <v>580</v>
      </c>
      <c r="B68" s="7" t="n">
        <v>58234</v>
      </c>
      <c r="C68" s="7" t="n">
        <v>61705</v>
      </c>
    </row>
    <row r="69" spans="1:4">
      <c r="A69" s="3" t="s">
        <v>605</v>
      </c>
    </row>
    <row r="70" spans="1:4">
      <c r="A70" s="6" t="s">
        <v>470</v>
      </c>
    </row>
    <row r="71" spans="1:4">
      <c r="A71" s="3" t="s">
        <v>385</v>
      </c>
      <c r="B71" s="7" t="n">
        <v>77979</v>
      </c>
      <c r="C71" s="7" t="n">
        <v>83142</v>
      </c>
    </row>
    <row r="72" spans="1:4">
      <c r="A72" s="3" t="s">
        <v>538</v>
      </c>
      <c r="B72" s="3" t="s">
        <v>606</v>
      </c>
      <c r="C72" s="3" t="s">
        <v>606</v>
      </c>
    </row>
    <row r="73" spans="1:4">
      <c r="A73" s="3" t="s">
        <v>607</v>
      </c>
    </row>
    <row r="74" spans="1:4">
      <c r="A74" s="6" t="s">
        <v>470</v>
      </c>
    </row>
    <row r="75" spans="1:4">
      <c r="A75" s="3" t="s">
        <v>580</v>
      </c>
      <c r="B75" s="7" t="n">
        <v>86230</v>
      </c>
      <c r="C75" s="7" t="n">
        <v>91348</v>
      </c>
    </row>
    <row r="76" spans="1:4">
      <c r="A76" s="3" t="s">
        <v>608</v>
      </c>
    </row>
    <row r="77" spans="1:4">
      <c r="A77" s="6" t="s">
        <v>470</v>
      </c>
    </row>
    <row r="78" spans="1:4">
      <c r="A78" s="3" t="s">
        <v>385</v>
      </c>
      <c r="B78" s="7" t="n">
        <v>100846</v>
      </c>
      <c r="C78" s="7" t="n">
        <v>107624</v>
      </c>
    </row>
    <row r="79" spans="1:4">
      <c r="A79" s="3" t="s">
        <v>538</v>
      </c>
      <c r="B79" s="3" t="s">
        <v>609</v>
      </c>
      <c r="C79" s="3" t="s">
        <v>609</v>
      </c>
    </row>
    <row r="80" spans="1:4">
      <c r="A80" s="3" t="s">
        <v>610</v>
      </c>
    </row>
    <row r="81" spans="1:4">
      <c r="A81" s="6" t="s">
        <v>470</v>
      </c>
    </row>
    <row r="82" spans="1:4">
      <c r="A82" s="3" t="s">
        <v>580</v>
      </c>
      <c r="B82" s="7" t="n">
        <v>113029</v>
      </c>
      <c r="C82" s="7" t="n">
        <v>119582</v>
      </c>
    </row>
    <row r="83" spans="1:4">
      <c r="A83" s="3" t="s">
        <v>611</v>
      </c>
    </row>
    <row r="84" spans="1:4">
      <c r="A84" s="6" t="s">
        <v>470</v>
      </c>
    </row>
    <row r="85" spans="1:4">
      <c r="A85" s="3" t="s">
        <v>538</v>
      </c>
      <c r="B85" s="3" t="s">
        <v>585</v>
      </c>
      <c r="C85" s="3" t="s">
        <v>586</v>
      </c>
    </row>
    <row r="86" spans="1:4">
      <c r="A86" s="3" t="s">
        <v>612</v>
      </c>
    </row>
    <row r="87" spans="1:4">
      <c r="A87" s="6" t="s">
        <v>470</v>
      </c>
    </row>
    <row r="88" spans="1:4">
      <c r="A88" s="3" t="s">
        <v>538</v>
      </c>
      <c r="B88" s="3" t="s">
        <v>507</v>
      </c>
      <c r="C88" s="3" t="s">
        <v>507</v>
      </c>
    </row>
    <row r="89" spans="1:4">
      <c r="A89" s="3" t="s">
        <v>613</v>
      </c>
    </row>
    <row r="90" spans="1:4">
      <c r="A90" s="6" t="s">
        <v>470</v>
      </c>
    </row>
    <row r="91" spans="1:4">
      <c r="A91" s="3" t="s">
        <v>538</v>
      </c>
      <c r="B91" s="3" t="s">
        <v>509</v>
      </c>
      <c r="C91" s="3" t="s">
        <v>509</v>
      </c>
    </row>
    <row r="92" spans="1:4"/>
    <row r="93" spans="1:4">
      <c r="A93" s="3" t="s">
        <v>25</v>
      </c>
      <c r="B93" s="3" t="s">
        <v>65</v>
      </c>
    </row>
  </sheetData>
  <mergeCells count="3">
    <mergeCell ref="C1:D1"/>
    <mergeCell ref="A92:D92"/>
    <mergeCell ref="B93:D9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s>
  <sheetData>
    <row r="1" spans="1:6">
      <c r="A1" s="1" t="s">
        <v>614</v>
      </c>
      <c r="C1" s="2" t="s">
        <v>1</v>
      </c>
    </row>
    <row r="2" spans="1:6">
      <c r="C2" s="2" t="s">
        <v>2</v>
      </c>
      <c r="D2" s="2" t="s">
        <v>24</v>
      </c>
      <c r="F2" s="2" t="s">
        <v>86</v>
      </c>
    </row>
    <row r="3" spans="1:6">
      <c r="A3" s="6" t="s">
        <v>470</v>
      </c>
    </row>
    <row r="4" spans="1:6">
      <c r="A4" s="3" t="s">
        <v>615</v>
      </c>
      <c r="C4" s="7" t="n">
        <v>135725</v>
      </c>
      <c r="D4" s="7" t="n">
        <v>135414</v>
      </c>
      <c r="E4" s="3" t="s">
        <v>616</v>
      </c>
      <c r="F4" s="7" t="n">
        <v>134398</v>
      </c>
    </row>
    <row r="5" spans="1:6">
      <c r="A5" s="3" t="s">
        <v>617</v>
      </c>
    </row>
    <row r="6" spans="1:6">
      <c r="A6" s="6" t="s">
        <v>470</v>
      </c>
    </row>
    <row r="7" spans="1:6">
      <c r="A7" s="3" t="s">
        <v>535</v>
      </c>
      <c r="C7" s="4" t="n">
        <v>-1254</v>
      </c>
      <c r="D7" s="4" t="n">
        <v>-1272</v>
      </c>
      <c r="E7" s="3" t="s">
        <v>25</v>
      </c>
    </row>
    <row r="8" spans="1:6">
      <c r="A8" s="3" t="s">
        <v>618</v>
      </c>
      <c r="C8" s="4" t="n">
        <v>-40150</v>
      </c>
      <c r="D8" s="4" t="n">
        <v>-40443</v>
      </c>
      <c r="E8" s="3" t="s">
        <v>25</v>
      </c>
    </row>
    <row r="9" spans="1:6">
      <c r="A9" s="3" t="s">
        <v>526</v>
      </c>
    </row>
    <row r="10" spans="1:6">
      <c r="A10" s="6" t="s">
        <v>470</v>
      </c>
    </row>
    <row r="11" spans="1:6">
      <c r="A11" s="3" t="s">
        <v>615</v>
      </c>
      <c r="C11" s="4" t="n">
        <v>66302</v>
      </c>
      <c r="D11" s="4" t="n">
        <v>66302</v>
      </c>
      <c r="E11" s="3" t="s">
        <v>25</v>
      </c>
    </row>
    <row r="12" spans="1:6">
      <c r="A12" s="3" t="s">
        <v>619</v>
      </c>
      <c r="B12" s="3" t="s">
        <v>543</v>
      </c>
      <c r="C12" s="4" t="n">
        <v>2552</v>
      </c>
    </row>
    <row r="13" spans="1:6">
      <c r="A13" s="3" t="s">
        <v>620</v>
      </c>
    </row>
    <row r="14" spans="1:6">
      <c r="A14" s="6" t="s">
        <v>470</v>
      </c>
    </row>
    <row r="15" spans="1:6">
      <c r="A15" s="3" t="s">
        <v>615</v>
      </c>
      <c r="C15" s="7" t="n">
        <v>23196</v>
      </c>
      <c r="D15" s="7" t="n">
        <v>23196</v>
      </c>
      <c r="E15" s="3" t="s">
        <v>25</v>
      </c>
    </row>
    <row r="16" spans="1:6">
      <c r="A16" s="3" t="s">
        <v>621</v>
      </c>
      <c r="C16" s="3" t="s">
        <v>622</v>
      </c>
      <c r="D16" s="3" t="s">
        <v>623</v>
      </c>
    </row>
    <row r="17" spans="1:6">
      <c r="A17" s="3" t="s">
        <v>538</v>
      </c>
      <c r="B17" s="3" t="s">
        <v>25</v>
      </c>
      <c r="C17" s="3" t="s">
        <v>624</v>
      </c>
    </row>
    <row r="18" spans="1:6">
      <c r="A18" s="3" t="s">
        <v>619</v>
      </c>
      <c r="B18" s="3" t="s">
        <v>543</v>
      </c>
      <c r="C18" s="7" t="n">
        <v>696</v>
      </c>
    </row>
    <row r="19" spans="1:6">
      <c r="A19" s="3" t="s">
        <v>625</v>
      </c>
      <c r="C19" s="3" t="s">
        <v>626</v>
      </c>
    </row>
    <row r="20" spans="1:6">
      <c r="A20" s="3" t="s">
        <v>472</v>
      </c>
      <c r="B20" s="3" t="s">
        <v>549</v>
      </c>
      <c r="C20" s="3" t="s">
        <v>627</v>
      </c>
    </row>
    <row r="21" spans="1:6">
      <c r="A21" s="3" t="s">
        <v>628</v>
      </c>
    </row>
    <row r="22" spans="1:6">
      <c r="A22" s="6" t="s">
        <v>470</v>
      </c>
    </row>
    <row r="23" spans="1:6">
      <c r="A23" s="3" t="s">
        <v>482</v>
      </c>
      <c r="C23" s="3" t="s">
        <v>629</v>
      </c>
    </row>
    <row r="24" spans="1:6">
      <c r="A24" s="3" t="s">
        <v>630</v>
      </c>
    </row>
    <row r="25" spans="1:6">
      <c r="A25" s="6" t="s">
        <v>470</v>
      </c>
    </row>
    <row r="26" spans="1:6">
      <c r="A26" s="3" t="s">
        <v>615</v>
      </c>
      <c r="C26" s="7" t="n">
        <v>19878</v>
      </c>
      <c r="D26" s="7" t="n">
        <v>19878</v>
      </c>
      <c r="E26" s="3" t="s">
        <v>25</v>
      </c>
    </row>
    <row r="27" spans="1:6">
      <c r="A27" s="3" t="s">
        <v>621</v>
      </c>
      <c r="C27" s="3" t="s">
        <v>631</v>
      </c>
      <c r="D27" s="3" t="s">
        <v>632</v>
      </c>
    </row>
    <row r="28" spans="1:6">
      <c r="A28" s="3" t="s">
        <v>538</v>
      </c>
      <c r="B28" s="3" t="s">
        <v>25</v>
      </c>
      <c r="C28" s="3" t="s">
        <v>633</v>
      </c>
    </row>
    <row r="29" spans="1:6">
      <c r="A29" s="3" t="s">
        <v>619</v>
      </c>
      <c r="B29" s="3" t="s">
        <v>543</v>
      </c>
      <c r="C29" s="7" t="n">
        <v>928</v>
      </c>
    </row>
    <row r="30" spans="1:6">
      <c r="A30" s="3" t="s">
        <v>625</v>
      </c>
      <c r="C30" s="3" t="s">
        <v>634</v>
      </c>
    </row>
    <row r="31" spans="1:6">
      <c r="A31" s="3" t="s">
        <v>472</v>
      </c>
      <c r="B31" s="3" t="s">
        <v>549</v>
      </c>
      <c r="C31" s="3" t="s">
        <v>635</v>
      </c>
    </row>
    <row r="32" spans="1:6">
      <c r="A32" s="3" t="s">
        <v>636</v>
      </c>
    </row>
    <row r="33" spans="1:6">
      <c r="A33" s="6" t="s">
        <v>470</v>
      </c>
    </row>
    <row r="34" spans="1:6">
      <c r="A34" s="3" t="s">
        <v>482</v>
      </c>
      <c r="C34" s="3" t="s">
        <v>637</v>
      </c>
    </row>
    <row r="35" spans="1:6">
      <c r="A35" s="3" t="s">
        <v>638</v>
      </c>
    </row>
    <row r="36" spans="1:6">
      <c r="A36" s="6" t="s">
        <v>470</v>
      </c>
    </row>
    <row r="37" spans="1:6">
      <c r="A37" s="3" t="s">
        <v>615</v>
      </c>
      <c r="C37" s="7" t="n">
        <v>7764</v>
      </c>
      <c r="D37" s="7" t="n">
        <v>7764</v>
      </c>
      <c r="E37" s="3" t="s">
        <v>25</v>
      </c>
    </row>
    <row r="38" spans="1:6">
      <c r="A38" s="3" t="s">
        <v>621</v>
      </c>
      <c r="C38" s="3" t="s">
        <v>639</v>
      </c>
      <c r="D38" s="3" t="s">
        <v>640</v>
      </c>
    </row>
    <row r="39" spans="1:6">
      <c r="A39" s="3" t="s">
        <v>538</v>
      </c>
      <c r="B39" s="3" t="s">
        <v>25</v>
      </c>
      <c r="C39" s="3" t="s">
        <v>633</v>
      </c>
    </row>
    <row r="40" spans="1:6">
      <c r="A40" s="3" t="s">
        <v>619</v>
      </c>
      <c r="B40" s="3" t="s">
        <v>543</v>
      </c>
      <c r="C40" s="7" t="n">
        <v>464</v>
      </c>
    </row>
    <row r="41" spans="1:6">
      <c r="A41" s="3" t="s">
        <v>625</v>
      </c>
      <c r="C41" s="3" t="s">
        <v>641</v>
      </c>
    </row>
    <row r="42" spans="1:6">
      <c r="A42" s="3" t="s">
        <v>472</v>
      </c>
      <c r="B42" s="3" t="s">
        <v>549</v>
      </c>
      <c r="C42" s="3" t="s">
        <v>642</v>
      </c>
    </row>
    <row r="43" spans="1:6">
      <c r="A43" s="3" t="s">
        <v>643</v>
      </c>
    </row>
    <row r="44" spans="1:6">
      <c r="A44" s="6" t="s">
        <v>470</v>
      </c>
    </row>
    <row r="45" spans="1:6">
      <c r="A45" s="3" t="s">
        <v>482</v>
      </c>
      <c r="C45" s="3" t="s">
        <v>637</v>
      </c>
    </row>
    <row r="46" spans="1:6">
      <c r="A46" s="3" t="s">
        <v>644</v>
      </c>
    </row>
    <row r="47" spans="1:6">
      <c r="A47" s="6" t="s">
        <v>470</v>
      </c>
    </row>
    <row r="48" spans="1:6">
      <c r="A48" s="3" t="s">
        <v>615</v>
      </c>
      <c r="C48" s="7" t="n">
        <v>15464</v>
      </c>
      <c r="D48" s="7" t="n">
        <v>15464</v>
      </c>
      <c r="E48" s="3" t="s">
        <v>25</v>
      </c>
    </row>
    <row r="49" spans="1:6">
      <c r="A49" s="3" t="s">
        <v>621</v>
      </c>
      <c r="C49" s="3" t="s">
        <v>639</v>
      </c>
      <c r="D49" s="3" t="s">
        <v>640</v>
      </c>
    </row>
    <row r="50" spans="1:6">
      <c r="A50" s="3" t="s">
        <v>538</v>
      </c>
      <c r="B50" s="3" t="s">
        <v>25</v>
      </c>
      <c r="C50" s="3" t="s">
        <v>633</v>
      </c>
    </row>
    <row r="51" spans="1:6">
      <c r="A51" s="3" t="s">
        <v>619</v>
      </c>
      <c r="B51" s="3" t="s">
        <v>543</v>
      </c>
      <c r="C51" s="7" t="n">
        <v>464</v>
      </c>
    </row>
    <row r="52" spans="1:6">
      <c r="A52" s="3" t="s">
        <v>625</v>
      </c>
      <c r="C52" s="3" t="s">
        <v>645</v>
      </c>
    </row>
    <row r="53" spans="1:6">
      <c r="A53" s="3" t="s">
        <v>472</v>
      </c>
      <c r="B53" s="3" t="s">
        <v>549</v>
      </c>
      <c r="C53" s="3" t="s">
        <v>646</v>
      </c>
    </row>
    <row r="54" spans="1:6">
      <c r="A54" s="3" t="s">
        <v>647</v>
      </c>
    </row>
    <row r="55" spans="1:6">
      <c r="A55" s="6" t="s">
        <v>470</v>
      </c>
    </row>
    <row r="56" spans="1:6">
      <c r="A56" s="3" t="s">
        <v>482</v>
      </c>
      <c r="C56" s="3" t="s">
        <v>637</v>
      </c>
    </row>
    <row r="57" spans="1:6">
      <c r="A57" s="3" t="s">
        <v>327</v>
      </c>
    </row>
    <row r="58" spans="1:6">
      <c r="A58" s="6" t="s">
        <v>470</v>
      </c>
    </row>
    <row r="59" spans="1:6">
      <c r="A59" s="3" t="s">
        <v>615</v>
      </c>
      <c r="C59" s="7" t="n">
        <v>110827</v>
      </c>
      <c r="D59" s="7" t="n">
        <v>110827</v>
      </c>
      <c r="E59" s="3" t="s">
        <v>25</v>
      </c>
    </row>
    <row r="60" spans="1:6">
      <c r="A60" s="3" t="s">
        <v>535</v>
      </c>
      <c r="C60" s="4" t="n">
        <v>-1882</v>
      </c>
      <c r="D60" s="4" t="n">
        <v>-1940</v>
      </c>
    </row>
    <row r="61" spans="1:6">
      <c r="A61" s="3" t="s">
        <v>619</v>
      </c>
      <c r="B61" s="3" t="s">
        <v>543</v>
      </c>
      <c r="C61" s="4" t="n">
        <v>3327</v>
      </c>
    </row>
    <row r="62" spans="1:6">
      <c r="A62" s="3" t="s">
        <v>648</v>
      </c>
    </row>
    <row r="63" spans="1:6">
      <c r="A63" s="6" t="s">
        <v>470</v>
      </c>
    </row>
    <row r="64" spans="1:6">
      <c r="A64" s="3" t="s">
        <v>615</v>
      </c>
      <c r="C64" s="7" t="n">
        <v>23196</v>
      </c>
      <c r="D64" s="7" t="n">
        <v>23196</v>
      </c>
      <c r="E64" s="3" t="s">
        <v>25</v>
      </c>
    </row>
    <row r="65" spans="1:6">
      <c r="A65" s="3" t="s">
        <v>621</v>
      </c>
      <c r="C65" s="3" t="s">
        <v>649</v>
      </c>
      <c r="D65" s="3" t="s">
        <v>650</v>
      </c>
    </row>
    <row r="66" spans="1:6">
      <c r="A66" s="3" t="s">
        <v>538</v>
      </c>
      <c r="B66" s="3" t="s">
        <v>25</v>
      </c>
      <c r="C66" s="3" t="s">
        <v>651</v>
      </c>
    </row>
    <row r="67" spans="1:6">
      <c r="A67" s="3" t="s">
        <v>619</v>
      </c>
      <c r="B67" s="3" t="s">
        <v>543</v>
      </c>
      <c r="C67" s="7" t="n">
        <v>696</v>
      </c>
    </row>
    <row r="68" spans="1:6">
      <c r="A68" s="3" t="s">
        <v>625</v>
      </c>
      <c r="C68" s="3" t="s">
        <v>626</v>
      </c>
    </row>
    <row r="69" spans="1:6">
      <c r="A69" s="3" t="s">
        <v>472</v>
      </c>
      <c r="B69" s="3" t="s">
        <v>549</v>
      </c>
      <c r="C69" s="3" t="s">
        <v>652</v>
      </c>
    </row>
    <row r="70" spans="1:6">
      <c r="A70" s="3" t="s">
        <v>653</v>
      </c>
    </row>
    <row r="71" spans="1:6">
      <c r="A71" s="6" t="s">
        <v>470</v>
      </c>
    </row>
    <row r="72" spans="1:6">
      <c r="A72" s="3" t="s">
        <v>482</v>
      </c>
      <c r="C72" s="3" t="s">
        <v>654</v>
      </c>
    </row>
    <row r="73" spans="1:6">
      <c r="A73" s="3" t="s">
        <v>655</v>
      </c>
    </row>
    <row r="74" spans="1:6">
      <c r="A74" s="6" t="s">
        <v>470</v>
      </c>
    </row>
    <row r="75" spans="1:6">
      <c r="A75" s="3" t="s">
        <v>615</v>
      </c>
      <c r="C75" s="7" t="n">
        <v>25774</v>
      </c>
      <c r="D75" s="7" t="n">
        <v>25774</v>
      </c>
      <c r="E75" s="3" t="s">
        <v>25</v>
      </c>
    </row>
    <row r="76" spans="1:6">
      <c r="A76" s="3" t="s">
        <v>621</v>
      </c>
      <c r="C76" s="3" t="s">
        <v>656</v>
      </c>
      <c r="D76" s="3" t="s">
        <v>657</v>
      </c>
    </row>
    <row r="77" spans="1:6">
      <c r="A77" s="3" t="s">
        <v>538</v>
      </c>
      <c r="B77" s="3" t="s">
        <v>25</v>
      </c>
      <c r="C77" s="3" t="s">
        <v>658</v>
      </c>
    </row>
    <row r="78" spans="1:6">
      <c r="A78" s="3" t="s">
        <v>619</v>
      </c>
      <c r="B78" s="3" t="s">
        <v>543</v>
      </c>
      <c r="C78" s="7" t="n">
        <v>774</v>
      </c>
    </row>
    <row r="79" spans="1:6">
      <c r="A79" s="3" t="s">
        <v>625</v>
      </c>
      <c r="C79" s="3" t="s">
        <v>634</v>
      </c>
    </row>
    <row r="80" spans="1:6">
      <c r="A80" s="3" t="s">
        <v>472</v>
      </c>
      <c r="B80" s="3" t="s">
        <v>549</v>
      </c>
      <c r="C80" s="3" t="s">
        <v>659</v>
      </c>
    </row>
    <row r="81" spans="1:6">
      <c r="A81" s="3" t="s">
        <v>660</v>
      </c>
    </row>
    <row r="82" spans="1:6">
      <c r="A82" s="6" t="s">
        <v>470</v>
      </c>
    </row>
    <row r="83" spans="1:6">
      <c r="A83" s="3" t="s">
        <v>482</v>
      </c>
      <c r="C83" s="3" t="s">
        <v>661</v>
      </c>
    </row>
    <row r="84" spans="1:6">
      <c r="A84" s="3" t="s">
        <v>662</v>
      </c>
    </row>
    <row r="85" spans="1:6">
      <c r="A85" s="6" t="s">
        <v>470</v>
      </c>
    </row>
    <row r="86" spans="1:6">
      <c r="A86" s="3" t="s">
        <v>615</v>
      </c>
      <c r="C86" s="7" t="n">
        <v>10310</v>
      </c>
      <c r="D86" s="7" t="n">
        <v>10310</v>
      </c>
      <c r="E86" s="3" t="s">
        <v>25</v>
      </c>
    </row>
    <row r="87" spans="1:6">
      <c r="A87" s="3" t="s">
        <v>621</v>
      </c>
      <c r="C87" s="3" t="s">
        <v>656</v>
      </c>
      <c r="D87" s="3" t="s">
        <v>657</v>
      </c>
    </row>
    <row r="88" spans="1:6">
      <c r="A88" s="3" t="s">
        <v>538</v>
      </c>
      <c r="B88" s="3" t="s">
        <v>25</v>
      </c>
      <c r="C88" s="3" t="s">
        <v>658</v>
      </c>
    </row>
    <row r="89" spans="1:6">
      <c r="A89" s="3" t="s">
        <v>619</v>
      </c>
      <c r="B89" s="3" t="s">
        <v>543</v>
      </c>
      <c r="C89" s="7" t="n">
        <v>310</v>
      </c>
    </row>
    <row r="90" spans="1:6">
      <c r="A90" s="3" t="s">
        <v>625</v>
      </c>
      <c r="C90" s="3" t="s">
        <v>663</v>
      </c>
    </row>
    <row r="91" spans="1:6">
      <c r="A91" s="3" t="s">
        <v>472</v>
      </c>
      <c r="B91" s="3" t="s">
        <v>549</v>
      </c>
      <c r="C91" s="3" t="s">
        <v>659</v>
      </c>
    </row>
    <row r="92" spans="1:6">
      <c r="A92" s="3" t="s">
        <v>664</v>
      </c>
    </row>
    <row r="93" spans="1:6">
      <c r="A93" s="6" t="s">
        <v>470</v>
      </c>
    </row>
    <row r="94" spans="1:6">
      <c r="A94" s="3" t="s">
        <v>482</v>
      </c>
      <c r="C94" s="3" t="s">
        <v>661</v>
      </c>
    </row>
    <row r="95" spans="1:6">
      <c r="A95" s="3" t="s">
        <v>665</v>
      </c>
    </row>
    <row r="96" spans="1:6">
      <c r="A96" s="6" t="s">
        <v>470</v>
      </c>
    </row>
    <row r="97" spans="1:6">
      <c r="A97" s="3" t="s">
        <v>615</v>
      </c>
      <c r="C97" s="7" t="n">
        <v>15464</v>
      </c>
      <c r="D97" s="7" t="n">
        <v>15464</v>
      </c>
      <c r="E97" s="3" t="s">
        <v>25</v>
      </c>
    </row>
    <row r="98" spans="1:6">
      <c r="A98" s="3" t="s">
        <v>621</v>
      </c>
      <c r="C98" s="3" t="s">
        <v>666</v>
      </c>
      <c r="D98" s="3" t="s">
        <v>667</v>
      </c>
    </row>
    <row r="99" spans="1:6">
      <c r="A99" s="3" t="s">
        <v>538</v>
      </c>
      <c r="B99" s="3" t="s">
        <v>25</v>
      </c>
      <c r="C99" s="3" t="s">
        <v>658</v>
      </c>
    </row>
    <row r="100" spans="1:6">
      <c r="A100" s="3" t="s">
        <v>619</v>
      </c>
      <c r="B100" s="3" t="s">
        <v>543</v>
      </c>
      <c r="C100" s="7" t="n">
        <v>464</v>
      </c>
    </row>
    <row r="101" spans="1:6">
      <c r="A101" s="3" t="s">
        <v>625</v>
      </c>
      <c r="C101" s="3" t="s">
        <v>668</v>
      </c>
    </row>
    <row r="102" spans="1:6">
      <c r="A102" s="3" t="s">
        <v>472</v>
      </c>
      <c r="B102" s="3" t="s">
        <v>549</v>
      </c>
      <c r="C102" s="3" t="s">
        <v>642</v>
      </c>
    </row>
    <row r="103" spans="1:6">
      <c r="A103" s="3" t="s">
        <v>669</v>
      </c>
    </row>
    <row r="104" spans="1:6">
      <c r="A104" s="6" t="s">
        <v>470</v>
      </c>
    </row>
    <row r="105" spans="1:6">
      <c r="A105" s="3" t="s">
        <v>482</v>
      </c>
      <c r="C105" s="3" t="s">
        <v>661</v>
      </c>
    </row>
    <row r="106" spans="1:6">
      <c r="A106" s="3" t="s">
        <v>670</v>
      </c>
    </row>
    <row r="107" spans="1:6">
      <c r="A107" s="6" t="s">
        <v>470</v>
      </c>
    </row>
    <row r="108" spans="1:6">
      <c r="A108" s="3" t="s">
        <v>615</v>
      </c>
      <c r="C108" s="7" t="n">
        <v>15464</v>
      </c>
      <c r="D108" s="7" t="n">
        <v>15464</v>
      </c>
      <c r="E108" s="3" t="s">
        <v>25</v>
      </c>
    </row>
    <row r="109" spans="1:6">
      <c r="A109" s="3" t="s">
        <v>621</v>
      </c>
      <c r="C109" s="3" t="s">
        <v>666</v>
      </c>
      <c r="D109" s="3" t="s">
        <v>667</v>
      </c>
    </row>
    <row r="110" spans="1:6">
      <c r="A110" s="3" t="s">
        <v>538</v>
      </c>
      <c r="B110" s="3" t="s">
        <v>25</v>
      </c>
      <c r="C110" s="3" t="s">
        <v>658</v>
      </c>
    </row>
    <row r="111" spans="1:6">
      <c r="A111" s="3" t="s">
        <v>619</v>
      </c>
      <c r="B111" s="3" t="s">
        <v>543</v>
      </c>
      <c r="C111" s="7" t="n">
        <v>464</v>
      </c>
    </row>
    <row r="112" spans="1:6">
      <c r="A112" s="3" t="s">
        <v>625</v>
      </c>
      <c r="C112" s="3" t="s">
        <v>671</v>
      </c>
    </row>
    <row r="113" spans="1:6">
      <c r="A113" s="3" t="s">
        <v>472</v>
      </c>
      <c r="B113" s="3" t="s">
        <v>549</v>
      </c>
      <c r="C113" s="3" t="s">
        <v>646</v>
      </c>
    </row>
    <row r="114" spans="1:6">
      <c r="A114" s="3" t="s">
        <v>672</v>
      </c>
    </row>
    <row r="115" spans="1:6">
      <c r="A115" s="6" t="s">
        <v>470</v>
      </c>
    </row>
    <row r="116" spans="1:6">
      <c r="A116" s="3" t="s">
        <v>482</v>
      </c>
      <c r="C116" s="3" t="s">
        <v>661</v>
      </c>
    </row>
    <row r="117" spans="1:6">
      <c r="A117" s="3" t="s">
        <v>673</v>
      </c>
    </row>
    <row r="118" spans="1:6">
      <c r="A118" s="6" t="s">
        <v>470</v>
      </c>
    </row>
    <row r="119" spans="1:6">
      <c r="A119" s="3" t="s">
        <v>615</v>
      </c>
      <c r="C119" s="7" t="n">
        <v>20619</v>
      </c>
      <c r="D119" s="7" t="n">
        <v>20619</v>
      </c>
      <c r="E119" s="3" t="s">
        <v>25</v>
      </c>
    </row>
    <row r="120" spans="1:6">
      <c r="A120" s="3" t="s">
        <v>621</v>
      </c>
      <c r="C120" s="3" t="s">
        <v>674</v>
      </c>
      <c r="D120" s="3" t="s">
        <v>675</v>
      </c>
    </row>
    <row r="121" spans="1:6">
      <c r="A121" s="3" t="s">
        <v>538</v>
      </c>
      <c r="B121" s="3" t="s">
        <v>25</v>
      </c>
      <c r="C121" s="3" t="s">
        <v>676</v>
      </c>
    </row>
    <row r="122" spans="1:6">
      <c r="A122" s="3" t="s">
        <v>619</v>
      </c>
      <c r="B122" s="3" t="s">
        <v>543</v>
      </c>
      <c r="C122" s="7" t="n">
        <v>619</v>
      </c>
    </row>
    <row r="123" spans="1:6">
      <c r="A123" s="3" t="s">
        <v>625</v>
      </c>
      <c r="C123" s="3" t="s">
        <v>677</v>
      </c>
    </row>
    <row r="124" spans="1:6">
      <c r="A124" s="3" t="s">
        <v>472</v>
      </c>
      <c r="B124" s="3" t="s">
        <v>549</v>
      </c>
      <c r="C124" s="3" t="s">
        <v>678</v>
      </c>
    </row>
    <row r="125" spans="1:6">
      <c r="A125" s="3" t="s">
        <v>679</v>
      </c>
    </row>
    <row r="126" spans="1:6">
      <c r="A126" s="6" t="s">
        <v>470</v>
      </c>
    </row>
    <row r="127" spans="1:6">
      <c r="A127" s="3" t="s">
        <v>482</v>
      </c>
      <c r="C127" s="3" t="s">
        <v>680</v>
      </c>
    </row>
    <row r="128" spans="1:6"/>
    <row r="129" spans="1:6">
      <c r="A129" s="3" t="s">
        <v>25</v>
      </c>
      <c r="B129" s="3" t="s">
        <v>66</v>
      </c>
    </row>
    <row r="130" spans="1:6">
      <c r="A130" s="3" t="s">
        <v>48</v>
      </c>
      <c r="B130" s="3" t="s">
        <v>65</v>
      </c>
    </row>
    <row r="131" spans="1:6">
      <c r="A131" s="3" t="s">
        <v>543</v>
      </c>
      <c r="B131" s="3" t="s">
        <v>681</v>
      </c>
    </row>
    <row r="132" spans="1:6">
      <c r="A132" s="3" t="s">
        <v>549</v>
      </c>
      <c r="B132" s="3" t="s">
        <v>682</v>
      </c>
    </row>
  </sheetData>
  <mergeCells count="8">
    <mergeCell ref="A1:B2"/>
    <mergeCell ref="D1:E1"/>
    <mergeCell ref="D2:E2"/>
    <mergeCell ref="A128:E128"/>
    <mergeCell ref="B129:E129"/>
    <mergeCell ref="B130:E130"/>
    <mergeCell ref="B131:E131"/>
    <mergeCell ref="B132:E1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6" t="s">
        <v>158</v>
      </c>
    </row>
    <row r="4" spans="1:2">
      <c r="A4" s="3" t="s">
        <v>159</v>
      </c>
      <c r="B4" s="7" t="n">
        <v>-2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683</v>
      </c>
      <c r="B1" s="2" t="s">
        <v>1</v>
      </c>
      <c r="D1" s="2" t="s">
        <v>161</v>
      </c>
    </row>
    <row r="2" spans="1:4">
      <c r="B2" s="2" t="s">
        <v>2</v>
      </c>
      <c r="C2" s="2" t="s">
        <v>86</v>
      </c>
      <c r="D2" s="2" t="s">
        <v>24</v>
      </c>
    </row>
    <row r="3" spans="1:4">
      <c r="A3" s="6" t="s">
        <v>243</v>
      </c>
    </row>
    <row r="4" spans="1:4">
      <c r="A4" s="3" t="s">
        <v>684</v>
      </c>
      <c r="B4" s="3" t="s">
        <v>685</v>
      </c>
      <c r="C4" s="3" t="s">
        <v>686</v>
      </c>
    </row>
    <row r="5" spans="1:4">
      <c r="A5" s="3" t="s">
        <v>687</v>
      </c>
      <c r="B5" s="3" t="s">
        <v>688</v>
      </c>
      <c r="D5" s="3" t="s">
        <v>452</v>
      </c>
    </row>
    <row r="6" spans="1:4">
      <c r="A6" s="3" t="s">
        <v>689</v>
      </c>
      <c r="D6" s="11" t="n">
        <v>4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41"/>
    <col customWidth="1" max="3" min="3" width="14"/>
    <col customWidth="1" max="4" min="4" width="14"/>
    <col customWidth="1" max="5" min="5" width="14"/>
    <col customWidth="1" max="6" min="6" width="14"/>
  </cols>
  <sheetData>
    <row r="1" spans="1:6">
      <c r="A1" s="1" t="s">
        <v>690</v>
      </c>
      <c r="C1" s="2" t="s">
        <v>691</v>
      </c>
      <c r="D1" s="2" t="s">
        <v>2</v>
      </c>
      <c r="E1" s="2" t="s">
        <v>86</v>
      </c>
      <c r="F1" s="2" t="s">
        <v>493</v>
      </c>
    </row>
    <row r="2" spans="1:6">
      <c r="A2" s="6" t="s">
        <v>692</v>
      </c>
    </row>
    <row r="3" spans="1:6">
      <c r="A3" s="3" t="s">
        <v>693</v>
      </c>
      <c r="B3" s="3" t="s">
        <v>25</v>
      </c>
      <c r="E3" s="7" t="n">
        <v>9606000</v>
      </c>
    </row>
    <row r="4" spans="1:6">
      <c r="A4" s="3" t="s">
        <v>694</v>
      </c>
      <c r="C4" s="7" t="n">
        <v>5000</v>
      </c>
    </row>
    <row r="5" spans="1:6">
      <c r="A5" s="3" t="s">
        <v>695</v>
      </c>
    </row>
    <row r="6" spans="1:6">
      <c r="A6" s="6" t="s">
        <v>692</v>
      </c>
    </row>
    <row r="7" spans="1:6">
      <c r="A7" s="3" t="s">
        <v>693</v>
      </c>
      <c r="E7" s="4" t="n">
        <v>5000000</v>
      </c>
    </row>
    <row r="8" spans="1:6">
      <c r="A8" s="3" t="s">
        <v>696</v>
      </c>
    </row>
    <row r="9" spans="1:6">
      <c r="A9" s="6" t="s">
        <v>692</v>
      </c>
    </row>
    <row r="10" spans="1:6">
      <c r="A10" s="3" t="s">
        <v>693</v>
      </c>
      <c r="E10" s="7" t="n">
        <v>4600000</v>
      </c>
    </row>
    <row r="11" spans="1:6">
      <c r="A11" s="3" t="s">
        <v>327</v>
      </c>
    </row>
    <row r="12" spans="1:6">
      <c r="A12" s="6" t="s">
        <v>692</v>
      </c>
    </row>
    <row r="13" spans="1:6">
      <c r="A13" s="3" t="s">
        <v>697</v>
      </c>
      <c r="D13" s="3" t="s">
        <v>698</v>
      </c>
      <c r="F13" s="3" t="s">
        <v>509</v>
      </c>
    </row>
    <row r="14" spans="1:6">
      <c r="A14" s="3" t="s">
        <v>699</v>
      </c>
      <c r="D14" s="3" t="s">
        <v>700</v>
      </c>
    </row>
    <row r="15" spans="1:6"/>
    <row r="16" spans="1:6">
      <c r="A16" s="3" t="s">
        <v>25</v>
      </c>
      <c r="B16" s="3" t="s">
        <v>65</v>
      </c>
    </row>
  </sheetData>
  <mergeCells count="3">
    <mergeCell ref="A1:B1"/>
    <mergeCell ref="A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14"/>
    <col customWidth="1" max="5" min="5" width="21"/>
    <col customWidth="1" max="6" min="6" width="4"/>
    <col customWidth="1" max="7" min="7" width="21"/>
    <col customWidth="1" max="8" min="8" width="21"/>
    <col customWidth="1" max="9" min="9" width="21"/>
    <col customWidth="1" max="10" min="10" width="21"/>
    <col customWidth="1" max="11" min="11" width="21"/>
  </cols>
  <sheetData>
    <row r="1" spans="1:11">
      <c r="A1" s="1" t="s">
        <v>701</v>
      </c>
      <c r="B1" s="2" t="s">
        <v>317</v>
      </c>
      <c r="C1" s="2" t="s">
        <v>1</v>
      </c>
    </row>
    <row r="2" spans="1:11">
      <c r="B2" s="2" t="s">
        <v>702</v>
      </c>
      <c r="C2" s="2" t="s">
        <v>703</v>
      </c>
      <c r="D2" s="2" t="s">
        <v>86</v>
      </c>
      <c r="E2" s="2" t="s">
        <v>320</v>
      </c>
      <c r="G2" s="2" t="s">
        <v>704</v>
      </c>
      <c r="H2" s="2" t="s">
        <v>705</v>
      </c>
      <c r="I2" s="2" t="s">
        <v>322</v>
      </c>
      <c r="J2" s="2" t="s">
        <v>706</v>
      </c>
      <c r="K2" s="2" t="s">
        <v>707</v>
      </c>
    </row>
    <row r="3" spans="1:11">
      <c r="A3" s="6" t="s">
        <v>692</v>
      </c>
    </row>
    <row r="4" spans="1:11">
      <c r="A4" s="3" t="s">
        <v>43</v>
      </c>
      <c r="C4" s="7" t="n">
        <v>89678</v>
      </c>
      <c r="E4" s="7" t="n">
        <v>103464</v>
      </c>
      <c r="F4" s="3" t="s">
        <v>25</v>
      </c>
      <c r="I4" s="7" t="n">
        <v>94655</v>
      </c>
    </row>
    <row r="5" spans="1:11">
      <c r="A5" s="3" t="s">
        <v>532</v>
      </c>
      <c r="C5" s="7" t="n">
        <v>125324</v>
      </c>
      <c r="E5" s="4" t="n">
        <v>144114</v>
      </c>
      <c r="F5" s="3" t="s">
        <v>25</v>
      </c>
    </row>
    <row r="6" spans="1:11">
      <c r="A6" s="3" t="s">
        <v>708</v>
      </c>
    </row>
    <row r="7" spans="1:11">
      <c r="A7" s="6" t="s">
        <v>692</v>
      </c>
    </row>
    <row r="8" spans="1:11">
      <c r="A8" s="3" t="s">
        <v>709</v>
      </c>
      <c r="C8" s="3" t="s">
        <v>710</v>
      </c>
    </row>
    <row r="9" spans="1:11">
      <c r="A9" s="3" t="s">
        <v>711</v>
      </c>
    </row>
    <row r="10" spans="1:11">
      <c r="A10" s="6" t="s">
        <v>692</v>
      </c>
    </row>
    <row r="11" spans="1:11">
      <c r="A11" s="3" t="s">
        <v>712</v>
      </c>
      <c r="C11" s="3" t="s">
        <v>713</v>
      </c>
    </row>
    <row r="12" spans="1:11">
      <c r="A12" s="3" t="s">
        <v>714</v>
      </c>
    </row>
    <row r="13" spans="1:11">
      <c r="A13" s="6" t="s">
        <v>692</v>
      </c>
    </row>
    <row r="14" spans="1:11">
      <c r="A14" s="3" t="s">
        <v>43</v>
      </c>
      <c r="C14" s="7" t="n">
        <v>700</v>
      </c>
      <c r="E14" s="4" t="n">
        <v>5800</v>
      </c>
    </row>
    <row r="15" spans="1:11">
      <c r="A15" s="3" t="s">
        <v>715</v>
      </c>
    </row>
    <row r="16" spans="1:11">
      <c r="A16" s="6" t="s">
        <v>692</v>
      </c>
    </row>
    <row r="17" spans="1:11">
      <c r="A17" s="3" t="s">
        <v>43</v>
      </c>
      <c r="C17" s="7" t="n">
        <v>1000</v>
      </c>
    </row>
    <row r="18" spans="1:11">
      <c r="A18" s="3" t="s">
        <v>327</v>
      </c>
    </row>
    <row r="19" spans="1:11">
      <c r="A19" s="6" t="s">
        <v>692</v>
      </c>
    </row>
    <row r="20" spans="1:11">
      <c r="A20" s="3" t="s">
        <v>716</v>
      </c>
      <c r="C20" s="4" t="n">
        <v>9</v>
      </c>
    </row>
    <row r="21" spans="1:11">
      <c r="A21" s="3" t="s">
        <v>717</v>
      </c>
      <c r="C21" s="3" t="s">
        <v>710</v>
      </c>
    </row>
    <row r="22" spans="1:11">
      <c r="A22" s="3" t="s">
        <v>718</v>
      </c>
      <c r="B22" s="7" t="n">
        <v>35100</v>
      </c>
    </row>
    <row r="23" spans="1:11">
      <c r="A23" s="3" t="s">
        <v>719</v>
      </c>
      <c r="C23" s="7" t="n">
        <v>4600</v>
      </c>
    </row>
    <row r="24" spans="1:11">
      <c r="A24" s="3" t="s">
        <v>720</v>
      </c>
      <c r="H24" s="7" t="n">
        <v>2900</v>
      </c>
    </row>
    <row r="25" spans="1:11">
      <c r="A25" s="3" t="s">
        <v>532</v>
      </c>
      <c r="C25" s="4" t="n">
        <v>83764</v>
      </c>
      <c r="E25" s="4" t="n">
        <v>100194</v>
      </c>
    </row>
    <row r="26" spans="1:11">
      <c r="A26" s="3" t="s">
        <v>721</v>
      </c>
    </row>
    <row r="27" spans="1:11">
      <c r="A27" s="6" t="s">
        <v>692</v>
      </c>
    </row>
    <row r="28" spans="1:11">
      <c r="A28" s="3" t="s">
        <v>43</v>
      </c>
      <c r="C28" s="4" t="n">
        <v>2300</v>
      </c>
      <c r="E28" s="7" t="n">
        <v>0</v>
      </c>
    </row>
    <row r="29" spans="1:11">
      <c r="A29" s="3" t="s">
        <v>722</v>
      </c>
    </row>
    <row r="30" spans="1:11">
      <c r="A30" s="6" t="s">
        <v>692</v>
      </c>
    </row>
    <row r="31" spans="1:11">
      <c r="A31" s="3" t="s">
        <v>723</v>
      </c>
      <c r="C31" s="7" t="n">
        <v>2400</v>
      </c>
    </row>
    <row r="32" spans="1:11">
      <c r="A32" s="3" t="s">
        <v>724</v>
      </c>
    </row>
    <row r="33" spans="1:11">
      <c r="A33" s="6" t="s">
        <v>692</v>
      </c>
    </row>
    <row r="34" spans="1:11">
      <c r="A34" s="3" t="s">
        <v>725</v>
      </c>
      <c r="C34" s="4" t="n">
        <v>2</v>
      </c>
    </row>
    <row r="35" spans="1:11">
      <c r="A35" s="3" t="s">
        <v>726</v>
      </c>
      <c r="C35" s="7" t="n">
        <v>1200</v>
      </c>
    </row>
    <row r="36" spans="1:11">
      <c r="A36" s="3" t="s">
        <v>727</v>
      </c>
    </row>
    <row r="37" spans="1:11">
      <c r="A37" s="6" t="s">
        <v>692</v>
      </c>
    </row>
    <row r="38" spans="1:11">
      <c r="A38" s="3" t="s">
        <v>728</v>
      </c>
      <c r="C38" s="3" t="s">
        <v>729</v>
      </c>
    </row>
    <row r="39" spans="1:11">
      <c r="A39" s="3" t="s">
        <v>730</v>
      </c>
    </row>
    <row r="40" spans="1:11">
      <c r="A40" s="6" t="s">
        <v>692</v>
      </c>
    </row>
    <row r="41" spans="1:11">
      <c r="A41" s="3" t="s">
        <v>728</v>
      </c>
      <c r="C41" s="3" t="s">
        <v>731</v>
      </c>
    </row>
    <row r="42" spans="1:11">
      <c r="A42" s="3" t="s">
        <v>732</v>
      </c>
    </row>
    <row r="43" spans="1:11">
      <c r="A43" s="6" t="s">
        <v>692</v>
      </c>
    </row>
    <row r="44" spans="1:11">
      <c r="A44" s="3" t="s">
        <v>728</v>
      </c>
      <c r="C44" s="3" t="s">
        <v>337</v>
      </c>
    </row>
    <row r="45" spans="1:11">
      <c r="A45" s="3" t="s">
        <v>733</v>
      </c>
    </row>
    <row r="46" spans="1:11">
      <c r="A46" s="6" t="s">
        <v>692</v>
      </c>
    </row>
    <row r="47" spans="1:11">
      <c r="A47" s="3" t="s">
        <v>720</v>
      </c>
      <c r="J47" s="7" t="n">
        <v>3700</v>
      </c>
    </row>
    <row r="48" spans="1:11">
      <c r="A48" s="3" t="s">
        <v>734</v>
      </c>
      <c r="C48" s="3" t="s">
        <v>367</v>
      </c>
    </row>
    <row r="49" spans="1:11">
      <c r="A49" s="3" t="s">
        <v>735</v>
      </c>
    </row>
    <row r="50" spans="1:11">
      <c r="A50" s="6" t="s">
        <v>692</v>
      </c>
    </row>
    <row r="51" spans="1:11">
      <c r="A51" s="3" t="s">
        <v>720</v>
      </c>
      <c r="C51" s="7" t="n">
        <v>2100</v>
      </c>
    </row>
    <row r="52" spans="1:11">
      <c r="A52" s="3" t="s">
        <v>736</v>
      </c>
    </row>
    <row r="53" spans="1:11">
      <c r="A53" s="6" t="s">
        <v>692</v>
      </c>
    </row>
    <row r="54" spans="1:11">
      <c r="A54" s="3" t="s">
        <v>720</v>
      </c>
      <c r="C54" s="7" t="n">
        <v>1400</v>
      </c>
    </row>
    <row r="55" spans="1:11">
      <c r="A55" s="3" t="s">
        <v>737</v>
      </c>
    </row>
    <row r="56" spans="1:11">
      <c r="A56" s="6" t="s">
        <v>692</v>
      </c>
    </row>
    <row r="57" spans="1:11">
      <c r="A57" s="3" t="s">
        <v>738</v>
      </c>
      <c r="C57" s="3" t="s">
        <v>445</v>
      </c>
    </row>
    <row r="58" spans="1:11">
      <c r="A58" s="3" t="s">
        <v>739</v>
      </c>
      <c r="C58" s="7" t="n">
        <v>5000</v>
      </c>
    </row>
    <row r="59" spans="1:11">
      <c r="A59" s="3" t="s">
        <v>740</v>
      </c>
    </row>
    <row r="60" spans="1:11">
      <c r="A60" s="6" t="s">
        <v>692</v>
      </c>
    </row>
    <row r="61" spans="1:11">
      <c r="A61" s="3" t="s">
        <v>741</v>
      </c>
      <c r="G61" s="3" t="s">
        <v>466</v>
      </c>
    </row>
    <row r="62" spans="1:11">
      <c r="A62" s="3" t="s">
        <v>532</v>
      </c>
      <c r="G62" s="7" t="n">
        <v>3400</v>
      </c>
    </row>
    <row r="63" spans="1:11">
      <c r="A63" s="3" t="s">
        <v>742</v>
      </c>
    </row>
    <row r="64" spans="1:11">
      <c r="A64" s="6" t="s">
        <v>692</v>
      </c>
    </row>
    <row r="65" spans="1:11">
      <c r="A65" s="3" t="s">
        <v>726</v>
      </c>
      <c r="C65" s="4" t="n">
        <v>1500</v>
      </c>
    </row>
    <row r="66" spans="1:11">
      <c r="A66" s="3" t="s">
        <v>743</v>
      </c>
    </row>
    <row r="67" spans="1:11">
      <c r="A67" s="6" t="s">
        <v>692</v>
      </c>
    </row>
    <row r="68" spans="1:11">
      <c r="A68" s="3" t="s">
        <v>726</v>
      </c>
      <c r="C68" s="4" t="n">
        <v>1500</v>
      </c>
    </row>
    <row r="69" spans="1:11">
      <c r="A69" s="3" t="s">
        <v>744</v>
      </c>
      <c r="C69" s="7" t="n">
        <v>2000</v>
      </c>
    </row>
    <row r="70" spans="1:11">
      <c r="A70" s="3" t="s">
        <v>745</v>
      </c>
    </row>
    <row r="71" spans="1:11">
      <c r="A71" s="6" t="s">
        <v>692</v>
      </c>
    </row>
    <row r="72" spans="1:11">
      <c r="A72" s="3" t="s">
        <v>746</v>
      </c>
      <c r="K72" s="7" t="n">
        <v>5000</v>
      </c>
    </row>
    <row r="73" spans="1:11">
      <c r="A73" s="3" t="s">
        <v>747</v>
      </c>
    </row>
    <row r="74" spans="1:11">
      <c r="A74" s="6" t="s">
        <v>692</v>
      </c>
    </row>
    <row r="75" spans="1:11">
      <c r="A75" s="3" t="s">
        <v>748</v>
      </c>
      <c r="C75" s="4" t="n">
        <v>68</v>
      </c>
    </row>
    <row r="76" spans="1:11">
      <c r="A76" s="3" t="s">
        <v>749</v>
      </c>
      <c r="C76" s="7" t="n">
        <v>0</v>
      </c>
    </row>
    <row r="77" spans="1:11">
      <c r="A77" s="3" t="s">
        <v>750</v>
      </c>
      <c r="C77" s="3" t="s">
        <v>751</v>
      </c>
      <c r="D77" s="3" t="s">
        <v>752</v>
      </c>
    </row>
    <row r="78" spans="1:11">
      <c r="A78" s="3" t="s">
        <v>753</v>
      </c>
      <c r="C78" s="7" t="n">
        <v>4800</v>
      </c>
    </row>
    <row r="79" spans="1:11"/>
    <row r="80" spans="1:11">
      <c r="A80" s="3" t="s">
        <v>25</v>
      </c>
      <c r="B80" s="3" t="s">
        <v>65</v>
      </c>
    </row>
  </sheetData>
  <mergeCells count="6">
    <mergeCell ref="A1:A2"/>
    <mergeCell ref="C1:D1"/>
    <mergeCell ref="E1:F1"/>
    <mergeCell ref="E2:F2"/>
    <mergeCell ref="A79:K79"/>
    <mergeCell ref="B80:K8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4</v>
      </c>
      <c r="B1" s="2" t="s">
        <v>317</v>
      </c>
      <c r="C1" s="2" t="s">
        <v>1</v>
      </c>
    </row>
    <row r="2" spans="1:4">
      <c r="B2" s="2" t="s">
        <v>755</v>
      </c>
      <c r="C2" s="2" t="s">
        <v>2</v>
      </c>
      <c r="D2" s="2" t="s">
        <v>24</v>
      </c>
    </row>
    <row r="3" spans="1:4">
      <c r="A3" s="6" t="s">
        <v>756</v>
      </c>
    </row>
    <row r="4" spans="1:4">
      <c r="A4" s="3" t="s">
        <v>76</v>
      </c>
      <c r="C4" s="4" t="n">
        <v>10000</v>
      </c>
      <c r="D4" s="4" t="n">
        <v>15000</v>
      </c>
    </row>
    <row r="5" spans="1:4">
      <c r="A5" s="3" t="s">
        <v>71</v>
      </c>
      <c r="C5" s="3" t="s">
        <v>72</v>
      </c>
      <c r="D5" s="3" t="s">
        <v>72</v>
      </c>
    </row>
    <row r="6" spans="1:4">
      <c r="A6" s="3" t="s">
        <v>77</v>
      </c>
      <c r="C6" s="7" t="n">
        <v>1000</v>
      </c>
      <c r="D6" s="7" t="n">
        <v>1000</v>
      </c>
    </row>
    <row r="7" spans="1:4">
      <c r="A7" s="3" t="s">
        <v>757</v>
      </c>
      <c r="C7" s="8" t="n">
        <v>0.01</v>
      </c>
      <c r="D7" s="8" t="n">
        <v>0.01</v>
      </c>
    </row>
    <row r="8" spans="1:4">
      <c r="A8" s="3" t="s">
        <v>758</v>
      </c>
      <c r="B8" s="4" t="n">
        <v>5000</v>
      </c>
    </row>
    <row r="9" spans="1:4">
      <c r="A9" s="3" t="s">
        <v>759</v>
      </c>
    </row>
    <row r="10" spans="1:4">
      <c r="A10" s="6" t="s">
        <v>756</v>
      </c>
    </row>
    <row r="11" spans="1:4">
      <c r="A11" s="3" t="s">
        <v>760</v>
      </c>
      <c r="C11" s="3" t="s">
        <v>710</v>
      </c>
    </row>
    <row r="12" spans="1:4">
      <c r="A12" s="3" t="s">
        <v>761</v>
      </c>
    </row>
    <row r="13" spans="1:4">
      <c r="A13" s="6" t="s">
        <v>756</v>
      </c>
    </row>
    <row r="14" spans="1:4">
      <c r="A14" s="3" t="s">
        <v>762</v>
      </c>
      <c r="B14" s="7" t="n">
        <v>5</v>
      </c>
    </row>
    <row r="15" spans="1:4">
      <c r="A15" s="3" t="s">
        <v>763</v>
      </c>
      <c r="C15" s="4" t="n">
        <v>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764</v>
      </c>
      <c r="B1" s="2" t="s">
        <v>2</v>
      </c>
      <c r="C1" s="2" t="s">
        <v>24</v>
      </c>
      <c r="D1" s="2" t="s">
        <v>25</v>
      </c>
    </row>
    <row r="2" spans="1:4">
      <c r="A2" s="6" t="s">
        <v>765</v>
      </c>
    </row>
    <row r="3" spans="1:4">
      <c r="A3" s="3" t="s">
        <v>766</v>
      </c>
      <c r="B3" s="7" t="n">
        <v>2589</v>
      </c>
      <c r="C3" s="7" t="n">
        <v>2765</v>
      </c>
    </row>
    <row r="4" spans="1:4">
      <c r="A4" s="3" t="s">
        <v>767</v>
      </c>
    </row>
    <row r="5" spans="1:4">
      <c r="A5" s="6" t="s">
        <v>765</v>
      </c>
    </row>
    <row r="6" spans="1:4">
      <c r="A6" s="3" t="s">
        <v>768</v>
      </c>
      <c r="B6" s="3" t="s">
        <v>769</v>
      </c>
    </row>
    <row r="7" spans="1:4">
      <c r="A7" s="3" t="s">
        <v>770</v>
      </c>
    </row>
    <row r="8" spans="1:4">
      <c r="A8" s="6" t="s">
        <v>765</v>
      </c>
    </row>
    <row r="9" spans="1:4">
      <c r="A9" s="3" t="s">
        <v>771</v>
      </c>
      <c r="B9" s="3" t="s">
        <v>772</v>
      </c>
    </row>
    <row r="10" spans="1:4"/>
    <row r="11" spans="1:4">
      <c r="A11" s="3" t="s">
        <v>25</v>
      </c>
      <c r="B11" s="3" t="s">
        <v>65</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73</v>
      </c>
      <c r="C1" s="2" t="s">
        <v>2</v>
      </c>
      <c r="D1" s="2" t="s">
        <v>24</v>
      </c>
    </row>
    <row r="2" spans="1:5">
      <c r="A2" s="6" t="s">
        <v>765</v>
      </c>
    </row>
    <row r="3" spans="1:5">
      <c r="A3" s="3" t="s">
        <v>61</v>
      </c>
      <c r="C3" s="7" t="n">
        <v>86418</v>
      </c>
      <c r="D3" s="7" t="n">
        <v>82054</v>
      </c>
      <c r="E3" s="3" t="s">
        <v>25</v>
      </c>
    </row>
    <row r="4" spans="1:5">
      <c r="A4" s="3" t="s">
        <v>327</v>
      </c>
    </row>
    <row r="5" spans="1:5">
      <c r="A5" s="6" t="s">
        <v>765</v>
      </c>
    </row>
    <row r="6" spans="1:5">
      <c r="A6" s="3" t="s">
        <v>61</v>
      </c>
      <c r="B6" s="3" t="s">
        <v>48</v>
      </c>
      <c r="C6" s="4" t="n">
        <v>40247</v>
      </c>
      <c r="D6" s="4" t="n">
        <v>39271</v>
      </c>
    </row>
    <row r="7" spans="1:5">
      <c r="A7" s="3" t="s">
        <v>774</v>
      </c>
    </row>
    <row r="8" spans="1:5">
      <c r="A8" s="6" t="s">
        <v>765</v>
      </c>
    </row>
    <row r="9" spans="1:5">
      <c r="A9" s="3" t="s">
        <v>61</v>
      </c>
      <c r="B9" s="3" t="s">
        <v>543</v>
      </c>
      <c r="C9" s="4" t="n">
        <v>45627</v>
      </c>
      <c r="D9" s="4" t="n">
        <v>43021</v>
      </c>
    </row>
    <row r="10" spans="1:5">
      <c r="A10" s="3" t="s">
        <v>775</v>
      </c>
    </row>
    <row r="11" spans="1:5">
      <c r="A11" s="6" t="s">
        <v>765</v>
      </c>
    </row>
    <row r="12" spans="1:5">
      <c r="A12" s="3" t="s">
        <v>61</v>
      </c>
      <c r="C12" s="7" t="n">
        <v>544</v>
      </c>
      <c r="D12" s="7" t="n">
        <v>-238</v>
      </c>
    </row>
    <row r="13" spans="1:5"/>
    <row r="14" spans="1:5">
      <c r="A14" s="3" t="s">
        <v>25</v>
      </c>
      <c r="B14" s="3" t="s">
        <v>65</v>
      </c>
    </row>
    <row r="15" spans="1:5">
      <c r="A15" s="3" t="s">
        <v>48</v>
      </c>
      <c r="B15" s="3" t="s">
        <v>776</v>
      </c>
    </row>
    <row r="16" spans="1:5">
      <c r="A16" s="3" t="s">
        <v>543</v>
      </c>
      <c r="B16" s="3" t="s">
        <v>777</v>
      </c>
    </row>
  </sheetData>
  <mergeCells count="6">
    <mergeCell ref="A1:B1"/>
    <mergeCell ref="D1:E1"/>
    <mergeCell ref="A13:D13"/>
    <mergeCell ref="B14:D14"/>
    <mergeCell ref="B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78</v>
      </c>
      <c r="C1" s="2" t="s">
        <v>1</v>
      </c>
    </row>
    <row r="2" spans="1:5">
      <c r="C2" s="2" t="s">
        <v>2</v>
      </c>
      <c r="D2" s="2" t="s">
        <v>86</v>
      </c>
      <c r="E2" s="2" t="s">
        <v>779</v>
      </c>
    </row>
    <row r="3" spans="1:5">
      <c r="A3" s="6" t="s">
        <v>765</v>
      </c>
    </row>
    <row r="4" spans="1:5">
      <c r="A4" s="3" t="s">
        <v>780</v>
      </c>
      <c r="C4" s="7" t="n">
        <v>4560</v>
      </c>
      <c r="D4" s="7" t="n">
        <v>2637</v>
      </c>
    </row>
    <row r="5" spans="1:5">
      <c r="A5" s="3" t="s">
        <v>327</v>
      </c>
    </row>
    <row r="6" spans="1:5">
      <c r="A6" s="6" t="s">
        <v>765</v>
      </c>
    </row>
    <row r="7" spans="1:5">
      <c r="A7" s="3" t="s">
        <v>328</v>
      </c>
      <c r="C7" s="3" t="s">
        <v>329</v>
      </c>
      <c r="E7" s="3" t="s">
        <v>329</v>
      </c>
    </row>
    <row r="8" spans="1:5">
      <c r="A8" s="3" t="s">
        <v>327</v>
      </c>
    </row>
    <row r="9" spans="1:5">
      <c r="A9" s="6" t="s">
        <v>765</v>
      </c>
    </row>
    <row r="10" spans="1:5">
      <c r="A10" s="3" t="s">
        <v>780</v>
      </c>
      <c r="B10" s="3" t="s">
        <v>25</v>
      </c>
      <c r="C10" s="7" t="n">
        <v>2098</v>
      </c>
    </row>
    <row r="11" spans="1:5">
      <c r="A11" s="3" t="s">
        <v>781</v>
      </c>
    </row>
    <row r="12" spans="1:5">
      <c r="A12" s="6" t="s">
        <v>765</v>
      </c>
    </row>
    <row r="13" spans="1:5">
      <c r="A13" s="3" t="s">
        <v>328</v>
      </c>
      <c r="C13" s="3" t="s">
        <v>782</v>
      </c>
    </row>
    <row r="14" spans="1:5">
      <c r="A14" s="3" t="s">
        <v>774</v>
      </c>
    </row>
    <row r="15" spans="1:5">
      <c r="A15" s="6" t="s">
        <v>765</v>
      </c>
    </row>
    <row r="16" spans="1:5">
      <c r="A16" s="3" t="s">
        <v>780</v>
      </c>
      <c r="B16" s="3" t="s">
        <v>48</v>
      </c>
      <c r="C16" s="7" t="n">
        <v>2607</v>
      </c>
      <c r="D16" s="4" t="n">
        <v>2647</v>
      </c>
    </row>
    <row r="17" spans="1:5">
      <c r="A17" s="3" t="s">
        <v>775</v>
      </c>
    </row>
    <row r="18" spans="1:5">
      <c r="A18" s="6" t="s">
        <v>765</v>
      </c>
    </row>
    <row r="19" spans="1:5">
      <c r="A19" s="3" t="s">
        <v>780</v>
      </c>
      <c r="C19" s="7" t="n">
        <v>-145</v>
      </c>
      <c r="D19" s="7" t="n">
        <v>-10</v>
      </c>
    </row>
    <row r="20" spans="1:5"/>
    <row r="21" spans="1:5">
      <c r="A21" s="3" t="s">
        <v>25</v>
      </c>
      <c r="B21" s="3" t="s">
        <v>776</v>
      </c>
    </row>
    <row r="22" spans="1:5">
      <c r="A22" s="3" t="s">
        <v>48</v>
      </c>
      <c r="B22" s="3" t="s">
        <v>777</v>
      </c>
    </row>
  </sheetData>
  <mergeCells count="5">
    <mergeCell ref="A1:B2"/>
    <mergeCell ref="C1:D1"/>
    <mergeCell ref="A20:D20"/>
    <mergeCell ref="B21:D21"/>
    <mergeCell ref="B22:D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83</v>
      </c>
      <c r="C1" s="2" t="s">
        <v>2</v>
      </c>
      <c r="D1" s="2" t="s">
        <v>24</v>
      </c>
      <c r="F1" s="2" t="s">
        <v>162</v>
      </c>
    </row>
    <row r="2" spans="1:6">
      <c r="A2" s="6" t="s">
        <v>784</v>
      </c>
    </row>
    <row r="3" spans="1:6">
      <c r="A3" s="3" t="s">
        <v>37</v>
      </c>
      <c r="C3" s="7" t="n">
        <v>109626</v>
      </c>
      <c r="D3" s="7" t="n">
        <v>122753</v>
      </c>
      <c r="E3" s="3" t="s">
        <v>25</v>
      </c>
      <c r="F3" s="7" t="n">
        <v>130923</v>
      </c>
    </row>
    <row r="4" spans="1:6">
      <c r="A4" s="3" t="s">
        <v>785</v>
      </c>
    </row>
    <row r="5" spans="1:6">
      <c r="A5" s="6" t="s">
        <v>784</v>
      </c>
    </row>
    <row r="6" spans="1:6">
      <c r="A6" s="3" t="s">
        <v>27</v>
      </c>
      <c r="C6" s="4" t="n">
        <v>349945</v>
      </c>
      <c r="D6" s="4" t="n">
        <v>362526</v>
      </c>
    </row>
    <row r="7" spans="1:6">
      <c r="A7" s="3" t="s">
        <v>68</v>
      </c>
      <c r="C7" s="4" t="n">
        <v>48386</v>
      </c>
      <c r="D7" s="4" t="n">
        <v>46721</v>
      </c>
    </row>
    <row r="8" spans="1:6">
      <c r="A8" s="3" t="s">
        <v>786</v>
      </c>
      <c r="B8" s="3" t="s">
        <v>48</v>
      </c>
      <c r="C8" s="4" t="n">
        <v>7634</v>
      </c>
      <c r="D8" s="4" t="n">
        <v>19454</v>
      </c>
    </row>
    <row r="9" spans="1:6">
      <c r="A9" s="3" t="s">
        <v>69</v>
      </c>
      <c r="C9" s="4" t="n">
        <v>424117</v>
      </c>
      <c r="D9" s="4" t="n">
        <v>426858</v>
      </c>
    </row>
    <row r="10" spans="1:6">
      <c r="A10" s="3" t="s">
        <v>787</v>
      </c>
      <c r="C10" s="4" t="n">
        <v>413334</v>
      </c>
      <c r="D10" s="4" t="n">
        <v>421118</v>
      </c>
    </row>
    <row r="11" spans="1:6">
      <c r="A11" s="3" t="s">
        <v>46</v>
      </c>
      <c r="C11" s="4" t="n">
        <v>125324</v>
      </c>
      <c r="D11" s="4" t="n">
        <v>144114</v>
      </c>
    </row>
    <row r="12" spans="1:6">
      <c r="A12" s="3" t="s">
        <v>47</v>
      </c>
      <c r="C12" s="4" t="n">
        <v>135725</v>
      </c>
      <c r="D12" s="4" t="n">
        <v>135414</v>
      </c>
    </row>
    <row r="13" spans="1:6">
      <c r="A13" s="3" t="s">
        <v>788</v>
      </c>
      <c r="C13" s="4" t="n">
        <v>9232</v>
      </c>
      <c r="D13" s="4" t="n">
        <v>13974</v>
      </c>
    </row>
    <row r="14" spans="1:6">
      <c r="A14" s="3" t="s">
        <v>789</v>
      </c>
    </row>
    <row r="15" spans="1:6">
      <c r="A15" s="6" t="s">
        <v>784</v>
      </c>
    </row>
    <row r="16" spans="1:6">
      <c r="A16" s="3" t="s">
        <v>37</v>
      </c>
      <c r="B16" s="3" t="s">
        <v>48</v>
      </c>
      <c r="D16" s="4" t="n">
        <v>5000</v>
      </c>
    </row>
    <row r="17" spans="1:6">
      <c r="A17" s="3" t="s">
        <v>790</v>
      </c>
    </row>
    <row r="18" spans="1:6">
      <c r="A18" s="6" t="s">
        <v>784</v>
      </c>
    </row>
    <row r="19" spans="1:6">
      <c r="A19" s="3" t="s">
        <v>27</v>
      </c>
      <c r="C19" s="4" t="n">
        <v>349945</v>
      </c>
      <c r="D19" s="4" t="n">
        <v>362526</v>
      </c>
    </row>
    <row r="20" spans="1:6">
      <c r="A20" s="3" t="s">
        <v>68</v>
      </c>
      <c r="C20" s="4" t="n">
        <v>48386</v>
      </c>
      <c r="D20" s="4" t="n">
        <v>46721</v>
      </c>
    </row>
    <row r="21" spans="1:6">
      <c r="A21" s="3" t="s">
        <v>786</v>
      </c>
      <c r="B21" s="3" t="s">
        <v>48</v>
      </c>
      <c r="C21" s="4" t="n">
        <v>9183</v>
      </c>
      <c r="D21" s="4" t="n">
        <v>21125</v>
      </c>
    </row>
    <row r="22" spans="1:6">
      <c r="A22" s="3" t="s">
        <v>69</v>
      </c>
      <c r="C22" s="4" t="n">
        <v>510000</v>
      </c>
      <c r="D22" s="4" t="n">
        <v>525000</v>
      </c>
    </row>
    <row r="23" spans="1:6">
      <c r="A23" s="3" t="s">
        <v>787</v>
      </c>
      <c r="C23" s="4" t="n">
        <v>416300</v>
      </c>
      <c r="D23" s="4" t="n">
        <v>425900</v>
      </c>
    </row>
    <row r="24" spans="1:6">
      <c r="A24" s="3" t="s">
        <v>46</v>
      </c>
      <c r="C24" s="4" t="n">
        <v>129559</v>
      </c>
      <c r="D24" s="4" t="n">
        <v>149438</v>
      </c>
    </row>
    <row r="25" spans="1:6">
      <c r="A25" s="3" t="s">
        <v>47</v>
      </c>
      <c r="C25" s="4" t="n">
        <v>130500</v>
      </c>
      <c r="D25" s="4" t="n">
        <v>132000</v>
      </c>
    </row>
    <row r="26" spans="1:6">
      <c r="A26" s="3" t="s">
        <v>788</v>
      </c>
      <c r="C26" s="4" t="n">
        <v>9053</v>
      </c>
      <c r="D26" s="4" t="n">
        <v>13977</v>
      </c>
    </row>
    <row r="27" spans="1:6">
      <c r="A27" s="3" t="s">
        <v>791</v>
      </c>
    </row>
    <row r="28" spans="1:6">
      <c r="A28" s="6" t="s">
        <v>784</v>
      </c>
    </row>
    <row r="29" spans="1:6">
      <c r="A29" s="3" t="s">
        <v>37</v>
      </c>
      <c r="B29" s="3" t="s">
        <v>48</v>
      </c>
      <c r="D29" s="4" t="n">
        <v>5000</v>
      </c>
    </row>
    <row r="30" spans="1:6">
      <c r="A30" s="3" t="s">
        <v>792</v>
      </c>
    </row>
    <row r="31" spans="1:6">
      <c r="A31" s="6" t="s">
        <v>784</v>
      </c>
    </row>
    <row r="32" spans="1:6">
      <c r="A32" s="3" t="s">
        <v>27</v>
      </c>
      <c r="C32" s="4" t="n">
        <v>349945</v>
      </c>
      <c r="D32" s="4" t="n">
        <v>362526</v>
      </c>
    </row>
    <row r="33" spans="1:6">
      <c r="A33" s="3" t="s">
        <v>68</v>
      </c>
      <c r="C33" s="4" t="n">
        <v>48386</v>
      </c>
      <c r="D33" s="4" t="n">
        <v>46721</v>
      </c>
    </row>
    <row r="34" spans="1:6">
      <c r="A34" s="3" t="s">
        <v>793</v>
      </c>
    </row>
    <row r="35" spans="1:6">
      <c r="A35" s="6" t="s">
        <v>784</v>
      </c>
    </row>
    <row r="36" spans="1:6">
      <c r="A36" s="3" t="s">
        <v>786</v>
      </c>
      <c r="B36" s="3" t="s">
        <v>48</v>
      </c>
      <c r="C36" s="4" t="n">
        <v>9183</v>
      </c>
      <c r="D36" s="4" t="n">
        <v>21125</v>
      </c>
    </row>
    <row r="37" spans="1:6">
      <c r="A37" s="3" t="s">
        <v>69</v>
      </c>
      <c r="C37" s="4" t="n">
        <v>510000</v>
      </c>
      <c r="D37" s="4" t="n">
        <v>525000</v>
      </c>
    </row>
    <row r="38" spans="1:6">
      <c r="A38" s="3" t="s">
        <v>787</v>
      </c>
      <c r="C38" s="4" t="n">
        <v>416300</v>
      </c>
      <c r="D38" s="4" t="n">
        <v>425900</v>
      </c>
    </row>
    <row r="39" spans="1:6">
      <c r="A39" s="3" t="s">
        <v>46</v>
      </c>
      <c r="C39" s="4" t="n">
        <v>129559</v>
      </c>
      <c r="D39" s="4" t="n">
        <v>149438</v>
      </c>
    </row>
    <row r="40" spans="1:6">
      <c r="A40" s="3" t="s">
        <v>47</v>
      </c>
      <c r="C40" s="4" t="n">
        <v>130500</v>
      </c>
      <c r="D40" s="4" t="n">
        <v>132000</v>
      </c>
    </row>
    <row r="41" spans="1:6">
      <c r="A41" s="3" t="s">
        <v>788</v>
      </c>
      <c r="C41" s="7" t="n">
        <v>9053</v>
      </c>
      <c r="D41" s="4" t="n">
        <v>13977</v>
      </c>
    </row>
    <row r="42" spans="1:6">
      <c r="A42" s="3" t="s">
        <v>794</v>
      </c>
    </row>
    <row r="43" spans="1:6">
      <c r="A43" s="6" t="s">
        <v>784</v>
      </c>
    </row>
    <row r="44" spans="1:6">
      <c r="A44" s="3" t="s">
        <v>37</v>
      </c>
      <c r="B44" s="3" t="s">
        <v>48</v>
      </c>
      <c r="D44" s="7" t="n">
        <v>5000</v>
      </c>
    </row>
    <row r="45" spans="1:6"/>
    <row r="46" spans="1:6">
      <c r="A46" s="3" t="s">
        <v>25</v>
      </c>
      <c r="B46" s="3" t="s">
        <v>65</v>
      </c>
    </row>
    <row r="47" spans="1:6">
      <c r="A47" s="3" t="s">
        <v>48</v>
      </c>
      <c r="B47" s="3" t="s">
        <v>795</v>
      </c>
    </row>
  </sheetData>
  <mergeCells count="5">
    <mergeCell ref="A1:B1"/>
    <mergeCell ref="D1:E1"/>
    <mergeCell ref="A45:E45"/>
    <mergeCell ref="B46:E46"/>
    <mergeCell ref="B47:E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96</v>
      </c>
      <c r="B1" s="2" t="s">
        <v>1</v>
      </c>
    </row>
    <row r="2" spans="1:5">
      <c r="B2" s="2" t="s">
        <v>2</v>
      </c>
      <c r="C2" s="2" t="s">
        <v>86</v>
      </c>
      <c r="D2" s="2" t="s">
        <v>797</v>
      </c>
      <c r="E2" s="2" t="s">
        <v>798</v>
      </c>
    </row>
    <row r="3" spans="1:5">
      <c r="A3" s="3" t="s">
        <v>799</v>
      </c>
    </row>
    <row r="4" spans="1:5">
      <c r="A4" s="6" t="s">
        <v>800</v>
      </c>
    </row>
    <row r="5" spans="1:5">
      <c r="A5" s="3" t="s">
        <v>328</v>
      </c>
      <c r="B5" s="3" t="s">
        <v>329</v>
      </c>
    </row>
    <row r="6" spans="1:5">
      <c r="A6" s="3" t="s">
        <v>801</v>
      </c>
    </row>
    <row r="7" spans="1:5">
      <c r="A7" s="6" t="s">
        <v>800</v>
      </c>
    </row>
    <row r="8" spans="1:5">
      <c r="A8" s="3" t="s">
        <v>338</v>
      </c>
      <c r="B8" s="3" t="s">
        <v>802</v>
      </c>
    </row>
    <row r="9" spans="1:5">
      <c r="A9" s="3" t="s">
        <v>327</v>
      </c>
    </row>
    <row r="10" spans="1:5">
      <c r="A10" s="6" t="s">
        <v>800</v>
      </c>
    </row>
    <row r="11" spans="1:5">
      <c r="A11" s="3" t="s">
        <v>803</v>
      </c>
      <c r="B11" s="7" t="n">
        <v>400000</v>
      </c>
      <c r="C11" s="7" t="n">
        <v>400000</v>
      </c>
    </row>
    <row r="12" spans="1:5">
      <c r="A12" s="3" t="s">
        <v>804</v>
      </c>
      <c r="B12" s="4" t="n">
        <v>10100000</v>
      </c>
      <c r="C12" s="4" t="n">
        <v>0</v>
      </c>
    </row>
    <row r="13" spans="1:5">
      <c r="A13" s="3" t="s">
        <v>805</v>
      </c>
      <c r="B13" s="4" t="n">
        <v>4000000</v>
      </c>
      <c r="C13" s="4" t="n">
        <v>10500000</v>
      </c>
    </row>
    <row r="14" spans="1:5">
      <c r="A14" s="3" t="s">
        <v>806</v>
      </c>
    </row>
    <row r="15" spans="1:5">
      <c r="A15" s="6" t="s">
        <v>800</v>
      </c>
    </row>
    <row r="16" spans="1:5">
      <c r="A16" s="3" t="s">
        <v>807</v>
      </c>
      <c r="E16" s="7" t="n">
        <v>80000000</v>
      </c>
    </row>
    <row r="17" spans="1:5">
      <c r="A17" s="3" t="s">
        <v>478</v>
      </c>
      <c r="D17" s="3" t="s">
        <v>548</v>
      </c>
      <c r="E17" s="3" t="s">
        <v>808</v>
      </c>
    </row>
    <row r="18" spans="1:5">
      <c r="A18" s="3" t="s">
        <v>95</v>
      </c>
      <c r="B18" s="4" t="n">
        <v>1200000</v>
      </c>
      <c r="C18" s="4" t="n">
        <v>2000000</v>
      </c>
    </row>
    <row r="19" spans="1:5">
      <c r="A19" s="3" t="s">
        <v>809</v>
      </c>
    </row>
    <row r="20" spans="1:5">
      <c r="A20" s="6" t="s">
        <v>800</v>
      </c>
    </row>
    <row r="21" spans="1:5">
      <c r="A21" s="3" t="s">
        <v>810</v>
      </c>
      <c r="B21" s="4" t="n">
        <v>77000</v>
      </c>
      <c r="C21" s="7" t="n">
        <v>77000</v>
      </c>
    </row>
    <row r="22" spans="1:5">
      <c r="A22" s="3" t="s">
        <v>811</v>
      </c>
    </row>
    <row r="23" spans="1:5">
      <c r="A23" s="6" t="s">
        <v>800</v>
      </c>
    </row>
    <row r="24" spans="1:5">
      <c r="A24" s="3" t="s">
        <v>812</v>
      </c>
      <c r="B24" s="7" t="n">
        <v>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
    <col customWidth="1" max="5" min="5" width="26"/>
    <col customWidth="1" max="6" min="6" width="4"/>
    <col customWidth="1" max="7" min="7" width="21"/>
  </cols>
  <sheetData>
    <row r="1" spans="1:7">
      <c r="A1" s="1" t="s">
        <v>813</v>
      </c>
      <c r="B1" s="2" t="s">
        <v>1</v>
      </c>
    </row>
    <row r="2" spans="1:7">
      <c r="B2" s="2" t="s">
        <v>814</v>
      </c>
      <c r="C2" s="2" t="s">
        <v>815</v>
      </c>
      <c r="E2" s="2" t="s">
        <v>816</v>
      </c>
      <c r="G2" s="2" t="s">
        <v>322</v>
      </c>
    </row>
    <row r="3" spans="1:7">
      <c r="A3" s="6" t="s">
        <v>365</v>
      </c>
    </row>
    <row r="4" spans="1:7">
      <c r="A4" s="3" t="s">
        <v>817</v>
      </c>
      <c r="B4" s="4" t="n">
        <v>1</v>
      </c>
    </row>
    <row r="5" spans="1:7">
      <c r="A5" s="3" t="s">
        <v>87</v>
      </c>
      <c r="B5" s="7" t="n">
        <v>218042</v>
      </c>
      <c r="C5" s="7" t="n">
        <v>185434</v>
      </c>
      <c r="D5" s="3" t="s">
        <v>25</v>
      </c>
    </row>
    <row r="6" spans="1:7">
      <c r="A6" s="3" t="s">
        <v>34</v>
      </c>
      <c r="B6" s="7" t="n">
        <v>114865</v>
      </c>
      <c r="E6" s="7" t="n">
        <v>111929</v>
      </c>
      <c r="F6" s="3" t="s">
        <v>25</v>
      </c>
      <c r="G6" s="7" t="n">
        <v>95408</v>
      </c>
    </row>
    <row r="7" spans="1:7">
      <c r="A7" s="3" t="s">
        <v>767</v>
      </c>
    </row>
    <row r="8" spans="1:7">
      <c r="A8" s="6" t="s">
        <v>365</v>
      </c>
    </row>
    <row r="9" spans="1:7">
      <c r="A9" s="3" t="s">
        <v>818</v>
      </c>
      <c r="B9" s="4" t="n">
        <v>96</v>
      </c>
    </row>
    <row r="10" spans="1:7">
      <c r="A10" s="3" t="s">
        <v>819</v>
      </c>
      <c r="B10" s="4" t="n">
        <v>25</v>
      </c>
    </row>
    <row r="11" spans="1:7">
      <c r="A11" s="3" t="s">
        <v>820</v>
      </c>
    </row>
    <row r="12" spans="1:7">
      <c r="A12" s="6" t="s">
        <v>365</v>
      </c>
    </row>
    <row r="13" spans="1:7">
      <c r="A13" s="3" t="s">
        <v>818</v>
      </c>
      <c r="E13" s="4" t="n">
        <v>2</v>
      </c>
    </row>
    <row r="14" spans="1:7">
      <c r="A14" s="3" t="s">
        <v>821</v>
      </c>
      <c r="B14" s="4" t="n">
        <v>1</v>
      </c>
    </row>
    <row r="15" spans="1:7">
      <c r="A15" s="3" t="s">
        <v>822</v>
      </c>
    </row>
    <row r="16" spans="1:7">
      <c r="A16" s="6" t="s">
        <v>365</v>
      </c>
    </row>
    <row r="17" spans="1:7">
      <c r="A17" s="3" t="s">
        <v>823</v>
      </c>
      <c r="B17" s="4" t="n">
        <v>2</v>
      </c>
    </row>
    <row r="18" spans="1:7">
      <c r="A18" s="3" t="s">
        <v>87</v>
      </c>
      <c r="B18" s="7" t="n">
        <v>14986</v>
      </c>
      <c r="C18" s="4" t="n">
        <v>17217</v>
      </c>
    </row>
    <row r="19" spans="1:7">
      <c r="A19" s="3" t="s">
        <v>824</v>
      </c>
    </row>
    <row r="20" spans="1:7">
      <c r="A20" s="6" t="s">
        <v>365</v>
      </c>
    </row>
    <row r="21" spans="1:7">
      <c r="A21" s="3" t="s">
        <v>87</v>
      </c>
      <c r="B21" s="4" t="n">
        <v>8500</v>
      </c>
      <c r="C21" s="4" t="n">
        <v>8200</v>
      </c>
    </row>
    <row r="22" spans="1:7">
      <c r="A22" s="3" t="s">
        <v>825</v>
      </c>
    </row>
    <row r="23" spans="1:7">
      <c r="A23" s="6" t="s">
        <v>365</v>
      </c>
    </row>
    <row r="24" spans="1:7">
      <c r="A24" s="3" t="s">
        <v>87</v>
      </c>
      <c r="B24" s="4" t="n">
        <v>4600</v>
      </c>
      <c r="C24" s="4" t="n">
        <v>6300</v>
      </c>
    </row>
    <row r="25" spans="1:7">
      <c r="A25" s="3" t="s">
        <v>34</v>
      </c>
      <c r="B25" s="7" t="n">
        <v>2200</v>
      </c>
      <c r="C25" s="7" t="n">
        <v>2000</v>
      </c>
    </row>
    <row r="26" spans="1:7"/>
    <row r="27" spans="1:7">
      <c r="A27" s="3" t="s">
        <v>25</v>
      </c>
      <c r="B27" s="3" t="s">
        <v>65</v>
      </c>
    </row>
  </sheetData>
  <mergeCells count="7">
    <mergeCell ref="A1:A2"/>
    <mergeCell ref="B1:D1"/>
    <mergeCell ref="E1:F1"/>
    <mergeCell ref="C2:D2"/>
    <mergeCell ref="E2:F2"/>
    <mergeCell ref="A26:G26"/>
    <mergeCell ref="B27:G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4"/>
    <col customWidth="1" max="6" min="6" width="16"/>
    <col customWidth="1" max="7" min="7" width="14"/>
    <col customWidth="1" max="8" min="8" width="14"/>
    <col customWidth="1" max="9" min="9" width="14"/>
    <col customWidth="1" max="10" min="10" width="4"/>
    <col customWidth="1" max="11" min="11" width="14"/>
  </cols>
  <sheetData>
    <row r="1" spans="1:11">
      <c r="A1" s="1" t="s">
        <v>160</v>
      </c>
      <c r="C1" s="2" t="s">
        <v>1</v>
      </c>
      <c r="F1" s="2" t="s">
        <v>161</v>
      </c>
    </row>
    <row r="2" spans="1:11">
      <c r="C2" s="2" t="s">
        <v>2</v>
      </c>
      <c r="D2" s="2" t="s">
        <v>86</v>
      </c>
      <c r="F2" s="2" t="s">
        <v>24</v>
      </c>
      <c r="G2" s="2" t="s">
        <v>162</v>
      </c>
      <c r="H2" s="2" t="s">
        <v>2</v>
      </c>
      <c r="I2" s="2" t="s">
        <v>24</v>
      </c>
      <c r="K2" s="2" t="s">
        <v>86</v>
      </c>
    </row>
    <row r="3" spans="1:11">
      <c r="A3" s="6" t="s">
        <v>163</v>
      </c>
    </row>
    <row r="4" spans="1:11">
      <c r="A4" s="3" t="s">
        <v>106</v>
      </c>
      <c r="C4" s="7" t="n">
        <v>15702</v>
      </c>
      <c r="D4" s="7" t="n">
        <v>20077</v>
      </c>
      <c r="E4" s="3" t="s">
        <v>25</v>
      </c>
      <c r="F4" s="7" t="n">
        <v>102303</v>
      </c>
      <c r="G4" s="7" t="n">
        <v>42596</v>
      </c>
    </row>
    <row r="5" spans="1:11">
      <c r="A5" s="6" t="s">
        <v>164</v>
      </c>
    </row>
    <row r="6" spans="1:11">
      <c r="A6" s="3" t="s">
        <v>165</v>
      </c>
      <c r="C6" s="4" t="n">
        <v>-4581</v>
      </c>
      <c r="D6" s="4" t="n">
        <v>-3107</v>
      </c>
    </row>
    <row r="7" spans="1:11">
      <c r="A7" s="3" t="s">
        <v>166</v>
      </c>
      <c r="C7" s="4" t="n">
        <v>8006</v>
      </c>
      <c r="D7" s="4" t="n">
        <v>9199</v>
      </c>
    </row>
    <row r="8" spans="1:11">
      <c r="A8" s="3" t="s">
        <v>167</v>
      </c>
      <c r="C8" s="4" t="n">
        <v>6017</v>
      </c>
      <c r="D8" s="4" t="n">
        <v>4434</v>
      </c>
    </row>
    <row r="9" spans="1:11">
      <c r="A9" s="3" t="s">
        <v>168</v>
      </c>
      <c r="C9" s="4" t="n">
        <v>3452</v>
      </c>
      <c r="D9" s="4" t="n">
        <v>3382</v>
      </c>
    </row>
    <row r="10" spans="1:11">
      <c r="A10" s="3" t="s">
        <v>169</v>
      </c>
      <c r="C10" s="4" t="n">
        <v>-4070</v>
      </c>
      <c r="D10" s="4" t="n">
        <v>198</v>
      </c>
    </row>
    <row r="11" spans="1:11">
      <c r="A11" s="3" t="s">
        <v>170</v>
      </c>
      <c r="C11" s="4" t="n">
        <v>-1280</v>
      </c>
      <c r="D11" s="4" t="n">
        <v>-3236</v>
      </c>
      <c r="E11" s="3" t="s">
        <v>25</v>
      </c>
      <c r="F11" s="4" t="n">
        <v>-12541</v>
      </c>
      <c r="G11" s="4" t="n">
        <v>-12178</v>
      </c>
    </row>
    <row r="12" spans="1:11">
      <c r="A12" s="3" t="s">
        <v>171</v>
      </c>
      <c r="C12" s="4" t="n">
        <v>2058</v>
      </c>
      <c r="D12" s="4" t="n">
        <v>3009</v>
      </c>
    </row>
    <row r="13" spans="1:11">
      <c r="A13" s="3" t="s">
        <v>172</v>
      </c>
      <c r="C13" s="4" t="n">
        <v>6612</v>
      </c>
      <c r="D13" s="4" t="n">
        <v>12492</v>
      </c>
    </row>
    <row r="14" spans="1:11">
      <c r="A14" s="3" t="s">
        <v>173</v>
      </c>
      <c r="B14" s="3" t="s">
        <v>25</v>
      </c>
      <c r="D14" s="4" t="n">
        <v>-6929</v>
      </c>
    </row>
    <row r="15" spans="1:11">
      <c r="A15" s="3" t="s">
        <v>174</v>
      </c>
      <c r="C15" s="4" t="n">
        <v>446</v>
      </c>
      <c r="D15" s="4" t="n">
        <v>298</v>
      </c>
    </row>
    <row r="16" spans="1:11">
      <c r="A16" s="3" t="s">
        <v>175</v>
      </c>
      <c r="C16" s="4" t="n">
        <v>-5264</v>
      </c>
      <c r="D16" s="4" t="n">
        <v>-3872</v>
      </c>
    </row>
    <row r="17" spans="1:11">
      <c r="A17" s="3" t="s">
        <v>176</v>
      </c>
      <c r="C17" s="4" t="n">
        <v>-9673</v>
      </c>
      <c r="D17" s="4" t="n">
        <v>-6664</v>
      </c>
    </row>
    <row r="18" spans="1:11">
      <c r="A18" s="3" t="s">
        <v>177</v>
      </c>
      <c r="C18" s="4" t="n">
        <v>-685</v>
      </c>
      <c r="D18" s="4" t="n">
        <v>-2966</v>
      </c>
    </row>
    <row r="19" spans="1:11">
      <c r="A19" s="3" t="s">
        <v>178</v>
      </c>
      <c r="C19" s="4" t="n">
        <v>5690</v>
      </c>
      <c r="D19" s="4" t="n">
        <v>-1395</v>
      </c>
    </row>
    <row r="20" spans="1:11">
      <c r="A20" s="3" t="s">
        <v>179</v>
      </c>
      <c r="C20" s="4" t="n">
        <v>-6353</v>
      </c>
      <c r="D20" s="4" t="n">
        <v>-10091</v>
      </c>
    </row>
    <row r="21" spans="1:11">
      <c r="A21" s="3" t="s">
        <v>180</v>
      </c>
      <c r="C21" s="4" t="n">
        <v>-17759</v>
      </c>
      <c r="D21" s="4" t="n">
        <v>-12042</v>
      </c>
    </row>
    <row r="22" spans="1:11">
      <c r="A22" s="3" t="s">
        <v>181</v>
      </c>
      <c r="C22" s="4" t="n">
        <v>-1682</v>
      </c>
      <c r="D22" s="4" t="n">
        <v>2787</v>
      </c>
    </row>
    <row r="23" spans="1:11">
      <c r="A23" s="6" t="s">
        <v>182</v>
      </c>
    </row>
    <row r="24" spans="1:11">
      <c r="A24" s="3" t="s">
        <v>183</v>
      </c>
      <c r="C24" s="4" t="n">
        <v>1672</v>
      </c>
      <c r="D24" s="4" t="n">
        <v>971</v>
      </c>
    </row>
    <row r="25" spans="1:11">
      <c r="A25" s="3" t="s">
        <v>33</v>
      </c>
      <c r="C25" s="4" t="n">
        <v>-57</v>
      </c>
      <c r="D25" s="4" t="n">
        <v>-313</v>
      </c>
    </row>
    <row r="26" spans="1:11">
      <c r="A26" s="3" t="s">
        <v>184</v>
      </c>
      <c r="C26" s="4" t="n">
        <v>15170</v>
      </c>
      <c r="D26" s="4" t="n">
        <v>3991</v>
      </c>
    </row>
    <row r="27" spans="1:11">
      <c r="A27" s="3" t="s">
        <v>185</v>
      </c>
      <c r="C27" s="4" t="n">
        <v>11943</v>
      </c>
      <c r="D27" s="4" t="n">
        <v>3636</v>
      </c>
    </row>
    <row r="28" spans="1:11">
      <c r="A28" s="3" t="s">
        <v>186</v>
      </c>
      <c r="C28" s="4" t="n">
        <v>-193</v>
      </c>
      <c r="D28" s="4" t="n">
        <v>-194</v>
      </c>
    </row>
    <row r="29" spans="1:11">
      <c r="A29" s="3" t="s">
        <v>187</v>
      </c>
      <c r="C29" s="4" t="n">
        <v>-8075</v>
      </c>
      <c r="D29" s="4" t="n">
        <v>-3899</v>
      </c>
    </row>
    <row r="30" spans="1:11">
      <c r="A30" s="3" t="s">
        <v>188</v>
      </c>
      <c r="C30" s="4" t="n">
        <v>280</v>
      </c>
    </row>
    <row r="31" spans="1:11">
      <c r="A31" s="3" t="s">
        <v>189</v>
      </c>
      <c r="C31" s="4" t="n">
        <v>-183</v>
      </c>
      <c r="D31" s="4" t="n">
        <v>-22</v>
      </c>
    </row>
    <row r="32" spans="1:11">
      <c r="A32" s="3" t="s">
        <v>190</v>
      </c>
      <c r="C32" s="4" t="n">
        <v>20557</v>
      </c>
      <c r="D32" s="4" t="n">
        <v>4170</v>
      </c>
    </row>
    <row r="33" spans="1:11">
      <c r="A33" s="6" t="s">
        <v>191</v>
      </c>
    </row>
    <row r="34" spans="1:11">
      <c r="A34" s="3" t="s">
        <v>192</v>
      </c>
      <c r="C34" s="4" t="n">
        <v>-53906</v>
      </c>
      <c r="D34" s="4" t="n">
        <v>-39912</v>
      </c>
    </row>
    <row r="35" spans="1:11">
      <c r="A35" s="3" t="s">
        <v>193</v>
      </c>
      <c r="C35" s="4" t="n">
        <v>26866</v>
      </c>
      <c r="D35" s="4" t="n">
        <v>11679</v>
      </c>
    </row>
    <row r="36" spans="1:11">
      <c r="A36" s="3" t="s">
        <v>194</v>
      </c>
      <c r="D36" s="4" t="n">
        <v>-11438</v>
      </c>
    </row>
    <row r="37" spans="1:11">
      <c r="A37" s="3" t="s">
        <v>195</v>
      </c>
      <c r="C37" s="4" t="n">
        <v>-663</v>
      </c>
      <c r="D37" s="4" t="n">
        <v>-24</v>
      </c>
    </row>
    <row r="38" spans="1:11">
      <c r="A38" s="3" t="s">
        <v>196</v>
      </c>
      <c r="C38" s="4" t="n">
        <v>-188</v>
      </c>
      <c r="D38" s="4" t="n">
        <v>-188</v>
      </c>
    </row>
    <row r="39" spans="1:11">
      <c r="A39" s="3" t="s">
        <v>197</v>
      </c>
      <c r="C39" s="4" t="n">
        <v>-779</v>
      </c>
      <c r="D39" s="4" t="n">
        <v>-504</v>
      </c>
    </row>
    <row r="40" spans="1:11">
      <c r="A40" s="3" t="s">
        <v>198</v>
      </c>
      <c r="C40" s="4" t="n">
        <v>-1121</v>
      </c>
    </row>
    <row r="41" spans="1:11">
      <c r="A41" s="3" t="s">
        <v>199</v>
      </c>
      <c r="C41" s="4" t="n">
        <v>-29791</v>
      </c>
      <c r="D41" s="4" t="n">
        <v>-40387</v>
      </c>
    </row>
    <row r="42" spans="1:11">
      <c r="A42" s="3" t="s">
        <v>200</v>
      </c>
      <c r="C42" s="4" t="n">
        <v>-10916</v>
      </c>
      <c r="D42" s="4" t="n">
        <v>-33430</v>
      </c>
    </row>
    <row r="43" spans="1:11">
      <c r="A43" s="3" t="s">
        <v>201</v>
      </c>
      <c r="C43" s="4" t="n">
        <v>409247</v>
      </c>
      <c r="D43" s="4" t="n">
        <v>346317</v>
      </c>
      <c r="F43" s="4" t="n">
        <v>346317</v>
      </c>
    </row>
    <row r="44" spans="1:11">
      <c r="A44" s="3" t="s">
        <v>202</v>
      </c>
      <c r="C44" s="4" t="n">
        <v>398331</v>
      </c>
      <c r="D44" s="4" t="n">
        <v>312887</v>
      </c>
      <c r="F44" s="4" t="n">
        <v>409247</v>
      </c>
      <c r="G44" s="4" t="n">
        <v>346317</v>
      </c>
    </row>
    <row r="45" spans="1:11">
      <c r="A45" s="6" t="s">
        <v>203</v>
      </c>
    </row>
    <row r="46" spans="1:11">
      <c r="A46" s="3" t="s">
        <v>204</v>
      </c>
      <c r="C46" s="4" t="n">
        <v>-8059</v>
      </c>
      <c r="D46" s="4" t="n">
        <v>-7822</v>
      </c>
    </row>
    <row r="47" spans="1:11">
      <c r="A47" s="3" t="s">
        <v>205</v>
      </c>
      <c r="C47" s="4" t="n">
        <v>-283</v>
      </c>
      <c r="D47" s="4" t="n">
        <v>-307</v>
      </c>
    </row>
    <row r="48" spans="1:11">
      <c r="A48" s="3" t="s">
        <v>206</v>
      </c>
      <c r="C48" s="3" t="s">
        <v>53</v>
      </c>
      <c r="D48" s="3" t="s">
        <v>53</v>
      </c>
    </row>
    <row r="49" spans="1:11">
      <c r="A49" s="6" t="s">
        <v>207</v>
      </c>
    </row>
    <row r="50" spans="1:11">
      <c r="A50" s="3" t="s">
        <v>208</v>
      </c>
      <c r="C50" s="4" t="n">
        <v>3704</v>
      </c>
    </row>
    <row r="51" spans="1:11">
      <c r="A51" s="3" t="s">
        <v>209</v>
      </c>
      <c r="C51" s="4" t="n">
        <v>668</v>
      </c>
      <c r="D51" s="4" t="n">
        <v>601</v>
      </c>
    </row>
    <row r="52" spans="1:11">
      <c r="A52" s="3" t="s">
        <v>210</v>
      </c>
      <c r="C52" s="4" t="n">
        <v>-4862</v>
      </c>
    </row>
    <row r="53" spans="1:11">
      <c r="A53" s="3" t="s">
        <v>211</v>
      </c>
      <c r="C53" s="4" t="n">
        <v>5000</v>
      </c>
    </row>
    <row r="54" spans="1:11">
      <c r="A54" s="3" t="s">
        <v>212</v>
      </c>
      <c r="K54" s="7" t="n">
        <v>3054</v>
      </c>
    </row>
    <row r="55" spans="1:11">
      <c r="A55" s="6" t="s">
        <v>213</v>
      </c>
    </row>
    <row r="56" spans="1:11">
      <c r="A56" s="3" t="s">
        <v>27</v>
      </c>
      <c r="H56" s="7" t="n">
        <v>349945</v>
      </c>
      <c r="I56" s="7" t="n">
        <v>362526</v>
      </c>
      <c r="J56" s="3" t="s">
        <v>25</v>
      </c>
      <c r="K56" s="4" t="n">
        <v>262392</v>
      </c>
    </row>
    <row r="57" spans="1:11">
      <c r="A57" s="3" t="s">
        <v>68</v>
      </c>
      <c r="H57" s="4" t="n">
        <v>48386</v>
      </c>
      <c r="I57" s="4" t="n">
        <v>46721</v>
      </c>
      <c r="J57" s="3" t="s">
        <v>25</v>
      </c>
      <c r="K57" s="4" t="n">
        <v>50495</v>
      </c>
    </row>
    <row r="58" spans="1:11">
      <c r="A58" s="3" t="s">
        <v>214</v>
      </c>
      <c r="C58" s="7" t="n">
        <v>409247</v>
      </c>
      <c r="D58" s="7" t="n">
        <v>346317</v>
      </c>
      <c r="F58" s="7" t="n">
        <v>346317</v>
      </c>
      <c r="G58" s="7" t="n">
        <v>346317</v>
      </c>
      <c r="H58" s="7" t="n">
        <v>398331</v>
      </c>
      <c r="I58" s="7" t="n">
        <v>409247</v>
      </c>
      <c r="K58" s="7" t="n">
        <v>312887</v>
      </c>
    </row>
    <row r="59" spans="1:11"/>
    <row r="60" spans="1:11">
      <c r="A60" s="3" t="s">
        <v>25</v>
      </c>
      <c r="B60" s="3" t="s">
        <v>65</v>
      </c>
    </row>
  </sheetData>
  <mergeCells count="8">
    <mergeCell ref="A1:B2"/>
    <mergeCell ref="C1:E1"/>
    <mergeCell ref="F1:G1"/>
    <mergeCell ref="I1:J1"/>
    <mergeCell ref="D2:E2"/>
    <mergeCell ref="I2:J2"/>
    <mergeCell ref="A59:J59"/>
    <mergeCell ref="B60:J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4"/>
    <col customWidth="1" max="6" min="6" width="16"/>
    <col customWidth="1" max="7" min="7" width="8"/>
    <col customWidth="1" max="8" min="8" width="14"/>
  </cols>
  <sheetData>
    <row r="1" spans="1:8">
      <c r="A1" s="1" t="s">
        <v>826</v>
      </c>
      <c r="C1" s="2" t="s">
        <v>1</v>
      </c>
      <c r="F1" s="2" t="s">
        <v>161</v>
      </c>
    </row>
    <row r="2" spans="1:8">
      <c r="C2" s="2" t="s">
        <v>2</v>
      </c>
      <c r="D2" s="2" t="s">
        <v>86</v>
      </c>
      <c r="F2" s="2" t="s">
        <v>24</v>
      </c>
      <c r="H2" s="2" t="s">
        <v>162</v>
      </c>
    </row>
    <row r="3" spans="1:8">
      <c r="A3" s="6" t="s">
        <v>365</v>
      </c>
    </row>
    <row r="4" spans="1:8">
      <c r="A4" s="3" t="s">
        <v>88</v>
      </c>
      <c r="C4" s="7" t="n">
        <v>218042</v>
      </c>
      <c r="D4" s="7" t="n">
        <v>185434</v>
      </c>
      <c r="E4" s="3" t="s">
        <v>25</v>
      </c>
    </row>
    <row r="5" spans="1:8">
      <c r="A5" s="3" t="s">
        <v>827</v>
      </c>
      <c r="C5" s="4" t="n">
        <v>1812</v>
      </c>
      <c r="D5" s="4" t="n">
        <v>3159</v>
      </c>
      <c r="E5" s="3" t="s">
        <v>25</v>
      </c>
      <c r="F5" s="7" t="n">
        <v>17679</v>
      </c>
      <c r="H5" s="7" t="n">
        <v>28829</v>
      </c>
    </row>
    <row r="6" spans="1:8">
      <c r="A6" s="3" t="s">
        <v>91</v>
      </c>
      <c r="C6" s="4" t="n">
        <v>17411</v>
      </c>
      <c r="D6" s="4" t="n">
        <v>16107</v>
      </c>
      <c r="E6" s="3" t="s">
        <v>25</v>
      </c>
    </row>
    <row r="7" spans="1:8">
      <c r="A7" s="3" t="s">
        <v>92</v>
      </c>
      <c r="C7" s="4" t="n">
        <v>16200</v>
      </c>
      <c r="D7" s="4" t="n">
        <v>14670</v>
      </c>
      <c r="E7" s="3" t="s">
        <v>25</v>
      </c>
      <c r="F7" s="4" t="n">
        <v>52639</v>
      </c>
      <c r="H7" s="4" t="n">
        <v>49557</v>
      </c>
    </row>
    <row r="8" spans="1:8">
      <c r="A8" s="3" t="s">
        <v>93</v>
      </c>
      <c r="C8" s="4" t="n">
        <v>27436</v>
      </c>
      <c r="D8" s="4" t="n">
        <v>19596</v>
      </c>
      <c r="E8" s="3" t="s">
        <v>25</v>
      </c>
      <c r="F8" s="4" t="n">
        <v>105918</v>
      </c>
      <c r="H8" s="4" t="n">
        <v>80363</v>
      </c>
    </row>
    <row r="9" spans="1:8">
      <c r="A9" s="3" t="s">
        <v>94</v>
      </c>
      <c r="C9" s="4" t="n">
        <v>4247</v>
      </c>
    </row>
    <row r="10" spans="1:8">
      <c r="A10" s="3" t="s">
        <v>95</v>
      </c>
      <c r="C10" s="4" t="n">
        <v>9191</v>
      </c>
      <c r="D10" s="4" t="n">
        <v>8824</v>
      </c>
      <c r="E10" s="3" t="s">
        <v>25</v>
      </c>
    </row>
    <row r="11" spans="1:8">
      <c r="A11" s="3" t="s">
        <v>96</v>
      </c>
      <c r="C11" s="4" t="n">
        <v>-4813</v>
      </c>
      <c r="D11" s="4" t="n">
        <v>-3094</v>
      </c>
      <c r="E11" s="3" t="s">
        <v>25</v>
      </c>
    </row>
    <row r="12" spans="1:8">
      <c r="A12" s="3" t="s">
        <v>97</v>
      </c>
      <c r="C12" s="4" t="n">
        <v>232</v>
      </c>
      <c r="D12" s="4" t="n">
        <v>-13</v>
      </c>
      <c r="E12" s="3" t="s">
        <v>25</v>
      </c>
    </row>
    <row r="13" spans="1:8">
      <c r="A13" s="3" t="s">
        <v>98</v>
      </c>
      <c r="B13" s="3" t="s">
        <v>25</v>
      </c>
      <c r="D13" s="4" t="n">
        <v>-6929</v>
      </c>
    </row>
    <row r="14" spans="1:8">
      <c r="A14" s="3" t="s">
        <v>99</v>
      </c>
      <c r="B14" s="3" t="s">
        <v>25</v>
      </c>
      <c r="D14" s="4" t="n">
        <v>-9606</v>
      </c>
    </row>
    <row r="15" spans="1:8">
      <c r="A15" s="3" t="s">
        <v>100</v>
      </c>
      <c r="C15" s="4" t="n">
        <v>125356</v>
      </c>
      <c r="D15" s="4" t="n">
        <v>113306</v>
      </c>
      <c r="E15" s="3" t="s">
        <v>25</v>
      </c>
      <c r="F15" s="4" t="n">
        <v>529702</v>
      </c>
      <c r="H15" s="4" t="n">
        <v>512151</v>
      </c>
    </row>
    <row r="16" spans="1:8">
      <c r="A16" s="3" t="s">
        <v>101</v>
      </c>
      <c r="C16" s="4" t="n">
        <v>197072</v>
      </c>
      <c r="D16" s="4" t="n">
        <v>156020</v>
      </c>
      <c r="E16" s="3" t="s">
        <v>25</v>
      </c>
    </row>
    <row r="17" spans="1:8">
      <c r="A17" s="3" t="s">
        <v>102</v>
      </c>
      <c r="C17" s="4" t="n">
        <v>1280</v>
      </c>
      <c r="D17" s="4" t="n">
        <v>3236</v>
      </c>
      <c r="E17" s="3" t="s">
        <v>25</v>
      </c>
      <c r="F17" s="4" t="n">
        <v>12541</v>
      </c>
      <c r="H17" s="4" t="n">
        <v>12178</v>
      </c>
    </row>
    <row r="18" spans="1:8">
      <c r="A18" s="3" t="s">
        <v>103</v>
      </c>
      <c r="C18" s="4" t="n">
        <v>52</v>
      </c>
      <c r="D18" s="4" t="n">
        <v>191</v>
      </c>
      <c r="E18" s="3" t="s">
        <v>25</v>
      </c>
    </row>
    <row r="19" spans="1:8">
      <c r="A19" s="3" t="s">
        <v>104</v>
      </c>
      <c r="C19" s="4" t="n">
        <v>22302</v>
      </c>
      <c r="D19" s="4" t="n">
        <v>32841</v>
      </c>
      <c r="E19" s="3" t="s">
        <v>25</v>
      </c>
      <c r="F19" s="4" t="n">
        <v>92601</v>
      </c>
      <c r="H19" s="4" t="n">
        <v>78986</v>
      </c>
    </row>
    <row r="20" spans="1:8">
      <c r="A20" s="3" t="s">
        <v>38</v>
      </c>
      <c r="C20" s="4" t="n">
        <v>1582269</v>
      </c>
      <c r="D20" s="4" t="n">
        <v>1415824</v>
      </c>
      <c r="F20" s="4" t="n">
        <v>1605681</v>
      </c>
      <c r="G20" s="3" t="s">
        <v>25</v>
      </c>
    </row>
    <row r="21" spans="1:8">
      <c r="A21" s="3" t="s">
        <v>828</v>
      </c>
      <c r="C21" s="4" t="n">
        <v>8075</v>
      </c>
      <c r="D21" s="4" t="n">
        <v>3899</v>
      </c>
    </row>
    <row r="22" spans="1:8">
      <c r="A22" s="3" t="s">
        <v>829</v>
      </c>
      <c r="C22" s="4" t="n">
        <v>4928</v>
      </c>
      <c r="D22" s="4" t="n">
        <v>3306</v>
      </c>
    </row>
    <row r="23" spans="1:8">
      <c r="A23" s="3" t="s">
        <v>830</v>
      </c>
      <c r="C23" s="4" t="n">
        <v>1089</v>
      </c>
      <c r="D23" s="4" t="n">
        <v>1128</v>
      </c>
    </row>
    <row r="24" spans="1:8">
      <c r="A24" s="3" t="s">
        <v>27</v>
      </c>
      <c r="C24" s="4" t="n">
        <v>349945</v>
      </c>
      <c r="D24" s="4" t="n">
        <v>262392</v>
      </c>
      <c r="F24" s="4" t="n">
        <v>362526</v>
      </c>
      <c r="G24" s="3" t="s">
        <v>25</v>
      </c>
    </row>
    <row r="25" spans="1:8">
      <c r="A25" s="3" t="s">
        <v>831</v>
      </c>
      <c r="C25" s="4" t="n">
        <v>48841</v>
      </c>
      <c r="D25" s="4" t="n">
        <v>48843</v>
      </c>
      <c r="F25" s="4" t="n">
        <v>51234</v>
      </c>
      <c r="G25" s="3" t="s">
        <v>25</v>
      </c>
      <c r="H25" s="4" t="n">
        <v>49392</v>
      </c>
    </row>
    <row r="26" spans="1:8">
      <c r="A26" s="3" t="s">
        <v>35</v>
      </c>
      <c r="C26" s="4" t="n">
        <v>39482</v>
      </c>
      <c r="D26" s="4" t="n">
        <v>6731</v>
      </c>
      <c r="F26" s="4" t="n">
        <v>39482</v>
      </c>
      <c r="G26" s="3" t="s">
        <v>25</v>
      </c>
    </row>
    <row r="27" spans="1:8">
      <c r="A27" s="3" t="s">
        <v>787</v>
      </c>
      <c r="C27" s="4" t="n">
        <v>413334</v>
      </c>
      <c r="D27" s="4" t="n">
        <v>393030</v>
      </c>
    </row>
    <row r="28" spans="1:8">
      <c r="A28" s="3" t="s">
        <v>46</v>
      </c>
      <c r="C28" s="4" t="n">
        <v>125324</v>
      </c>
      <c r="D28" s="4" t="n">
        <v>127944</v>
      </c>
    </row>
    <row r="29" spans="1:8">
      <c r="A29" s="3" t="s">
        <v>47</v>
      </c>
      <c r="C29" s="4" t="n">
        <v>135725</v>
      </c>
      <c r="D29" s="4" t="n">
        <v>134398</v>
      </c>
      <c r="F29" s="4" t="n">
        <v>135414</v>
      </c>
      <c r="G29" s="3" t="s">
        <v>616</v>
      </c>
    </row>
    <row r="30" spans="1:8">
      <c r="A30" s="3" t="s">
        <v>832</v>
      </c>
    </row>
    <row r="31" spans="1:8">
      <c r="A31" s="6" t="s">
        <v>365</v>
      </c>
    </row>
    <row r="32" spans="1:8">
      <c r="A32" s="3" t="s">
        <v>88</v>
      </c>
      <c r="C32" s="4" t="n">
        <v>2254</v>
      </c>
      <c r="D32" s="4" t="n">
        <v>430</v>
      </c>
    </row>
    <row r="33" spans="1:8">
      <c r="A33" s="3" t="s">
        <v>93</v>
      </c>
      <c r="C33" s="4" t="n">
        <v>607</v>
      </c>
    </row>
    <row r="34" spans="1:8">
      <c r="A34" s="3" t="s">
        <v>95</v>
      </c>
      <c r="C34" s="4" t="n">
        <v>2377</v>
      </c>
      <c r="D34" s="4" t="n">
        <v>3016</v>
      </c>
    </row>
    <row r="35" spans="1:8">
      <c r="A35" s="3" t="s">
        <v>98</v>
      </c>
      <c r="D35" s="4" t="n">
        <v>-6929</v>
      </c>
    </row>
    <row r="36" spans="1:8">
      <c r="A36" s="3" t="s">
        <v>99</v>
      </c>
      <c r="D36" s="4" t="n">
        <v>-9606</v>
      </c>
    </row>
    <row r="37" spans="1:8">
      <c r="A37" s="3" t="s">
        <v>100</v>
      </c>
      <c r="C37" s="4" t="n">
        <v>15095</v>
      </c>
      <c r="D37" s="4" t="n">
        <v>14911</v>
      </c>
    </row>
    <row r="38" spans="1:8">
      <c r="A38" s="3" t="s">
        <v>101</v>
      </c>
      <c r="C38" s="4" t="n">
        <v>18079</v>
      </c>
      <c r="D38" s="4" t="n">
        <v>1392</v>
      </c>
    </row>
    <row r="39" spans="1:8">
      <c r="A39" s="3" t="s">
        <v>104</v>
      </c>
      <c r="C39" s="4" t="n">
        <v>-15825</v>
      </c>
      <c r="D39" s="4" t="n">
        <v>-962</v>
      </c>
    </row>
    <row r="40" spans="1:8">
      <c r="A40" s="3" t="s">
        <v>38</v>
      </c>
      <c r="C40" s="4" t="n">
        <v>183568</v>
      </c>
      <c r="D40" s="4" t="n">
        <v>126982</v>
      </c>
    </row>
    <row r="41" spans="1:8">
      <c r="A41" s="3" t="s">
        <v>828</v>
      </c>
      <c r="C41" s="4" t="n">
        <v>1271</v>
      </c>
      <c r="D41" s="4" t="n">
        <v>98</v>
      </c>
    </row>
    <row r="42" spans="1:8">
      <c r="A42" s="3" t="s">
        <v>829</v>
      </c>
      <c r="C42" s="4" t="n">
        <v>227</v>
      </c>
      <c r="D42" s="4" t="n">
        <v>195</v>
      </c>
    </row>
    <row r="43" spans="1:8">
      <c r="A43" s="3" t="s">
        <v>830</v>
      </c>
      <c r="C43" s="4" t="n">
        <v>19</v>
      </c>
    </row>
    <row r="44" spans="1:8">
      <c r="A44" s="3" t="s">
        <v>27</v>
      </c>
      <c r="C44" s="4" t="n">
        <v>168347</v>
      </c>
      <c r="D44" s="4" t="n">
        <v>114550</v>
      </c>
    </row>
    <row r="45" spans="1:8">
      <c r="A45" s="3" t="s">
        <v>46</v>
      </c>
      <c r="C45" s="4" t="n">
        <v>80000</v>
      </c>
      <c r="D45" s="4" t="n">
        <v>80000</v>
      </c>
    </row>
    <row r="46" spans="1:8">
      <c r="A46" s="3" t="s">
        <v>47</v>
      </c>
      <c r="C46" s="4" t="n">
        <v>65048</v>
      </c>
      <c r="D46" s="4" t="n">
        <v>64976</v>
      </c>
    </row>
    <row r="47" spans="1:8">
      <c r="A47" s="3" t="s">
        <v>833</v>
      </c>
    </row>
    <row r="48" spans="1:8">
      <c r="A48" s="6" t="s">
        <v>365</v>
      </c>
    </row>
    <row r="49" spans="1:8">
      <c r="A49" s="3" t="s">
        <v>88</v>
      </c>
      <c r="C49" s="4" t="n">
        <v>-1371</v>
      </c>
      <c r="D49" s="4" t="n">
        <v>-2140</v>
      </c>
    </row>
    <row r="50" spans="1:8">
      <c r="A50" s="3" t="s">
        <v>93</v>
      </c>
      <c r="C50" s="4" t="n">
        <v>-2</v>
      </c>
    </row>
    <row r="51" spans="1:8">
      <c r="A51" s="3" t="s">
        <v>95</v>
      </c>
      <c r="C51" s="4" t="n">
        <v>-1200</v>
      </c>
      <c r="D51" s="4" t="n">
        <v>-2000</v>
      </c>
    </row>
    <row r="52" spans="1:8">
      <c r="A52" s="3" t="s">
        <v>100</v>
      </c>
      <c r="C52" s="4" t="n">
        <v>-169</v>
      </c>
      <c r="D52" s="4" t="n">
        <v>-140</v>
      </c>
    </row>
    <row r="53" spans="1:8">
      <c r="A53" s="3" t="s">
        <v>101</v>
      </c>
      <c r="C53" s="4" t="n">
        <v>-1371</v>
      </c>
      <c r="D53" s="4" t="n">
        <v>-2140</v>
      </c>
    </row>
    <row r="54" spans="1:8">
      <c r="A54" s="3" t="s">
        <v>38</v>
      </c>
      <c r="C54" s="4" t="n">
        <v>-81671</v>
      </c>
      <c r="D54" s="4" t="n">
        <v>-82260</v>
      </c>
    </row>
    <row r="55" spans="1:8">
      <c r="A55" s="3" t="s">
        <v>46</v>
      </c>
      <c r="C55" s="4" t="n">
        <v>-80000</v>
      </c>
      <c r="D55" s="4" t="n">
        <v>-80000</v>
      </c>
    </row>
    <row r="56" spans="1:8">
      <c r="A56" s="3" t="s">
        <v>834</v>
      </c>
    </row>
    <row r="57" spans="1:8">
      <c r="A57" s="6" t="s">
        <v>365</v>
      </c>
    </row>
    <row r="58" spans="1:8">
      <c r="A58" s="3" t="s">
        <v>88</v>
      </c>
      <c r="C58" s="4" t="n">
        <v>167522</v>
      </c>
      <c r="D58" s="4" t="n">
        <v>162322</v>
      </c>
    </row>
    <row r="59" spans="1:8">
      <c r="A59" s="3" t="s">
        <v>827</v>
      </c>
      <c r="C59" s="4" t="n">
        <v>1812</v>
      </c>
      <c r="D59" s="4" t="n">
        <v>3159</v>
      </c>
    </row>
    <row r="60" spans="1:8">
      <c r="A60" s="3" t="s">
        <v>91</v>
      </c>
      <c r="C60" s="4" t="n">
        <v>17411</v>
      </c>
      <c r="D60" s="4" t="n">
        <v>16107</v>
      </c>
    </row>
    <row r="61" spans="1:8">
      <c r="A61" s="3" t="s">
        <v>92</v>
      </c>
      <c r="C61" s="4" t="n">
        <v>16200</v>
      </c>
      <c r="D61" s="4" t="n">
        <v>14670</v>
      </c>
    </row>
    <row r="62" spans="1:8">
      <c r="A62" s="3" t="s">
        <v>95</v>
      </c>
      <c r="C62" s="4" t="n">
        <v>7767</v>
      </c>
      <c r="D62" s="4" t="n">
        <v>7644</v>
      </c>
    </row>
    <row r="63" spans="1:8">
      <c r="A63" s="3" t="s">
        <v>100</v>
      </c>
      <c r="C63" s="4" t="n">
        <v>93549</v>
      </c>
      <c r="D63" s="4" t="n">
        <v>89835</v>
      </c>
    </row>
    <row r="64" spans="1:8">
      <c r="A64" s="3" t="s">
        <v>101</v>
      </c>
      <c r="C64" s="4" t="n">
        <v>136739</v>
      </c>
      <c r="D64" s="4" t="n">
        <v>131415</v>
      </c>
    </row>
    <row r="65" spans="1:8">
      <c r="A65" s="3" t="s">
        <v>104</v>
      </c>
      <c r="C65" s="4" t="n">
        <v>30783</v>
      </c>
      <c r="D65" s="4" t="n">
        <v>30907</v>
      </c>
    </row>
    <row r="66" spans="1:8">
      <c r="A66" s="3" t="s">
        <v>38</v>
      </c>
      <c r="C66" s="4" t="n">
        <v>1217976</v>
      </c>
      <c r="D66" s="4" t="n">
        <v>1118296</v>
      </c>
    </row>
    <row r="67" spans="1:8">
      <c r="A67" s="3" t="s">
        <v>828</v>
      </c>
      <c r="C67" s="4" t="n">
        <v>5462</v>
      </c>
      <c r="D67" s="4" t="n">
        <v>3028</v>
      </c>
    </row>
    <row r="68" spans="1:8">
      <c r="A68" s="3" t="s">
        <v>829</v>
      </c>
      <c r="C68" s="4" t="n">
        <v>2927</v>
      </c>
      <c r="D68" s="4" t="n">
        <v>2356</v>
      </c>
    </row>
    <row r="69" spans="1:8">
      <c r="A69" s="3" t="s">
        <v>830</v>
      </c>
      <c r="C69" s="4" t="n">
        <v>1018</v>
      </c>
      <c r="D69" s="4" t="n">
        <v>1066</v>
      </c>
    </row>
    <row r="70" spans="1:8">
      <c r="A70" s="3" t="s">
        <v>27</v>
      </c>
      <c r="C70" s="4" t="n">
        <v>167845</v>
      </c>
      <c r="D70" s="4" t="n">
        <v>117920</v>
      </c>
    </row>
    <row r="71" spans="1:8">
      <c r="A71" s="3" t="s">
        <v>787</v>
      </c>
      <c r="C71" s="4" t="n">
        <v>413334</v>
      </c>
      <c r="D71" s="4" t="n">
        <v>393030</v>
      </c>
    </row>
    <row r="72" spans="1:8">
      <c r="A72" s="3" t="s">
        <v>46</v>
      </c>
      <c r="C72" s="4" t="n">
        <v>83764</v>
      </c>
      <c r="D72" s="4" t="n">
        <v>94471</v>
      </c>
    </row>
    <row r="73" spans="1:8">
      <c r="A73" s="3" t="s">
        <v>47</v>
      </c>
      <c r="C73" s="4" t="n">
        <v>70677</v>
      </c>
      <c r="D73" s="4" t="n">
        <v>69422</v>
      </c>
    </row>
    <row r="74" spans="1:8">
      <c r="A74" s="3" t="s">
        <v>835</v>
      </c>
    </row>
    <row r="75" spans="1:8">
      <c r="A75" s="6" t="s">
        <v>365</v>
      </c>
    </row>
    <row r="76" spans="1:8">
      <c r="A76" s="3" t="s">
        <v>88</v>
      </c>
      <c r="C76" s="4" t="n">
        <v>12751</v>
      </c>
      <c r="D76" s="4" t="n">
        <v>1475</v>
      </c>
    </row>
    <row r="77" spans="1:8">
      <c r="A77" s="3" t="s">
        <v>94</v>
      </c>
      <c r="C77" s="4" t="n">
        <v>4247</v>
      </c>
    </row>
    <row r="78" spans="1:8">
      <c r="A78" s="3" t="s">
        <v>96</v>
      </c>
      <c r="C78" s="4" t="n">
        <v>-4813</v>
      </c>
      <c r="D78" s="4" t="n">
        <v>-3094</v>
      </c>
    </row>
    <row r="79" spans="1:8">
      <c r="A79" s="3" t="s">
        <v>97</v>
      </c>
      <c r="C79" s="4" t="n">
        <v>45</v>
      </c>
      <c r="D79" s="4" t="n">
        <v>-13</v>
      </c>
    </row>
    <row r="80" spans="1:8">
      <c r="A80" s="3" t="s">
        <v>100</v>
      </c>
      <c r="C80" s="4" t="n">
        <v>2485</v>
      </c>
      <c r="D80" s="4" t="n">
        <v>2531</v>
      </c>
    </row>
    <row r="81" spans="1:8">
      <c r="A81" s="3" t="s">
        <v>101</v>
      </c>
      <c r="C81" s="4" t="n">
        <v>1964</v>
      </c>
      <c r="D81" s="4" t="n">
        <v>-576</v>
      </c>
    </row>
    <row r="82" spans="1:8">
      <c r="A82" s="3" t="s">
        <v>102</v>
      </c>
      <c r="C82" s="4" t="n">
        <v>1280</v>
      </c>
      <c r="D82" s="4" t="n">
        <v>3236</v>
      </c>
    </row>
    <row r="83" spans="1:8">
      <c r="A83" s="3" t="s">
        <v>104</v>
      </c>
      <c r="C83" s="4" t="n">
        <v>12067</v>
      </c>
      <c r="D83" s="4" t="n">
        <v>5287</v>
      </c>
    </row>
    <row r="84" spans="1:8">
      <c r="A84" s="3" t="s">
        <v>38</v>
      </c>
      <c r="C84" s="4" t="n">
        <v>137970</v>
      </c>
      <c r="D84" s="4" t="n">
        <v>191538</v>
      </c>
    </row>
    <row r="85" spans="1:8">
      <c r="A85" s="3" t="s">
        <v>828</v>
      </c>
      <c r="C85" s="4" t="n">
        <v>23</v>
      </c>
      <c r="D85" s="4" t="n">
        <v>115</v>
      </c>
    </row>
    <row r="86" spans="1:8">
      <c r="A86" s="3" t="s">
        <v>829</v>
      </c>
      <c r="C86" s="4" t="n">
        <v>91</v>
      </c>
      <c r="D86" s="4" t="n">
        <v>147</v>
      </c>
    </row>
    <row r="87" spans="1:8">
      <c r="A87" s="3" t="s">
        <v>27</v>
      </c>
      <c r="C87" s="4" t="n">
        <v>6421</v>
      </c>
      <c r="D87" s="4" t="n">
        <v>24708</v>
      </c>
    </row>
    <row r="88" spans="1:8">
      <c r="A88" s="3" t="s">
        <v>831</v>
      </c>
      <c r="C88" s="4" t="n">
        <v>48841</v>
      </c>
      <c r="D88" s="4" t="n">
        <v>48843</v>
      </c>
    </row>
    <row r="89" spans="1:8">
      <c r="A89" s="3" t="s">
        <v>46</v>
      </c>
      <c r="C89" s="4" t="n">
        <v>20858</v>
      </c>
      <c r="D89" s="4" t="n">
        <v>20742</v>
      </c>
    </row>
    <row r="90" spans="1:8">
      <c r="A90" s="3" t="s">
        <v>836</v>
      </c>
    </row>
    <row r="91" spans="1:8">
      <c r="A91" s="6" t="s">
        <v>365</v>
      </c>
    </row>
    <row r="92" spans="1:8">
      <c r="A92" s="3" t="s">
        <v>88</v>
      </c>
      <c r="C92" s="4" t="n">
        <v>14986</v>
      </c>
      <c r="D92" s="4" t="n">
        <v>17217</v>
      </c>
    </row>
    <row r="93" spans="1:8">
      <c r="A93" s="3" t="s">
        <v>93</v>
      </c>
      <c r="C93" s="4" t="n">
        <v>12150</v>
      </c>
      <c r="D93" s="4" t="n">
        <v>13856</v>
      </c>
    </row>
    <row r="94" spans="1:8">
      <c r="A94" s="3" t="s">
        <v>95</v>
      </c>
      <c r="C94" s="4" t="n">
        <v>158</v>
      </c>
      <c r="D94" s="4" t="n">
        <v>79</v>
      </c>
    </row>
    <row r="95" spans="1:8">
      <c r="A95" s="3" t="s">
        <v>100</v>
      </c>
      <c r="C95" s="4" t="n">
        <v>2760</v>
      </c>
      <c r="D95" s="4" t="n">
        <v>2781</v>
      </c>
    </row>
    <row r="96" spans="1:8">
      <c r="A96" s="3" t="s">
        <v>101</v>
      </c>
      <c r="C96" s="4" t="n">
        <v>15068</v>
      </c>
      <c r="D96" s="4" t="n">
        <v>16716</v>
      </c>
    </row>
    <row r="97" spans="1:8">
      <c r="A97" s="3" t="s">
        <v>103</v>
      </c>
      <c r="C97" s="4" t="n">
        <v>52</v>
      </c>
      <c r="D97" s="4" t="n">
        <v>191</v>
      </c>
    </row>
    <row r="98" spans="1:8">
      <c r="A98" s="3" t="s">
        <v>104</v>
      </c>
      <c r="C98" s="4" t="n">
        <v>-30</v>
      </c>
      <c r="D98" s="4" t="n">
        <v>692</v>
      </c>
    </row>
    <row r="99" spans="1:8">
      <c r="A99" s="3" t="s">
        <v>38</v>
      </c>
      <c r="C99" s="4" t="n">
        <v>35330</v>
      </c>
      <c r="D99" s="4" t="n">
        <v>29913</v>
      </c>
    </row>
    <row r="100" spans="1:8">
      <c r="A100" s="3" t="s">
        <v>828</v>
      </c>
      <c r="C100" s="4" t="n">
        <v>107</v>
      </c>
      <c r="D100" s="4" t="n">
        <v>587</v>
      </c>
    </row>
    <row r="101" spans="1:8">
      <c r="A101" s="3" t="s">
        <v>829</v>
      </c>
      <c r="C101" s="4" t="n">
        <v>289</v>
      </c>
      <c r="D101" s="4" t="n">
        <v>147</v>
      </c>
    </row>
    <row r="102" spans="1:8">
      <c r="A102" s="3" t="s">
        <v>27</v>
      </c>
      <c r="D102" s="4" t="n">
        <v>-158</v>
      </c>
    </row>
    <row r="103" spans="1:8">
      <c r="A103" s="3" t="s">
        <v>46</v>
      </c>
      <c r="C103" s="4" t="n">
        <v>13689</v>
      </c>
      <c r="D103" s="4" t="n">
        <v>7751</v>
      </c>
    </row>
    <row r="104" spans="1:8">
      <c r="A104" s="3" t="s">
        <v>837</v>
      </c>
    </row>
    <row r="105" spans="1:8">
      <c r="A105" s="6" t="s">
        <v>365</v>
      </c>
    </row>
    <row r="106" spans="1:8">
      <c r="A106" s="3" t="s">
        <v>88</v>
      </c>
      <c r="C106" s="4" t="n">
        <v>21900</v>
      </c>
      <c r="D106" s="4" t="n">
        <v>6130</v>
      </c>
    </row>
    <row r="107" spans="1:8">
      <c r="A107" s="3" t="s">
        <v>93</v>
      </c>
      <c r="C107" s="4" t="n">
        <v>14681</v>
      </c>
      <c r="D107" s="4" t="n">
        <v>5740</v>
      </c>
    </row>
    <row r="108" spans="1:8">
      <c r="A108" s="3" t="s">
        <v>95</v>
      </c>
      <c r="C108" s="4" t="n">
        <v>89</v>
      </c>
      <c r="D108" s="4" t="n">
        <v>85</v>
      </c>
    </row>
    <row r="109" spans="1:8">
      <c r="A109" s="3" t="s">
        <v>97</v>
      </c>
      <c r="C109" s="4" t="n">
        <v>187</v>
      </c>
    </row>
    <row r="110" spans="1:8">
      <c r="A110" s="3" t="s">
        <v>100</v>
      </c>
      <c r="C110" s="4" t="n">
        <v>11636</v>
      </c>
      <c r="D110" s="4" t="n">
        <v>3388</v>
      </c>
    </row>
    <row r="111" spans="1:8">
      <c r="A111" s="3" t="s">
        <v>101</v>
      </c>
      <c r="C111" s="4" t="n">
        <v>26593</v>
      </c>
      <c r="D111" s="4" t="n">
        <v>9213</v>
      </c>
    </row>
    <row r="112" spans="1:8">
      <c r="A112" s="3" t="s">
        <v>104</v>
      </c>
      <c r="C112" s="4" t="n">
        <v>-4693</v>
      </c>
      <c r="D112" s="4" t="n">
        <v>-3083</v>
      </c>
    </row>
    <row r="113" spans="1:8">
      <c r="A113" s="3" t="s">
        <v>38</v>
      </c>
      <c r="C113" s="4" t="n">
        <v>89096</v>
      </c>
      <c r="D113" s="4" t="n">
        <v>31355</v>
      </c>
    </row>
    <row r="114" spans="1:8">
      <c r="A114" s="3" t="s">
        <v>828</v>
      </c>
      <c r="C114" s="4" t="n">
        <v>1212</v>
      </c>
      <c r="D114" s="4" t="n">
        <v>71</v>
      </c>
    </row>
    <row r="115" spans="1:8">
      <c r="A115" s="3" t="s">
        <v>829</v>
      </c>
      <c r="C115" s="4" t="n">
        <v>1394</v>
      </c>
      <c r="D115" s="4" t="n">
        <v>461</v>
      </c>
    </row>
    <row r="116" spans="1:8">
      <c r="A116" s="3" t="s">
        <v>830</v>
      </c>
      <c r="C116" s="4" t="n">
        <v>52</v>
      </c>
      <c r="D116" s="4" t="n">
        <v>62</v>
      </c>
    </row>
    <row r="117" spans="1:8">
      <c r="A117" s="3" t="s">
        <v>27</v>
      </c>
      <c r="C117" s="4" t="n">
        <v>7332</v>
      </c>
      <c r="D117" s="4" t="n">
        <v>5372</v>
      </c>
    </row>
    <row r="118" spans="1:8">
      <c r="A118" s="3" t="s">
        <v>35</v>
      </c>
      <c r="C118" s="4" t="n">
        <v>39482</v>
      </c>
      <c r="D118" s="4" t="n">
        <v>6731</v>
      </c>
    </row>
    <row r="119" spans="1:8">
      <c r="A119" s="3" t="s">
        <v>46</v>
      </c>
      <c r="C119" s="4" t="n">
        <v>7013</v>
      </c>
      <c r="D119" s="4" t="n">
        <v>4980</v>
      </c>
    </row>
    <row r="120" spans="1:8">
      <c r="A120" s="3" t="s">
        <v>121</v>
      </c>
    </row>
    <row r="121" spans="1:8">
      <c r="A121" s="6" t="s">
        <v>365</v>
      </c>
    </row>
    <row r="122" spans="1:8">
      <c r="A122" s="3" t="s">
        <v>88</v>
      </c>
      <c r="C122" s="4" t="n">
        <v>56141</v>
      </c>
      <c r="D122" s="4" t="n">
        <v>54236</v>
      </c>
      <c r="E122" s="3" t="s">
        <v>25</v>
      </c>
      <c r="F122" s="4" t="n">
        <v>242017</v>
      </c>
      <c r="H122" s="4" t="n">
        <v>273874</v>
      </c>
    </row>
    <row r="123" spans="1:8">
      <c r="A123" s="3" t="s">
        <v>838</v>
      </c>
    </row>
    <row r="124" spans="1:8">
      <c r="A124" s="6" t="s">
        <v>365</v>
      </c>
    </row>
    <row r="125" spans="1:8">
      <c r="A125" s="3" t="s">
        <v>88</v>
      </c>
      <c r="C125" s="4" t="n">
        <v>56141</v>
      </c>
      <c r="D125" s="4" t="n">
        <v>54236</v>
      </c>
    </row>
    <row r="126" spans="1:8">
      <c r="A126" s="3" t="s">
        <v>122</v>
      </c>
    </row>
    <row r="127" spans="1:8">
      <c r="A127" s="6" t="s">
        <v>365</v>
      </c>
    </row>
    <row r="128" spans="1:8">
      <c r="A128" s="3" t="s">
        <v>88</v>
      </c>
      <c r="C128" s="4" t="n">
        <v>45854</v>
      </c>
      <c r="D128" s="4" t="n">
        <v>45154</v>
      </c>
      <c r="E128" s="3" t="s">
        <v>25</v>
      </c>
    </row>
    <row r="129" spans="1:8">
      <c r="A129" s="3" t="s">
        <v>839</v>
      </c>
    </row>
    <row r="130" spans="1:8">
      <c r="A130" s="6" t="s">
        <v>365</v>
      </c>
    </row>
    <row r="131" spans="1:8">
      <c r="A131" s="3" t="s">
        <v>88</v>
      </c>
      <c r="C131" s="4" t="n">
        <v>45854</v>
      </c>
      <c r="D131" s="4" t="n">
        <v>45154</v>
      </c>
    </row>
    <row r="132" spans="1:8">
      <c r="A132" s="3" t="s">
        <v>123</v>
      </c>
    </row>
    <row r="133" spans="1:8">
      <c r="A133" s="6" t="s">
        <v>365</v>
      </c>
    </row>
    <row r="134" spans="1:8">
      <c r="A134" s="3" t="s">
        <v>88</v>
      </c>
      <c r="C134" s="4" t="n">
        <v>28024</v>
      </c>
      <c r="D134" s="4" t="n">
        <v>26121</v>
      </c>
      <c r="E134" s="3" t="s">
        <v>25</v>
      </c>
    </row>
    <row r="135" spans="1:8">
      <c r="A135" s="3" t="s">
        <v>840</v>
      </c>
    </row>
    <row r="136" spans="1:8">
      <c r="A136" s="6" t="s">
        <v>365</v>
      </c>
    </row>
    <row r="137" spans="1:8">
      <c r="A137" s="3" t="s">
        <v>88</v>
      </c>
      <c r="C137" s="4" t="n">
        <v>28024</v>
      </c>
      <c r="D137" s="4" t="n">
        <v>26121</v>
      </c>
    </row>
    <row r="138" spans="1:8">
      <c r="A138" s="3" t="s">
        <v>124</v>
      </c>
    </row>
    <row r="139" spans="1:8">
      <c r="A139" s="6" t="s">
        <v>365</v>
      </c>
    </row>
    <row r="140" spans="1:8">
      <c r="A140" s="3" t="s">
        <v>88</v>
      </c>
      <c r="C140" s="4" t="n">
        <v>16200</v>
      </c>
      <c r="D140" s="4" t="n">
        <v>14670</v>
      </c>
      <c r="E140" s="3" t="s">
        <v>25</v>
      </c>
      <c r="F140" s="4" t="n">
        <v>52639</v>
      </c>
      <c r="H140" s="4" t="n">
        <v>49557</v>
      </c>
    </row>
    <row r="141" spans="1:8">
      <c r="A141" s="3" t="s">
        <v>841</v>
      </c>
    </row>
    <row r="142" spans="1:8">
      <c r="A142" s="6" t="s">
        <v>365</v>
      </c>
    </row>
    <row r="143" spans="1:8">
      <c r="A143" s="3" t="s">
        <v>88</v>
      </c>
      <c r="C143" s="4" t="n">
        <v>16200</v>
      </c>
      <c r="D143" s="4" t="n">
        <v>14670</v>
      </c>
    </row>
    <row r="144" spans="1:8">
      <c r="A144" s="3" t="s">
        <v>125</v>
      </c>
    </row>
    <row r="145" spans="1:8">
      <c r="A145" s="6" t="s">
        <v>365</v>
      </c>
    </row>
    <row r="146" spans="1:8">
      <c r="A146" s="3" t="s">
        <v>88</v>
      </c>
      <c r="C146" s="4" t="n">
        <v>38378</v>
      </c>
      <c r="D146" s="4" t="n">
        <v>23339</v>
      </c>
      <c r="E146" s="3" t="s">
        <v>25</v>
      </c>
      <c r="F146" s="4" t="n">
        <v>142085</v>
      </c>
      <c r="H146" s="4" t="n">
        <v>95839</v>
      </c>
    </row>
    <row r="147" spans="1:8">
      <c r="A147" s="3" t="s">
        <v>842</v>
      </c>
    </row>
    <row r="148" spans="1:8">
      <c r="A148" s="6" t="s">
        <v>365</v>
      </c>
    </row>
    <row r="149" spans="1:8">
      <c r="A149" s="3" t="s">
        <v>88</v>
      </c>
      <c r="C149" s="4" t="n">
        <v>1530</v>
      </c>
    </row>
    <row r="150" spans="1:8">
      <c r="A150" s="3" t="s">
        <v>843</v>
      </c>
    </row>
    <row r="151" spans="1:8">
      <c r="A151" s="6" t="s">
        <v>365</v>
      </c>
    </row>
    <row r="152" spans="1:8">
      <c r="A152" s="3" t="s">
        <v>88</v>
      </c>
      <c r="C152" s="4" t="n">
        <v>-2</v>
      </c>
    </row>
    <row r="153" spans="1:8">
      <c r="A153" s="3" t="s">
        <v>844</v>
      </c>
    </row>
    <row r="154" spans="1:8">
      <c r="A154" s="6" t="s">
        <v>365</v>
      </c>
    </row>
    <row r="155" spans="1:8">
      <c r="A155" s="3" t="s">
        <v>88</v>
      </c>
      <c r="C155" s="4" t="n">
        <v>14985</v>
      </c>
      <c r="D155" s="4" t="n">
        <v>17217</v>
      </c>
    </row>
    <row r="156" spans="1:8">
      <c r="A156" s="3" t="s">
        <v>845</v>
      </c>
    </row>
    <row r="157" spans="1:8">
      <c r="A157" s="6" t="s">
        <v>365</v>
      </c>
    </row>
    <row r="158" spans="1:8">
      <c r="A158" s="3" t="s">
        <v>88</v>
      </c>
      <c r="C158" s="4" t="n">
        <v>21865</v>
      </c>
      <c r="D158" s="4" t="n">
        <v>6122</v>
      </c>
    </row>
    <row r="159" spans="1:8">
      <c r="A159" s="3" t="s">
        <v>126</v>
      </c>
    </row>
    <row r="160" spans="1:8">
      <c r="A160" s="6" t="s">
        <v>365</v>
      </c>
    </row>
    <row r="161" spans="1:8">
      <c r="A161" s="3" t="s">
        <v>88</v>
      </c>
      <c r="C161" s="4" t="n">
        <v>6409</v>
      </c>
    </row>
    <row r="162" spans="1:8">
      <c r="A162" s="3" t="s">
        <v>846</v>
      </c>
    </row>
    <row r="163" spans="1:8">
      <c r="A163" s="6" t="s">
        <v>365</v>
      </c>
    </row>
    <row r="164" spans="1:8">
      <c r="A164" s="3" t="s">
        <v>88</v>
      </c>
      <c r="C164" s="4" t="n">
        <v>6409</v>
      </c>
    </row>
    <row r="165" spans="1:8">
      <c r="A165" s="3" t="s">
        <v>127</v>
      </c>
    </row>
    <row r="166" spans="1:8">
      <c r="A166" s="6" t="s">
        <v>365</v>
      </c>
    </row>
    <row r="167" spans="1:8">
      <c r="A167" s="3" t="s">
        <v>88</v>
      </c>
      <c r="C167" s="4" t="n">
        <v>21917</v>
      </c>
      <c r="D167" s="4" t="n">
        <v>21155</v>
      </c>
      <c r="E167" s="3" t="s">
        <v>25</v>
      </c>
    </row>
    <row r="168" spans="1:8">
      <c r="A168" s="3" t="s">
        <v>847</v>
      </c>
    </row>
    <row r="169" spans="1:8">
      <c r="A169" s="6" t="s">
        <v>365</v>
      </c>
    </row>
    <row r="170" spans="1:8">
      <c r="A170" s="3" t="s">
        <v>88</v>
      </c>
      <c r="C170" s="4" t="n">
        <v>445</v>
      </c>
      <c r="D170" s="4" t="n">
        <v>187</v>
      </c>
    </row>
    <row r="171" spans="1:8">
      <c r="A171" s="3" t="s">
        <v>848</v>
      </c>
    </row>
    <row r="172" spans="1:8">
      <c r="A172" s="6" t="s">
        <v>365</v>
      </c>
    </row>
    <row r="173" spans="1:8">
      <c r="A173" s="3" t="s">
        <v>88</v>
      </c>
      <c r="C173" s="4" t="n">
        <v>-1200</v>
      </c>
      <c r="D173" s="4" t="n">
        <v>-2000</v>
      </c>
    </row>
    <row r="174" spans="1:8">
      <c r="A174" s="3" t="s">
        <v>849</v>
      </c>
    </row>
    <row r="175" spans="1:8">
      <c r="A175" s="6" t="s">
        <v>365</v>
      </c>
    </row>
    <row r="176" spans="1:8">
      <c r="A176" s="3" t="s">
        <v>88</v>
      </c>
      <c r="C176" s="4" t="n">
        <v>21122</v>
      </c>
      <c r="D176" s="4" t="n">
        <v>22386</v>
      </c>
    </row>
    <row r="177" spans="1:8">
      <c r="A177" s="3" t="s">
        <v>850</v>
      </c>
    </row>
    <row r="178" spans="1:8">
      <c r="A178" s="6" t="s">
        <v>365</v>
      </c>
    </row>
    <row r="179" spans="1:8">
      <c r="A179" s="3" t="s">
        <v>88</v>
      </c>
      <c r="C179" s="4" t="n">
        <v>1534</v>
      </c>
      <c r="D179" s="4" t="n">
        <v>582</v>
      </c>
    </row>
    <row r="180" spans="1:8">
      <c r="A180" s="3" t="s">
        <v>851</v>
      </c>
    </row>
    <row r="181" spans="1:8">
      <c r="A181" s="6" t="s">
        <v>365</v>
      </c>
    </row>
    <row r="182" spans="1:8">
      <c r="A182" s="3" t="s">
        <v>88</v>
      </c>
      <c r="C182" s="4" t="n">
        <v>16</v>
      </c>
    </row>
    <row r="183" spans="1:8">
      <c r="A183" s="3" t="s">
        <v>128</v>
      </c>
    </row>
    <row r="184" spans="1:8">
      <c r="A184" s="6" t="s">
        <v>365</v>
      </c>
    </row>
    <row r="185" spans="1:8">
      <c r="A185" s="3" t="s">
        <v>88</v>
      </c>
      <c r="C185" s="4" t="n">
        <v>4070</v>
      </c>
      <c r="D185" s="4" t="n">
        <v>-198</v>
      </c>
      <c r="E185" s="3" t="s">
        <v>25</v>
      </c>
      <c r="F185" s="7" t="n">
        <v>1949</v>
      </c>
      <c r="H185" s="7" t="n">
        <v>3802</v>
      </c>
    </row>
    <row r="186" spans="1:8">
      <c r="A186" s="3" t="s">
        <v>852</v>
      </c>
    </row>
    <row r="187" spans="1:8">
      <c r="A187" s="6" t="s">
        <v>365</v>
      </c>
    </row>
    <row r="188" spans="1:8">
      <c r="A188" s="3" t="s">
        <v>88</v>
      </c>
      <c r="C188" s="4" t="n">
        <v>4069</v>
      </c>
      <c r="D188" s="4" t="n">
        <v>-198</v>
      </c>
    </row>
    <row r="189" spans="1:8">
      <c r="A189" s="3" t="s">
        <v>853</v>
      </c>
    </row>
    <row r="190" spans="1:8">
      <c r="A190" s="6" t="s">
        <v>365</v>
      </c>
    </row>
    <row r="191" spans="1:8">
      <c r="A191" s="3" t="s">
        <v>88</v>
      </c>
      <c r="C191" s="4" t="n">
        <v>1</v>
      </c>
    </row>
    <row r="192" spans="1:8">
      <c r="A192" s="3" t="s">
        <v>129</v>
      </c>
    </row>
    <row r="193" spans="1:8">
      <c r="A193" s="6" t="s">
        <v>365</v>
      </c>
    </row>
    <row r="194" spans="1:8">
      <c r="A194" s="3" t="s">
        <v>88</v>
      </c>
      <c r="C194" s="4" t="n">
        <v>1049</v>
      </c>
      <c r="D194" s="4" t="n">
        <v>957</v>
      </c>
      <c r="E194" s="3" t="s">
        <v>25</v>
      </c>
    </row>
    <row r="195" spans="1:8">
      <c r="A195" s="3" t="s">
        <v>854</v>
      </c>
    </row>
    <row r="196" spans="1:8">
      <c r="A196" s="6" t="s">
        <v>365</v>
      </c>
    </row>
    <row r="197" spans="1:8">
      <c r="A197" s="3" t="s">
        <v>88</v>
      </c>
      <c r="C197" s="4" t="n">
        <v>279</v>
      </c>
      <c r="D197" s="4" t="n">
        <v>243</v>
      </c>
    </row>
    <row r="198" spans="1:8">
      <c r="A198" s="3" t="s">
        <v>855</v>
      </c>
    </row>
    <row r="199" spans="1:8">
      <c r="A199" s="6" t="s">
        <v>365</v>
      </c>
    </row>
    <row r="200" spans="1:8">
      <c r="A200" s="3" t="s">
        <v>88</v>
      </c>
      <c r="C200" s="4" t="n">
        <v>-169</v>
      </c>
      <c r="D200" s="4" t="n">
        <v>-140</v>
      </c>
    </row>
    <row r="201" spans="1:8">
      <c r="A201" s="3" t="s">
        <v>856</v>
      </c>
    </row>
    <row r="202" spans="1:8">
      <c r="A202" s="6" t="s">
        <v>365</v>
      </c>
    </row>
    <row r="203" spans="1:8">
      <c r="A203" s="3" t="s">
        <v>88</v>
      </c>
      <c r="C203" s="4" t="n">
        <v>181</v>
      </c>
      <c r="D203" s="4" t="n">
        <v>-245</v>
      </c>
    </row>
    <row r="204" spans="1:8">
      <c r="A204" s="3" t="s">
        <v>857</v>
      </c>
    </row>
    <row r="205" spans="1:8">
      <c r="A205" s="6" t="s">
        <v>365</v>
      </c>
    </row>
    <row r="206" spans="1:8">
      <c r="A206" s="3" t="s">
        <v>88</v>
      </c>
      <c r="C206" s="4" t="n">
        <v>739</v>
      </c>
      <c r="D206" s="4" t="n">
        <v>1091</v>
      </c>
    </row>
    <row r="207" spans="1:8">
      <c r="A207" s="3" t="s">
        <v>858</v>
      </c>
    </row>
    <row r="208" spans="1:8">
      <c r="A208" s="6" t="s">
        <v>365</v>
      </c>
    </row>
    <row r="209" spans="1:8">
      <c r="A209" s="3" t="s">
        <v>88</v>
      </c>
      <c r="C209" s="7" t="n">
        <v>19</v>
      </c>
      <c r="D209" s="7" t="n">
        <v>8</v>
      </c>
    </row>
    <row r="210" spans="1:8"/>
    <row r="211" spans="1:8">
      <c r="A211" s="3" t="s">
        <v>25</v>
      </c>
      <c r="B211" s="3" t="s">
        <v>65</v>
      </c>
    </row>
    <row r="212" spans="1:8">
      <c r="A212" s="3" t="s">
        <v>48</v>
      </c>
      <c r="B212" s="3" t="s">
        <v>66</v>
      </c>
    </row>
  </sheetData>
  <mergeCells count="8">
    <mergeCell ref="A1:B2"/>
    <mergeCell ref="C1:E1"/>
    <mergeCell ref="F1:H1"/>
    <mergeCell ref="D2:E2"/>
    <mergeCell ref="F2:G2"/>
    <mergeCell ref="A210:G210"/>
    <mergeCell ref="B211:G211"/>
    <mergeCell ref="B212:G2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860</v>
      </c>
      <c r="C1" s="2" t="s">
        <v>469</v>
      </c>
      <c r="D1" s="2" t="s">
        <v>2</v>
      </c>
      <c r="E1" s="2" t="s">
        <v>24</v>
      </c>
    </row>
    <row r="2" spans="1:5">
      <c r="A2" s="3" t="s">
        <v>479</v>
      </c>
    </row>
    <row r="3" spans="1:5">
      <c r="A3" s="6" t="s">
        <v>861</v>
      </c>
    </row>
    <row r="4" spans="1:5">
      <c r="A4" s="3" t="s">
        <v>862</v>
      </c>
      <c r="C4" s="4" t="n">
        <v>6486486</v>
      </c>
    </row>
    <row r="5" spans="1:5">
      <c r="A5" s="3" t="s">
        <v>863</v>
      </c>
      <c r="C5" s="8" t="n">
        <v>9.25</v>
      </c>
    </row>
    <row r="6" spans="1:5">
      <c r="A6" s="3" t="s">
        <v>864</v>
      </c>
      <c r="C6" s="7" t="n">
        <v>60</v>
      </c>
    </row>
    <row r="7" spans="1:5">
      <c r="A7" s="3" t="s">
        <v>865</v>
      </c>
      <c r="B7" s="3" t="s">
        <v>589</v>
      </c>
    </row>
    <row r="8" spans="1:5">
      <c r="A8" s="3" t="s">
        <v>866</v>
      </c>
    </row>
    <row r="9" spans="1:5">
      <c r="A9" s="6" t="s">
        <v>861</v>
      </c>
    </row>
    <row r="10" spans="1:5">
      <c r="A10" s="3" t="s">
        <v>867</v>
      </c>
      <c r="C10" s="12" t="n">
        <v>34.3</v>
      </c>
    </row>
    <row r="11" spans="1:5">
      <c r="A11" s="3" t="s">
        <v>868</v>
      </c>
    </row>
    <row r="12" spans="1:5">
      <c r="A12" s="6" t="s">
        <v>861</v>
      </c>
    </row>
    <row r="13" spans="1:5">
      <c r="A13" s="3" t="s">
        <v>869</v>
      </c>
      <c r="D13" s="3" t="s">
        <v>475</v>
      </c>
    </row>
    <row r="14" spans="1:5">
      <c r="A14" s="3" t="s">
        <v>870</v>
      </c>
    </row>
    <row r="15" spans="1:5">
      <c r="A15" s="6" t="s">
        <v>861</v>
      </c>
    </row>
    <row r="16" spans="1:5">
      <c r="A16" s="3" t="s">
        <v>871</v>
      </c>
      <c r="C16" s="12" t="n">
        <v>24.3</v>
      </c>
    </row>
    <row r="17" spans="1:5">
      <c r="A17" s="3" t="s">
        <v>471</v>
      </c>
      <c r="C17" s="12" t="n">
        <v>27.5</v>
      </c>
    </row>
    <row r="18" spans="1:5">
      <c r="A18" s="3" t="s">
        <v>525</v>
      </c>
      <c r="C18" s="11" t="n">
        <v>3.2</v>
      </c>
    </row>
    <row r="19" spans="1:5">
      <c r="A19" s="3" t="s">
        <v>872</v>
      </c>
    </row>
    <row r="20" spans="1:5">
      <c r="A20" s="6" t="s">
        <v>861</v>
      </c>
    </row>
    <row r="21" spans="1:5">
      <c r="A21" s="3" t="s">
        <v>621</v>
      </c>
      <c r="C21" s="3" t="s">
        <v>507</v>
      </c>
    </row>
    <row r="22" spans="1:5">
      <c r="A22" s="3" t="s">
        <v>873</v>
      </c>
    </row>
    <row r="23" spans="1:5">
      <c r="A23" s="6" t="s">
        <v>861</v>
      </c>
    </row>
    <row r="24" spans="1:5">
      <c r="A24" s="3" t="s">
        <v>482</v>
      </c>
      <c r="C24" s="3" t="s">
        <v>874</v>
      </c>
    </row>
    <row r="25" spans="1:5">
      <c r="A25" s="3" t="s">
        <v>20</v>
      </c>
    </row>
    <row r="26" spans="1:5">
      <c r="A26" s="6" t="s">
        <v>861</v>
      </c>
    </row>
    <row r="27" spans="1:5">
      <c r="A27" s="3" t="s">
        <v>84</v>
      </c>
      <c r="D27" s="4" t="n">
        <v>85709234</v>
      </c>
      <c r="E27" s="4" t="n">
        <v>85689163</v>
      </c>
    </row>
    <row r="28" spans="1:5">
      <c r="A28" s="3" t="s">
        <v>875</v>
      </c>
    </row>
    <row r="29" spans="1:5">
      <c r="A29" s="6" t="s">
        <v>861</v>
      </c>
    </row>
    <row r="30" spans="1:5">
      <c r="A30" s="3" t="s">
        <v>876</v>
      </c>
      <c r="B30" s="3" t="s">
        <v>877</v>
      </c>
    </row>
    <row r="31" spans="1:5">
      <c r="A31" s="3" t="s">
        <v>84</v>
      </c>
      <c r="B31" s="4" t="n">
        <v>79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4:50Z</dcterms:created>
  <dcterms:modified xmlns:dcterms="http://purl.org/dc/terms/" xmlns:xsi="http://www.w3.org/2001/XMLSchema-instance" xsi:type="dcterms:W3CDTF">2018-05-08T16:44:50Z</dcterms:modified>
</cp:coreProperties>
</file>